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IABILITY FOR SALE OF FUTURE RE" sheetId="12" state="visible" r:id="rId12"/>
    <sheet xmlns:r="http://schemas.openxmlformats.org/officeDocument/2006/relationships" name="RECEIVABLES FINANCING AGREEMENT" sheetId="13" state="visible" r:id="rId13"/>
    <sheet xmlns:r="http://schemas.openxmlformats.org/officeDocument/2006/relationships" name="LOAN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STOCK OPTIONS AND WARRA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USINESS COMBIN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PREPAID EXPENSES AND OTHER CU_2" sheetId="25" state="visible" r:id="rId25"/>
    <sheet xmlns:r="http://schemas.openxmlformats.org/officeDocument/2006/relationships" name="INVESTMENT IN AVAILABLE FOR S_2" sheetId="26" state="visible" r:id="rId26"/>
    <sheet xmlns:r="http://schemas.openxmlformats.org/officeDocument/2006/relationships" name="GOODWILL AND OTHER INTANGIBLE_2" sheetId="27" state="visible" r:id="rId27"/>
    <sheet xmlns:r="http://schemas.openxmlformats.org/officeDocument/2006/relationships" name="LOANS PAYABLE (Tables)" sheetId="28" state="visible" r:id="rId28"/>
    <sheet xmlns:r="http://schemas.openxmlformats.org/officeDocument/2006/relationships" name="STOCKHOLDERS EQUITY (DEFICIT) (" sheetId="29" state="visible" r:id="rId29"/>
    <sheet xmlns:r="http://schemas.openxmlformats.org/officeDocument/2006/relationships" name="STOCK OPTIONS AND WARRANTS (Tab" sheetId="30" state="visible" r:id="rId30"/>
    <sheet xmlns:r="http://schemas.openxmlformats.org/officeDocument/2006/relationships" name="COMMITMENTS AND CONTINGENCIES (" sheetId="31" state="visible" r:id="rId31"/>
    <sheet xmlns:r="http://schemas.openxmlformats.org/officeDocument/2006/relationships" name="BUSINESS COMBINATION (Tables)" sheetId="32" state="visible" r:id="rId32"/>
    <sheet xmlns:r="http://schemas.openxmlformats.org/officeDocument/2006/relationships" name="INCOME TAXES (Tables)"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ORGANIZATION AND SUMMARY OF _11" sheetId="41" state="visible" r:id="rId41"/>
    <sheet xmlns:r="http://schemas.openxmlformats.org/officeDocument/2006/relationships" name="GOING CONCERN (Details Narrativ" sheetId="42" state="visible" r:id="rId42"/>
    <sheet xmlns:r="http://schemas.openxmlformats.org/officeDocument/2006/relationships" name="PREPAID EXPENSES AND OTHER CU_3" sheetId="43" state="visible" r:id="rId43"/>
    <sheet xmlns:r="http://schemas.openxmlformats.org/officeDocument/2006/relationships" name="INVESTMENT IN AVAILABLE FOR S_3" sheetId="44" state="visible" r:id="rId44"/>
    <sheet xmlns:r="http://schemas.openxmlformats.org/officeDocument/2006/relationships" name="INVESTMENT IN AVAILABLE FOR S_4" sheetId="45" state="visible" r:id="rId45"/>
    <sheet xmlns:r="http://schemas.openxmlformats.org/officeDocument/2006/relationships" name="INVESTMENT IN AVAILABLE FOR S_5"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LIABILITY FOR SALE OF FUTURE _2" sheetId="50" state="visible" r:id="rId50"/>
    <sheet xmlns:r="http://schemas.openxmlformats.org/officeDocument/2006/relationships" name="RECEIVABLES FINANCING AGREEME_2" sheetId="51" state="visible" r:id="rId51"/>
    <sheet xmlns:r="http://schemas.openxmlformats.org/officeDocument/2006/relationships" name="LOANS PAYABLE (Details)" sheetId="52" state="visible" r:id="rId52"/>
    <sheet xmlns:r="http://schemas.openxmlformats.org/officeDocument/2006/relationships" name="LOANS PAYABLE (Details 1)" sheetId="53" state="visible" r:id="rId53"/>
    <sheet xmlns:r="http://schemas.openxmlformats.org/officeDocument/2006/relationships" name="LOANS PAYABLE (Details Narrativ" sheetId="54" state="visible" r:id="rId54"/>
    <sheet xmlns:r="http://schemas.openxmlformats.org/officeDocument/2006/relationships" name="CONVERTIBLE NOTES PAYABLE (Deta" sheetId="55" state="visible" r:id="rId55"/>
    <sheet xmlns:r="http://schemas.openxmlformats.org/officeDocument/2006/relationships" name="STOCKHOLDERS DEFICIT (Details)" sheetId="56" state="visible" r:id="rId56"/>
    <sheet xmlns:r="http://schemas.openxmlformats.org/officeDocument/2006/relationships" name="STOCKHOLDERS DEFICIT (Details N" sheetId="57" state="visible" r:id="rId57"/>
    <sheet xmlns:r="http://schemas.openxmlformats.org/officeDocument/2006/relationships" name="STOCK OPTIONS AND WARRANTS (Det" sheetId="58" state="visible" r:id="rId58"/>
    <sheet xmlns:r="http://schemas.openxmlformats.org/officeDocument/2006/relationships" name="STOCK OPTIONS AND WARRANTS (D_2" sheetId="59" state="visible" r:id="rId59"/>
    <sheet xmlns:r="http://schemas.openxmlformats.org/officeDocument/2006/relationships" name="STOCK OPTIONS AND WARRANTS (D_3" sheetId="60" state="visible" r:id="rId60"/>
    <sheet xmlns:r="http://schemas.openxmlformats.org/officeDocument/2006/relationships" name="STOCK OPTIONS AND WARRANTS (D_4"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RELATED PARTY TRANSACTIONS (Det" sheetId="65" state="visible" r:id="rId65"/>
    <sheet xmlns:r="http://schemas.openxmlformats.org/officeDocument/2006/relationships" name="BUSINESS COMBINATION (Details)" sheetId="66" state="visible" r:id="rId66"/>
    <sheet xmlns:r="http://schemas.openxmlformats.org/officeDocument/2006/relationships" name="BUSINESS COMBINATION (Details 1" sheetId="67" state="visible" r:id="rId67"/>
    <sheet xmlns:r="http://schemas.openxmlformats.org/officeDocument/2006/relationships" name="BUSINESS COMBINATION (Details 2" sheetId="68" state="visible" r:id="rId68"/>
    <sheet xmlns:r="http://schemas.openxmlformats.org/officeDocument/2006/relationships" name="BUSINESS COMBINATION (Details 3" sheetId="69" state="visible" r:id="rId69"/>
    <sheet xmlns:r="http://schemas.openxmlformats.org/officeDocument/2006/relationships" name="BUSINESS COMBINATION (Details 4" sheetId="70" state="visible" r:id="rId70"/>
    <sheet xmlns:r="http://schemas.openxmlformats.org/officeDocument/2006/relationships" name="BUSINESS COMBINATION (Details 5" sheetId="71" state="visible" r:id="rId71"/>
    <sheet xmlns:r="http://schemas.openxmlformats.org/officeDocument/2006/relationships" name="BUSINESS COMBINATION (Details 6" sheetId="72" state="visible" r:id="rId72"/>
    <sheet xmlns:r="http://schemas.openxmlformats.org/officeDocument/2006/relationships" name="BUSINESS COMBINATION (Details 7" sheetId="73" state="visible" r:id="rId73"/>
    <sheet xmlns:r="http://schemas.openxmlformats.org/officeDocument/2006/relationships" name="BUSINESS COMBINATION (Details N"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Narrative"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Registrant Name</t>
        </is>
      </c>
      <c r="B4" s="4" t="inlineStr">
        <is>
          <t>RECRUITER.COM GROUP, INC.</t>
        </is>
      </c>
    </row>
    <row r="5">
      <c r="A5" s="4" t="inlineStr">
        <is>
          <t>Entity Central Index Key</t>
        </is>
      </c>
      <c r="B5" s="4" t="inlineStr">
        <is>
          <t>000146222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Ex Transition Period</t>
        </is>
      </c>
      <c r="B19" s="4" t="inlineStr">
        <is>
          <t>true</t>
        </is>
      </c>
    </row>
    <row r="20">
      <c r="A20" s="4" t="inlineStr">
        <is>
          <t>Entity Common Stock Shares Outstanding</t>
        </is>
      </c>
      <c r="C20" s="5" t="n">
        <v>14784821</v>
      </c>
    </row>
    <row r="21">
      <c r="A21" s="4" t="inlineStr">
        <is>
          <t>Entity Public Float</t>
        </is>
      </c>
      <c r="D21" s="6" t="n">
        <v>14317128</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3641</t>
        </is>
      </c>
    </row>
    <row r="25">
      <c r="A25" s="4" t="inlineStr">
        <is>
          <t>Entity Incorporation State Country Code</t>
        </is>
      </c>
      <c r="B25" s="4" t="inlineStr">
        <is>
          <t>NV</t>
        </is>
      </c>
    </row>
    <row r="26">
      <c r="A26" s="4" t="inlineStr">
        <is>
          <t>Entity Interactive Data Current</t>
        </is>
      </c>
      <c r="B26" s="4" t="inlineStr">
        <is>
          <t>Yes</t>
        </is>
      </c>
    </row>
    <row r="27">
      <c r="A27" s="4" t="inlineStr">
        <is>
          <t>Icfr Auditor Attestation Flag</t>
        </is>
      </c>
      <c r="B27" s="4" t="inlineStr">
        <is>
          <t>false</t>
        </is>
      </c>
    </row>
    <row r="28">
      <c r="A28" s="4" t="inlineStr">
        <is>
          <t>Entity Tax Identification Number</t>
        </is>
      </c>
      <c r="B28" s="4" t="inlineStr">
        <is>
          <t>90-1505893</t>
        </is>
      </c>
    </row>
    <row r="29">
      <c r="A29" s="4" t="inlineStr">
        <is>
          <t>Entity Address Address Line 1</t>
        </is>
      </c>
      <c r="B29" s="4" t="inlineStr">
        <is>
          <t>500 Seventh Avenue</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8</t>
        </is>
      </c>
    </row>
    <row r="33">
      <c r="A33" s="4" t="inlineStr">
        <is>
          <t>City Area Code</t>
        </is>
      </c>
      <c r="B33" s="4" t="inlineStr">
        <is>
          <t>855</t>
        </is>
      </c>
    </row>
    <row r="34">
      <c r="A34" s="4" t="inlineStr">
        <is>
          <t>Local Phone Number</t>
        </is>
      </c>
      <c r="B34" s="4" t="inlineStr">
        <is>
          <t>931-1500</t>
        </is>
      </c>
    </row>
    <row r="35">
      <c r="A35" s="4" t="inlineStr">
        <is>
          <t>Security 12b Title</t>
        </is>
      </c>
      <c r="B35" s="4" t="inlineStr">
        <is>
          <t>Common Stock</t>
        </is>
      </c>
    </row>
    <row r="36">
      <c r="A36" s="4" t="inlineStr">
        <is>
          <t>Trading Symbol</t>
        </is>
      </c>
      <c r="B36" s="4" t="inlineStr">
        <is>
          <t>RCRT</t>
        </is>
      </c>
    </row>
    <row r="37">
      <c r="A37" s="4" t="inlineStr">
        <is>
          <t>Security Exchange Name</t>
        </is>
      </c>
      <c r="B37" s="4" t="inlineStr">
        <is>
          <t>NASDAQ</t>
        </is>
      </c>
    </row>
    <row r="38">
      <c r="A38" s="4" t="inlineStr">
        <is>
          <t>Auditor Name</t>
        </is>
      </c>
      <c r="B38" s="4" t="inlineStr">
        <is>
          <t>Salberg &amp; Company, P.A.</t>
        </is>
      </c>
    </row>
    <row r="39">
      <c r="A39" s="4" t="inlineStr">
        <is>
          <t>Auditor Location</t>
        </is>
      </c>
      <c r="B39" s="4" t="inlineStr">
        <is>
          <t>Boca Raton, Florida</t>
        </is>
      </c>
    </row>
    <row r="40">
      <c r="A40" s="4" t="inlineStr">
        <is>
          <t>Auditor Firm Id</t>
        </is>
      </c>
      <c r="B40" s="4" t="inlineStr">
        <is>
          <t>106</t>
        </is>
      </c>
    </row>
    <row r="41">
      <c r="A41" s="4" t="inlineStr">
        <is>
          <t>Warrants [Member]</t>
        </is>
      </c>
    </row>
    <row r="42">
      <c r="A42" s="3" t="inlineStr">
        <is>
          <t>Document Information Line Items</t>
        </is>
      </c>
    </row>
    <row r="43">
      <c r="A43" s="4" t="inlineStr">
        <is>
          <t>Security 12b Title</t>
        </is>
      </c>
      <c r="B43" s="4" t="inlineStr">
        <is>
          <t>Common Stock Purchase Warrants</t>
        </is>
      </c>
    </row>
    <row r="44">
      <c r="A44" s="4" t="inlineStr">
        <is>
          <t>Trading Symbol</t>
        </is>
      </c>
      <c r="B44" s="4" t="inlineStr">
        <is>
          <t>RCRT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12 Months Ended</t>
        </is>
      </c>
    </row>
    <row r="2">
      <c r="B2" s="2" t="inlineStr">
        <is>
          <t>Dec. 31, 2021</t>
        </is>
      </c>
    </row>
    <row r="3">
      <c r="A3" s="3" t="inlineStr">
        <is>
          <t>INVESTMENT IN AVAILABLE FOR SALE MARKETABLE SECURITIES</t>
        </is>
      </c>
    </row>
    <row r="4">
      <c r="A4" s="4" t="inlineStr">
        <is>
          <t>INVESTMENT IN AVAILABLE FOR SALE MARKETABLE SECURITIES</t>
        </is>
      </c>
      <c r="B4" s="4" t="inlineStr">
        <is>
          <t xml:space="preserve">NOTE 4 - INVESTMENT IN AVAILABLE FOR SALE MARKETABLE SECURITIES The Company’s investments in marketable equity securities are being held for an indefinite period and thus have been classified as available for sale. Cost basis of securities held as of both December 31, 2021 and 2020 was $42,720, and accumulated unrealized losses were $42,720 and $41,296 as of December 31, 2021 and 2020, respectively. The fair market value of available for sale marketable securities was $0 and $1,424 as of December 31, 2021 and 2020, respectively, based on 178,000 shares of common stock held in one entity with a per share market price of approximately $0.00 and 0.01, respectively. Net losses on equity investments were as follows: Years Ended December 31, 2021 2020 Net realized losses on investment sold or assigned $ - $ (2,543 ) Net unrealized losses on investments still held (1,424 ) (19,873 ) Total $ (1,424 ) $ (22,416 ) The reconciliation of the investment in marketable securities is as follows for the years ended December 31, 2021 and 2020: December 31, December 31, 2021 2020 Beginning Balance - December 31 $ 1,424 $ 44,766 Additions - - Proceeds on sales of securities - (17,009 ) Assignment of securities as compensation - (3,917 ) Recognized losses (1,424 ) (22,416 ) Ending Balance - December 31 $ - $ 1,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 xml:space="preserve">NOTE 5 - GOODWILL AND OTHER INTANGIBLE ASSETS Goodwill Goodwill is derived from our 2019 business combination as well as our five business combinations in the first three quarters of 2021 (See Note 14). The aggregate goodwill recognized from our five 2021 acquisitions is $6,731,852 while the remaining goodwill from the 2019 acquisition was $3,517,315 at December 31, 2020. The Company performed a goodwill impairment test as of September 30, 2021 using market data and discounted cash flow analysis. Based on that test, we have determined that the carrying value of goodwill related to the 2019 acquisition of Genesys was further impaired in the amount of $2,530,325 at September 30, 2021. Goodwill was determined not to be impaired further at December 31, 2021 based on year end tests. The changes in the carrying amount of goodwill for the years ended December 31, 2021 and 2020 are as follows: December 31, 2021 December 31, 2020 Carrying value - January 1 $ 3,517,315 $ 3,517,315 Goodwill acquired during the year 6,731,852 - 10,249,167 3,517,315 Impairment losses (2,530,325 ) - Carrying value - December 31 $ 7,718,842 $ 3,517,315 Intangible Assets On March 31, 2019, the Company acquired Intangible assets totaling $1,910,072 from Genesys, including customer contracts and intellectual property which are being amortized over the three year useful life. We entered into an executive employment agreement on July 1, 2020 (the “Employment Agreement”) with Chad MacRae as the Senior Vice President Recruiters on Demand. The Employment Agreement specifies that certain customer contracts, databases, and computer equipment were to be transferred to the Company in connection with the hiring of Mr. MacRae. Mr. MacRae’s compensation package includes a $50,000 signing bonus and an annual base salary of $125,000. We have attributed the $50,000 signing bonus to the cost of the contracts acquired and are amortizing that cost over the estimated six-month economic life of the contracts. During 2021, we acquired certain intangible assets pursuant to our Scouted, Upsider, OneWire, Parrut, and Novo Group acquisitions described in Note 14. These intangible assets aggregate approximately $11.6 million and consist primarily of sales and client relationships, contracts, intellectual property, partnership and vendor agreements and certain other assets. We completed the accounting and preliminary valuations of the assets acquired and, accordingly, the estimated fair values of these intangible assets are provisional pending the final valuations which will not exceed one year in accordance with ASC 805. Intangible assets are summarized as follows: December 31, 2021 December 31, 2020 Customer contracts $ 8,093,787 $ 233,107 License 5,512,399 1,726,965 Domains 40,862 - 13,647,048 1,960,072 Less accumulated amortization (3,905,216 ) (1,164,208 ) Carrying value $ 9,741,832 $ 795,864 Amortization expense of intangible assets was $2,741,008 and $686,691 for the years ended December 31, 2021 and 2020, respectively, related to the intangible assets acquired in business combinations. Future amortization of intangible assets is expected to be approximately as follows: 2022, $3,577,824; 2023 $3,418,651; 2024, $1,650,353; 2025, $776,867; 2026, $293,001; and thereafter, $25,136. The Company began amortizing intangible assets from the Scouted, Upsider and OneWire acquisitions in the second quarter of 2021 and the Parrut and Novo Group acquisitions in the third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Y FOR SALE OF FUTURE REVENUES</t>
        </is>
      </c>
      <c r="B1" s="2" t="inlineStr">
        <is>
          <t>12 Months Ended</t>
        </is>
      </c>
    </row>
    <row r="2">
      <c r="B2" s="2" t="inlineStr">
        <is>
          <t>Dec. 31, 2021</t>
        </is>
      </c>
    </row>
    <row r="3">
      <c r="A3" s="3" t="inlineStr">
        <is>
          <t>LIABILITY FOR SALE OF FUTURE REVENUES</t>
        </is>
      </c>
    </row>
    <row r="4">
      <c r="A4" s="4" t="inlineStr">
        <is>
          <t>LIABILITY FOR SALE OF FUTURE REVENUES</t>
        </is>
      </c>
      <c r="B4" s="4" t="inlineStr">
        <is>
          <t>NOTE 6 - LIABILITY FOR SALE OF FUTURE REVENUES During 2020 and 2019 we were party to two agreements related to the sale of future revenues. Both agreements were with the same party, had substantially the same terms, and were entered into in December 2019. Total repayments were $567,001. As a result, we recorded an initial discount of $142,491. Discounts related to the agreements were amortized to expense over the term of the agreements. One of the agreements was paid in full as of December 31, 2020. During the years ended December 31, 2021 and 2020, we amortized $2,719 and $132,922 of discount, respectively, to interest expense. Unamortized discount is $0 and $2,719 at December 31, 2021 and 2020, respectively. The outstanding gross balance due before discounts pursuant to the agreements was $0 and $10,904 at December 31, 2021 and 2020, respectively. During 2021 our remaining agreement related to the sale of future revenues was 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FINANCING AGREEMENT</t>
        </is>
      </c>
      <c r="B1" s="2" t="inlineStr">
        <is>
          <t>12 Months Ended</t>
        </is>
      </c>
    </row>
    <row r="2">
      <c r="B2" s="2" t="inlineStr">
        <is>
          <t>Dec. 31, 2021</t>
        </is>
      </c>
    </row>
    <row r="3">
      <c r="A3" s="3" t="inlineStr">
        <is>
          <t>LIABILITY FOR SALE OF FUTURE REVENUES</t>
        </is>
      </c>
    </row>
    <row r="4">
      <c r="A4" s="4" t="inlineStr">
        <is>
          <t>RECEIVABLES FINANCING AGREEMENT</t>
        </is>
      </c>
      <c r="B4" s="4" t="inlineStr">
        <is>
          <t>NOTE 7 - RECEIVABLE FINANCING AGREEMENT In January 2020 we entered into an agreement with a lender that provides advances against the collection of accounts receivable. Advances made under the agreement are generally repayable in 45 days from the date of the advance and bear interest at 1.5% per month. Advances received under the agreement aggregated $180,778. In April 2020, the lender informed the Company that it would not be able to advance additional funds pursuant to this arrangement due to the impact of the COVID-19 pandemic. We have repaid the agreement in full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row>
    <row r="4">
      <c r="A4" s="4" t="inlineStr">
        <is>
          <t>LOANS PAYABLE</t>
        </is>
      </c>
      <c r="B4" s="4" t="inlineStr">
        <is>
          <t xml:space="preserve">NOTE 8 - LOANS PAYABLE Lines of Credit At December 31, 2020, we were party to two lines of credit with outstanding balances of $0. Advances under each of these lines of credit mature within 12 months of the advances. Availability under the two lines was $91,300 at December 31, 2020; however, due to COVID -19 uncertainty (see Note 2), the availability under both lines has been suspended in 2020. These lines were cancelled in 2021. Term Loans We had outstanding balances of $50,431 and $77,040 pursuant to two term loans as of December 31, 2021 and December 31, 2020, respectively, which mature in 2023. The loans originated in 2013 and 2018, respectively. The loans have variable interest rates, with current rates at 6.0% and 7.76%, respectively. Monthly payments under the loans were $1,691 and $1,008, respectively. One of the term loans was a Small Business Administration (“SBA”) loan. As a result of the COVID-19 uncertainty, the SBA has paid the loan for February and March 2021. The SBA made payments on our behalf of $3,382 during the three months ended March 31, 2021, which have been recorded as grant income in the financial statements. These payments were applied $2,992 to principal and $390 to interest expense for the three months ended June 30, 2021. The SBA made payments on our behalf of $10,768 during the year ended December 31, 2020, which have been recorded as grant income in the financial statements. These payments were applied $8,854 to principal and $1,914 to interest expense for the year ended December 31, 2020. Our Chief Operating Officer, who is also a shareholder, had personally guaranteed the loans described above. We have paid off the outstanding balance of both loans in February 2022 and no longer have any obligation related to such notes (See Note 16). Paycheck Protection Program Loan During April and May 2020 the Company, through its four subsidiaries, received an aggregate of $398,545 in loans borrowed from a bank pursuant to the Paycheck Protection Program under the CARES Act guaranteed by the SBA, which we expected to be forgiven in part or in full, subject to our compliance with the conditions of the Paycheck Protection Program. If not forgiven, the terms on the note provide for interest at 1% per year and the note mature in 24 months, with 18 monthly payments beginning after the initial 6-month deferral period for payments. We have applied for forgiveness for all loans. As of December 31, 2020, $373,795 of loans have been forgiven. We have classified the remaining balance of $24,750 as long term at December 31, 2020. We recorded forgiveness of debt income of $376,177 for the $373,795 of principal and $2,382 of related accrued interest forgiven in 2020. During 2021 our remaining loan pursuant to the Paycheck Protection Program under the CARES Act in the amount of $24,750 was forgiven. We recorded forgiveness of debt income of $24,925 for the $24,750 of principal and $175 of related accrued interest forgiven. Promissory Notes Payable We received $250,000 in proceeds from an institutional investor pursuant to a promissory note dated May 6, 2021. The note bears interest at 12% per year and matures on May 6, 2023. We issued a promissory note for $1,750,000 pursuant to the Parrut acquisition agreement dated July 7, 2021 (See Note 14). The note has a term of 24 months, bears interest at 6%, and matures on July 1, 2023. The note requires monthly payments of $77,561. We issued a promissory note for $3,000,000 pursuant to the Novo Group acquisition agreement dated August 27, 2021 (See Note 14). The note has a term of 30 months, bears interest at 6%, and matures on February 1, 2024. The note requires monthly payments of $85,000 for the first 12 months, $110,000 for months 13 through 24, $155,000 for months 25 through 29, and $152,357 for month 30. The status of the loans payable as of December 31, 2021 and 2020 are summarized as follows: December 31, 2021 December 31, 2020 Term loans $ 50,431 $ 77,040 Paycheck Protection Program Loan - 24,750 Promissory notes payable 4,299,831 - Total loans payable 4,350,262 101,790 Less current portion (1,712,387 ) (28,249 ) Non-current portion $ 2,637,875 $ 73,541 Future principal payments of the loans payable are as follows: Year Ending December 31, Amount 2022 $ 1,712,387 2023 2,180,090 2024 457,785 Total minimum principal payments $ 4,350,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9 - CONVERTIBLE NOTES PAYABLE 2020 Debenture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738,282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147,657 common stock purchase warrants exercisable at $5.00 per share. The number of placement agent warrants issued was reduced on July 2, 2021 to 36,364, and the exercise price was increased to $6.25 (see Note 11). The Debentures matured on May 28, 2021, subject to a nine-month extension at the Company’s option which was taken and the Company incurred $253,767 of penalty which is included in interest expense on the consolidated statements of operations.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On July 2, 2021, the 2020 Debentures were exchanged for common stock and warrants (See Note 11). The Warrants are exercisable for three years from May 28, 2020 at an exercise price of $ 5.00 per share, subject to certain adjustments.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During 2020, notes aggregating $91,600, plus related accrued interest of $4,400, were converted into 24,000 shares of common stock. Unamortized debt costs and debt discount of $13,647 and $25,956, respectively, were charged against the value of the common stock issued upon conversion. We have incurred a total of $1,299,677 of debt costs related to the sale of the Debentures, including commissions, costs and fees of $366,500. We have also recorded a cost related to the fair value of the placement agent warrants of $933,177 (see Note 11). The costs are being amortized over the life of the notes. Amortization expense was $754,306 for the year ended December 31, 2020. Unamortized debt costs were $531,724 at December 31, 2020. We have recorded a total of $1,653,448 of debt discount related to the sale of the Debentures, including original issue discount of $328,125. We have also recorded a discount related to the fair value of the warrants issued with the debt of $1,325,323 (see Note 11). The discount is being amortized over the life of the notes. Amortization expense was $953,517 for the year ended December 31, 2020. Unamortized debt discount was $673,975 at December 31, 2020. On November 23, 2020, we issued a convertible promissory note in the amount of $250,000 to a current stockholder and noteholder, and received proceeds of $250,000. The note bears interest at 5% per year and matures on March 24, 2021. If we consummate a Qualified Offering on or before March 24, 2021 then the remaining outstanding and unpaid amount of this note will automatically be converted into shares of our common stock (or units of common stock and warrants to purchase common stock, if units are offered to the public in the Qualified Offering) at the Qualified Offering Price. “Qualified Offering” shall mean an offering of common stock (and other securities potentially) for an aggregate price of at least $5,000,000 resulting in the listing for trading of the common stock on the NYSE American, the Nasdaq Capital Market, the Nasdaq Global Market, the Nasdaq Global Select Market or the New York Stock Exchange (or any successors to any of the foregoing). “Qualified Offering Price” shall mean the price per share (or unit, if units are offered in the Qualified Offering) at which the Qualified Offering is made. An Event of Default would occur if: (i) a default for five (5) days in payment of principal or interest on this Note; (ii) failure by the Borrower to comply with any material provision of this Note; (iii) the Borrower, pursuant to or within the meaning of any Bankruptcy Law (as defined herein): (A) commences a voluntary case; (B) consents to the entry of an order for relief against it in an involuntary case; (C) consents to the appointment of a Custodian (as defined herein) of it or for all or substantially all of its property; (D) makes a general assignment for the benefit of its creditors; or (E) admits in writing that it is generally unable to pay its debts as the same become due; or (iv) a court of competent jurisdiction enters an order or decree under any Bankruptcy Law that: (A) is for relief against the Borrower in an involuntary case; (B) appoints a Custodian of the Borrower for all or substantially all of its property; or (C) orders the liquidation of the Borrower, and the order or decree remains unstayed and in effect for sixty (60) days. “Bankruptcy Law” means Title 11, U.S. Code, or any similar Federal or state law for the relief of debtors. The term “Custodian” means any receiver, trustee, assignee, liquidator or similar official under any Bankruptcy Law. Remedies. If an Event of Default occurs and is continuing, the Lender, may declare all of this Note to be due and payable immediately. The Lender, shall have all rights available to it at law or in equity. The Lender, may assess reasonable attorneys’ fees, paralegals’ fees and costs and expenses incurred or anticipated by the Lender in collecting or enforcing payment hereof (whether such fees, costs or expenses are incurred in negotiations, all trial and appellate levels, administrative proceedings, bankruptcy proceedings or otherwise), and together with all other sums due by the Borrower hereunder, all without any relief whatsoever from any valuation or appraisement laws, and payment thereof may be enforced and recovered in whole or in part at any time by one or more of the remedies provided to the Lender at law, in equity, or under this Note. In connection with the Lender’s rights hereunder upon an Event of Default, the Lender need not provide, and the Borrower hereby waives, any presentment, demand, protest or other notice of any kind, and the Lender, may immediately enforce any and all of its rights and remedies hereunder and all other remedies available to it in equity or under applicable law. As of December 31, 2021, the Debentures are no longer in effect. At December 31, 2020 the outstanding debentures balance was $1,905,826, net of $1,205,699 unamortized discount. On July 2, 2021, the 2020 Debentures were exchanged for common stock and warrants (See Notes 10 and 11). 2021 Debentures During January 2021, the Company entered into two Securities Purchase Agreements, effective January 5, 2021 and January 20, 2021 (the “Purchase Agreements”), with twenty accredited investors (the “Purchasers”). Pursuant to the Purchase Agreements, the Company agreed to sell to the Purchasers a total of (i) $2,799,000 in the aggregate principal amount of 12.5% Original Issue Discount Senior Subordinated Secured Convertible Debentures (the “Debentures”), and (ii) 699,750 common stock purchase warrants (the “Warrants”), which represents 100% warrant coverage. The Company received a total of $2,488,000 in gross proceeds from the offerings, after deducting the 12.5% original issue discount, before deducting offering expenses and commissions, including the placement agent’s commission of $241,270 (10% of the gross proceeds less $7,500 paid to its legal counsel) and fees related to the offering of the Debentures of $93,530. The Company also agreed to issue to the placement agent, as additional compensation, 139,950 common stock purchase warrants exercisable at $5.00 per share (the “PA Warrants”). The number of placement agent warrants was reduced on July 2, 2021 to 36,364, and the exercise price was increased to $6.25 (see Note 11). The Debentures mature in January 2022 on the one year anniversary, subject to a nine-month extension at the Company’s option. The Debentures bear interest at 8% per annum payable quarterly, subject to an increase in case of an event of default as provided for therein. The Debentures are convertible into shares of the Company’s common stock (the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mon Stock on a national securities exchange. The Debentures rank senior to all existing and future indebtedness of the Company and its subsidiaries, except for approximately $95,000 of outstanding senior indebtedness. In addition, the Debentures rank pari-passu with, and amounts owing thereunder shall be paid concurrently with, payments owing pursuant to and in connection with that certain offering by the Company of 12.5% Original Issue Discount Senior Subordinated Secured Convertible Debentures due May 28, 2021 consummated in May and September 2020 in the aggregate principal amount of $2,953,125. The Company may prepay the Debentures at any time at a premium as provided for therein. The Warrants are exercisable for three years from the dates of the Purchase Agreements at an exercise price of $5.00 per share, subject to certain adjustments. The Company’s obligations under the Purchase Agreement and the Debentures are secured by a first priority lien on all of the assets of the Company and its subsidiaries pursuant to Security Agreements, dated January 5, 2021 and January 20, 2021 (the “Security Agreements”)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We have incurred a total of $1,254,779 of debt costs related to the issuance of the 2021 Debentures, including commissions, costs and fees of $334,800. We have also recorded a cost related to the fair value of the placement agent warrants of $919,979 (see Note 11). The costs which have been recorded as debt discounts are being amortized over the life of the notes. Amortization expense was $575,503 for the year ended December 31, 2021, respectively. Unamortized debt costs of $679,276 were charged off against paid in capital upon the exchange of the notes for common stock in July 2021 (see Note 10) and were $0 at December 31, 2021. We have recorded a total of $1,796,651 of debt discount related to the sale of the 2021 Debentures and February 2021 note exchange, including original issue discount of $342,554 and a warrant discount of $1,454,097 at fair value for the warrants issued with the debt (see Note 11). The discount is being amortized over the life of the notes. Amortization expense was $808,985 for the year ended December 31, 2021, respectively. Unamortized debt discount of $987,666 was charged off against paid in capital upon the exchange of the notes for common stock in July 2021 (see Note 10) and was $0 at December 31, 2021. On July 2, 2021, the 2021 Debentures were exchanged for common stock and warrants (See Notes 10 and 11, respectively) and the 2021 Debentures are no longer in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DEFICIT)</t>
        </is>
      </c>
    </row>
    <row r="4">
      <c r="A4" s="4" t="inlineStr">
        <is>
          <t>STOCKHOLDERS EQUITY (DEFICIT)</t>
        </is>
      </c>
      <c r="B4" s="4" t="inlineStr">
        <is>
          <t>NOTE 10 - STOCKHOLDERS’ EQUITY (DEFICIT) Preferred Stock The Company is authorized to issue 10,000,000 shares of preferred stock, par value $0.0001 per share. As of December 31, 2021 and 2020, the Company had 86,000 and 1,324,022 shares of preferred stock issued and outstanding, respectively.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OD for such series occurs, the Company shall pay within three days to each holder $210 per each $1,000 of the stated value of each such holder’s shares of Series E Preferred Stock. Series D Convertible Preferred Stock During 2020 we have issued to the holders of Series D Preferred Stock an aggregate of 106,134 additional shares of Series D Preferred Stock as consideration for waivers of penalties discussed below. In February 2020, the Company issued 64,500 shares of its common stock upon conversion of 12,900 shares of its Series D Preferred Stock. On June 9, 2020, the Company sold 1,375 Series D preferred stock units (the “Units”) at a purchase price of $18.1818 per Unit, taking into account a 10% discount, each Unit consisting of one share of Series D Preferred Stock and a warrant to purchase 2.5 shares of common stock, subject to adjustment as provided for therein. The Series D Preferred Stock sold in the financing converts into a minimum of 6,876 shares of common stock. The Company received gross proceeds of $25,000 from the sale of the Units. The 3,438 warrants are exercisable for five years from the issuance date at an exercise price of $12.00 per share, subject to adjustment as provided for therein. In June 2020, the Company issued 62,800 shares of its common stock upon conversion of 12,560 shares of its Series D Preferred Stock. In July 2020, the Company issued 44,000 shares of its common stock upon conversion of 8,800 shares of its Series D Preferred Stock. In January 2021, the Company issued 45,390 shares of its common stock upon conversion of 9,078 shares of its Series D Preferred Stock. Pursuant to an agreement with the holder, 8,755 shares of Series D preferred stock and 133,341 Series D warrants were cancelled in January 2021. In February 2021, the Company issued 220,000 shares of its common stock upon conversion of 44,000 shares of its Series D Preferred Stock. In March 2021, the Company issued 106,875 shares of its common stock upon conversion of 21,375 shares of its Series D Preferred Stock. In April 2021, the Company issued 40,000 shares of its common stock upon conversion of 8,000 shares of its Series D Preferred Stock. In April 2021, the Company issued 50,000 shares of its common stock upon conversion of 10,000 shares of its Series D Preferred Stock. In April 2021, the Company issued 101,560 shares of its common stock upon conversion of 20,312 shares of its Series D Preferred Stock. In May 2021, the Company issued 150,000 shares of its common stock upon conversion of 30,000 shares of its Series D Preferred Stock. On July 2, 2021 the Company issued 1,293,430 shares of its common stock upon the conversion of 376,275 shares of its Series D preferred stock. There is no Series D Convertible Preferred Stock outstanding as of December 31, 2021. Series E Convertible Preferred Stock In January 2020, the Company issued 15,704 shares of its common stock upon conversion of 3,141 shares of Series E Preferred Stock. On July 2, 2021, upon agreement with the Series E preferred stockholders, the Company issued 3,229,225 shares of its common stock upon the conversion of 645,845 shares of its Series E preferred stock. Series F Convertible Preferred Stock In January and February 2020, the Company issued 321,366 shares of its common stock upon conversion of 64,272 shares of Series F Preferred Stock. In April 2020, the Company issued 55,570 shares of its common stock upon conversion of 11,114 shares of Series F Preferred Stock. In February 2021, the Company issued 81,195 shares of its common stock upon conversion of 16,239 shares of its Series F Preferred Stock. In March 2021, the Company issued 6,479 shares of its common stock upon conversion of 1,296 shares of its Series F Preferred Stock. On July 2, 2021 the Company issued 234,237 shares of its common stock upon the conversion of 46,847 shares of its Series F preferred stock. There is no Series F Convertible Preferred Stock outstanding as of December 31, 2021. Preferred Stock Penalties On March 31, 2019, we entered into certain agreements with investors pursuant to which we issued convertible preferred stock and warrants, as described above.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which we expect will be sufficient to meet the reserve requirement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have accrued this cost at December 31, 2019. Additionally, certain holders of Series E and Series F Preferred Stock have not waived the penalties. We have accrued $308,893 at December 31, 2019 related to these Series E and Series F Preferred holders. Because of our ongoing liquidity problems, we will be required to cease operations if faced with material payment requests from investors who did not agree to waive the penalties. The total accrued penalty amount of $2,238,314 was included in accrued expenses on the balance sheet at December 31, 2019. The $1,929,516 accrual was reclassified to equity during the three months ended March 31, 2020 as a result of our issuance of the 106,134 shares of Series D Preferred Stock. At both December 31, 2021 and 2020, the remaining balance of $308,798 is included in accrued expense on the consolidated balance sheets. Common Stock The Company is authorized to issue 100,000,000 shares of common stock, par value $0.0001 per share. As of December 31, 2021, and 2020 the Company had 14,566,420 and 2,201,604 shares of common stock outstanding, respectivel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solidated financial statements and footnotes has been retroactively adjusted to reflect the effects of the reverse stock split. Shares Issued For Cash On July 2, 2021 the Company issued 2,400,000 units at a price of $5.00 per unit consisting of 2,400,000 shares of common stock and 2,400,000 common stock warrants with an exercise price of $5.50 in an underwritten public offering. On July 8, 2021 the Company issued 360,000 units at a price of $5.00 per share consisting of 360,000 shares of common stock and 360,000 common stock warrants with an exercise price of $5.50 upon exercise of the underwriter’s over-allotment option as part of the underwritten public offering. The Company received gross proceeds of $13,800,000 from the underwritten public offering discussed above before deducting underwriting discounts and offering expenses. Shares granted for services Effective January 15, 2020 the Company entered into a consulting agreement with a term of six months. Pursuant to the agreement the Company agreed to issue 24,000 shares of restricted common stock, plus a payment of $15,000. The shares are fully vested upon issuance and have been valued at $75,000, based on the quoted market price of our common stock on the grant date. The shares were issued on April 3, 2020. We have recorded compensation expense of $75,000 for the share portion of the agreement and expense of $15,000 for the cash portion during the year ended December 31, 2020. Effective January 15, 2020 the Company entered into a consulting agreement with a term of three months. Pursuant to the agreement the Company agreed to issue 12,000 shares of restricted common stock, earned monthly over the three-month term of the agreement. The shares are fully vested upon issuance and have been valued at $45,500, based on the quoted market price of our common stock on the vesting dates. The shares were issued on April 3, 2020. We have recorded compensation expense of $45,500 during year ended December 31, 2020. In July 2020, the Company issued 4,800 shares of its common stock pursuant to a consulting agreement entered into in June 2020. The shares are fully vested upon issuance. The shares have been valued at $34,200 based on the quoted market price of our common stock. This expense was accrued at June 30, 2020. In March 2021, we issued to Mr. Sohn 1,625 shares of common stock as payment for $16,425 of compensation which had been accrued at December 31, 2020. In April 2021, we issued 20,000 shares to a vendor for services valued at $152,500. Restricted Stock Units On June 18, 2020 the Company awarded to Mr. Sohn 221,6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595,343 and $322,478 during the years ended December 31, 2021 and 2020, respectively. The shares have not been issued at December 31, 2021. Between November 17, 2021 and December 7, 2021, the Company granted 133,790 RSUs to vendors for services valuated at $393,739. 126,290 of which have been issued as of December 31, 2021. The cost is recognized between a one and twelve month period. We recognized compensation expense of $129,357 during the year ended December 31, 2021. Restricted stock grant activity for the two years ended December 31, 2021 is as follows: Stock Awards Outstanding at December 31, 2019 322,837 Granted 221,600 Vested (322,837 ) Forfeited or cancelled - Outstanding at December 31, 2020 221,600 Granted 158,790 Vested and issued (151,290 ) Vested and issuable (83,100) Forfeited or cancelled - Outstanding at December 31, 2021 146,000 Shares issued upon exchange of preferred stock In January 2020, the Company issued 15,704 shares of its common stock upon conversion of 3,141 shares of Series E Preferred Stock. In January and February 2020, the Company issued 321,366 shares of its common stock upon conversion of 64,272 shares of Series F Preferred Stock. In February 2020, the Company issued 64,500 shares of its common stock upon conversion of 12,900 shares of its Series D Preferred Stock. In April 2020, the Company issued 55,570 shares of its common stock upon conversion of 11,114 shares of Series F Preferred Stock. In June 2020, the Company issued 62,800 shares of its common stock upon conversion of 12,560 shares of its Series D Preferred Stock. In July 2020, the Company issued 44,000 shares of its common stock upon conversion of 8,800 shares of its Series D Preferred Stock. In January 2021, the Company issued 45,390 shares of its common stock upon conversion of 9,078 shares of its Series D Preferred Stock. In February 2021, the Company issued 220,000 shares of its common stock upon conversion of 44,000 shares of its Series D Preferred Stock. In February 2021, the Company issued 81,195 shares of its common stock upon conversion of 16,239 shares of Series F Preferred Stock. In March 2021, the Company issued 106,876 shares of its common stock upon conversion of 21,375 shares of its Series D Preferred Stock. In March 2021, the Company issued 6,479 shares of its common stock upon conversion of 1,296 shares of Series F Preferred Stock. In April 2021, the Company issued 40,000 shares of its common stock upon conversion of 8,000 shares of its Series D Preferred Stock. In April 2021, the Company issued 50,000 shares of its common stock upon conversion of 10,000 shares of its Series D Preferred Stock. In April 2021, the Company issued 101,560 shares of its common stock upon conversion of 20,312 shares of its Series D Preferred Stock. In May 2021, the Company issued 150,000 shares of its common stock upon conversion of 30,000 shares of its Series D Preferred Stock. On July 2, 2021 the Company issued 1,293,430 shares of common stock upon the conversion of 376,275 shares of its Series D preferred stock. On July 2, 2021 the Company issued 3,229,225 shares of common stock upon the conversion of 645,845 shares of its Series E preferred stock. On July 2, 2021 the Company issued 234,237 shares of common stock upon the conversion of 46,847 shares of its Series F preferred stock. Shares issued upon exchange of common stock warrants On July 2, 2021 upon agreement with the Series D warrant holders, the Company issued 522,108 shares of common stock upon the exchange of 522,108 Series D warrants in conjunction with the July 2, 2021 offering. Shares issued upon conversion of convertible notes In December 2020, the Company issued 24,000 shares of its common stock upon conversion of $91,600 of convertible notes payable and related accrued interest of $4,400. During the year ended December 31, 2021, the Company issued 89,172 shares of its common stock upon conversion of $354,387 of convertible notes payable and related accrued interest of $2,302 (See Note 9) On July 2, 2021 the Company issued 1,489,444 shares of common stock upon the conversion of $5,588,359 of convertible debentures outstanding, $115,593 of accrued interest through July 2, 2021 and a penalty amount of $253,767 on the convertible debentures issued in May/September 2020. The unamortized discount of $1,666,314 was charged to additional paid-in capital resulting in a net credit to equity of $4,291,102. Shares issued for Business Acquisitions In 2021, we issued a total of 224,163 issuable shares of common stock pursuant to the Scouted acquisition. In 2021, we issued 271,153 shares of common stock pursuant to the Upsider acquisition. In May 2021, we issued a total of 155,327 shares of common stock pursuant to the OneWire acquisition. In July 2021, we issued a total of 257,545 shares of common stock pursuant to the Parrut acquisition. In August 2021, we issued a total of 508,711 shares of common stock pursuant to the Novo Group acquisition. In September 2021, we issued a total of 321,390 shares of common stock pursuant to the earn-out provision of the Upsider acquisition. All transactions are more fully described in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1</t>
        </is>
      </c>
    </row>
    <row r="3">
      <c r="A3" s="3" t="inlineStr">
        <is>
          <t>STOCK OPTIONS AND WARRANTS</t>
        </is>
      </c>
    </row>
    <row r="4">
      <c r="A4" s="4" t="inlineStr">
        <is>
          <t>STOCK OPTIONS AND WARRANTS</t>
        </is>
      </c>
      <c r="B4" s="4" t="inlineStr">
        <is>
          <t>NOTE 11 - STOCK OPTIONS AND WARRANTS Stock Option Plans 2014 Equity Incentive Plan The 2014 Equity Compensation Plan (“2014 Plan”) is administered by the Board and provides for the issuance of up to 2,554 shares of common stock. Under our 2014 Plan, we may grant stock options, restricted stock, stock appreciation rights, restricted stock units, performance units, performance shares and other stock based awards. As of December 31, 2020 no awards are outstanding under the 2014 Plan. The Company does not anticipate granting any awards under the 2014 plan in the future. The 2014 plan was cancelled in 2021. 2017 Equity Incentive Plan In October 2017, our Board and shareholders authorized the 2017 Equity Incentive Plan (the “2017 Plan”), covering 190,000 shares of common stock. In December 2019, the number of shares authorized under the 2017 Plan was increased to 439,584 shares. The purpose of the 2017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17 Plan is administered by our Board or by the Compensation Committee. The following awards may be granted under the 2017 Plan: ● incentive stock options (“ISOs”) ● non-qualified options (“NSOs”) ● awards of our restricted common stock ● stock appreciation rights (“SARs”) ● restricted stock units (“RSUs”) 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17 Plan is determined by the Board at the time of grant. Subject to the limitation on the aggregate number of shares issuable under the plans, there is no maximum or minimum number of shares as to which a stock grant or plan option may be granted to any person. 2021 Equity Incentive Plan In July 2021, our Board and shareholders authorized the 2021 Equity Incentive Plan (the “2021 Plan”), covering 2,700,000 shares of common stock. In January 2022, the number of shares authorized under the 2021 Plan was automatically increased to 3,427,946 shares pursuant to an escalation provision in the plan. The purpose of the 2021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21 Plan is administered by our Board or by the Compensation Committee. The following awards may be granted under the 2021 Plan: ● incentive stock options (“ISOs”) ● non-qualified options (“NSOs”) ● awards of our restricted common stock ● stock appreciation rights (“SARs”) ● restricted stock units (“RSUs”) 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21 Plan is determined by the Board at the time of grant. Subject to the limitation on the aggregate number of shares issuable under the plans, there is no maximum or minimum number of shares as to which a stock grant or plan option may be granted to any person. Stock Options Granted On May 14, 2020 the Company granted to its current Chief Financial Officer 10,435 options to purchase common stock, exercisable at $6.25 per share, under the terms of the 2017 Equity Incentive Plan. The options have a term of five years. The options will vest in six equal monthly installments on the last calendar day of each calendar month, with the first portion vesting on May 31, 2020, subject to serving as the Chief Financial Officer of the Company on each applicable vesting date, provided that the options shall vest in full upon the listing of the Company’s securities on NYSE American or the Nasdaq Capital Market. The award has been valued at $65,210 using the Black Sholes model and compensation expense will be recorded over the vesting period. We have recorded compensation expense of $65,210 related to the options during the year ended December 31, 2020. The assumptions used in the Black Scholes model are as follows: (1) dividend yield of 0%; (2) expected volatility of 344%, (3) risk-free interest rate of 0.31%, (4) expected term of 5 years. On May 14, 2020 the Company granted to its current Chief Financial Officer 172,500 options to purchase common stock, exercisable at $6.25 per share, under the terms of the 2017 Equity Incentive Plan. The options have a term of five years. The options will vest over a two-year period in equal quarterly installments on the last day of each calendar quarter, with the first portion vesting on the last day of the calendar quarter during which the Company’s securities begin trading on NYSE American or the Nasdaq Capital Market, subject to serving as the Chief Financial Officer of the Company on each applicable vesting date. The award has been valued at $1,077,999 using the Black Sholes model and compensation expense will be recorded over the estimated vesting period. We have recorded compensation expense of $234,348 related to the options during year ended December 31, 2020. The assumptions used in the Black Scholes model are as follows: (1) dividend yield of 0%; (2) expected volatility of 344%, (3) risk-free interest rate of 0.31%, (4) expected term of 5 years. On May 14, 2020 the Company granted to a consultant 10,000 options to purchase common stock, exercisable at $6.25 per share, under the terms of the 2017 Equity Incentive Plan. The options have a term of one year. The options vested in full upon completion of a certain project, which occurred in the third quarter of 2020. The award has been valued at $49,304 using the Black Sholes model and compensation expense will be recorded over the estimated vesting period. We have recorded compensation expense of $49,304 related to the options during the year ended December 31, 2020. The assumptions used in the Black Scholes model are as follows: (1) dividend yield of 0%; (2) expected volatility of 250%, (3) risk-free interest rate of 0.15%, (4) expected term of 1 year. On July 7, 2020 the Company granted to Chad MacRae, Senior Vice President Recruiters on Demand, 100,000 options to purchase common stock, exercisable at $4.63 per share, under the terms of the 2017 Equity Incentive Plan. The options have a term of five years. The options will vest in twelve equal monthly installments on the last calendar day of each calendar month, with the first portion vesting on July 31, 2020, subject to continued employment with the Company. The award has been valued at $462,447 using the Black Sholes model and compensation expense will be recorded over the vesting period. We have recorded compensation expense of $231,224 to the options during the year ended December 31, 2020. The assumptions used in the Black Scholes model are as follows: (1) dividend yield of 0%; (2) expected volatility of 345%, (3) risk-free interest rate of 0.31%, (4) expected term of 5 years. Pursuant to his employment agreement, upon attaining a performance condition, and subject to Board approval, Mr. MacRae will be issued an additional 100,000 options with an exercise price determined at the date of satisfaction of the performance condition. These additional options, if issued, will vest quarterly over two years. On October 1, 2020 the Company granted to a director 20,000 options to purchase common stock, exercisable at $5.00 per share, under the terms of the 2017 Equity Incentive Plan. The options have a term of five years. The options will vest quarterly over three years with the first vesting on date of grant. The award has been valued at $79,990 using the Black Sholes model and compensation expense will be recorded over the vesting period. We have recorded compensation expense of $13,332 related to the options during the year ended December 31, 2020. The assumptions used in the Black Scholes model are as follows: (1) dividend yield of 0%; (2) expected volatility of 345%, (3) risk-free interest rate of 0.27%, (4) expected term of 5 years. On November 9, 2020 the Company granted to an employee 14,000 options to purchase common stock, exercisable at $4.63 per share, under the terms of the 2017 Equity Incentive Plan. The options have a term of five years. The options will vest quarterly over three years. The award has been valued at $64,743 using the Black Sholes model and compensation expense will be recorded over the vesting period. We have recorded compensation expense of $4,586 related to the options during the year ended December 31, 2020. The assumptions used in the Black Scholes model are as follows: (1) dividend yield of 0%; (2) expected volatility of 345%, (3) risk-free interest rate of 0.44%, (4) expected term of 5 years. On March 9, 2021 the Company granted to employees an aggregate of 159,000 options to purchase common stock, exercisable at $8.625 per share, under the terms of the 2017 Equity Incentive Plan. The options have a term of five years. The options will vest quarterly over one year, with the first portion vesting on September 9, 2021. The options have been valued at $1,371,231 using the Black Sholes model and compensation expense will be recorded over the vesting period. We have recorded compensation expense of $342,808 and $428,510 related to the options during the three and nine months ended September 30, 2021, respectively. The assumptions used in the Black Scholes model are as follows: (1) dividend yield of 0%; (2) expected volatility of 346%, (3) risk-free interest rate of 0.8%, (4) expected term of 5 years. On March 24, 2021 the Company granted to a director 20,000 options to purchase common stock, exercisable at $8.125 per share, under the terms of the 2017 Equity Incentive Plan. The options have a term of five years. The options will vest quarterly over three years, with the first portion vesting on September 24, 2021. The options have been valued at $162,491 using the Black Sholes model and compensation expense will be recorded over the vesting period. We have recorded compensation expense of $13,541 and $14,669 related to the options during the three and nine months ended September 30, 2021, respectively. The assumptions used in the Black Scholes model are as follows: (1) dividend yield of 0%; (2) expected volatility of 359%, (3) risk-free interest rate of 0.83%, (4) expected term of 5 years. On May 5, 2021 the Company granted to employees an aggregate of 11,800 options to purchase common stock, exercisable at $8.125 per share, under the terms of the 2017 Equity Incentive Plan. The options have a term of five years. The options will vest quarterly over one year, with the first portion vesting on August 8, 2021. The options have been valued at $95,925 using the Black Sholes model and compensation expense will be recorded over the vesting period. We have recorded compensation expense of $15,988 related to the options during the three and nine months ended September 30, 2021. The assumptions used in the Black Scholes model are as follows: (1) dividend yield of 0%; (2) expected volatility of 350%, (3) risk-free interest rate of 0.8%, (4) expected term of 5 years. On May 5, 2021 the Company granted to employees an aggregate of 12,000 options to purchase common stock, exercisable at $8.125 per share, under the terms of the 2017 Equity Incentive Plan. The options have a term of five years. The options will vest quarterly over two years, with the first portion vesting on August 8, 2021. The options have been valued at $97,551 using the Black Sholes model and compensation expense will be recorded over the vesting period. We have recorded compensation expense of $8,129 related to the options during the three and nine months ended September 30, 2021. The assumptions used in the Black Scholes model are as follows: (1) dividend yield of 0%; (2) expected volatility of 350%, (3) risk-free interest rate of 0.8%, (4) expected term of 5 years. On May 5, 2021 the Company granted to consultants an aggregate of 16,600 options to purchase common stock, exercisable at $8.125 per share, under the terms of the 2017 Equity Incentive Plan. The options have a term of five years. The options will vest quarterly over one year, with the first portion vesting on August 8, 2021. The options have been valued at $134,946 using the Black Sholes model and compensation expense will be recorded over the vesting period. We have recorded compensation expense of $22,491 related to the options during the three and nine months ended September 30, 2021. The assumptions used in the Black Scholes model are as follows: (1) dividend yield of 0%; (2) expected volatility of 350%, (3) risk-free interest rate of 0.8%, (4) expected term of 5 years. On June 30, 2021 the Company granted to an employee 29,000 options to purchase common stock, exercisable at $4.50 per share, under the terms of the 2017 Equity Incentive Plan. The options have a term of one year. The options vested immediately upon issuance. We have recorded compensation expense of $65,315 related to the options during the three and nine months ended September 30, 2021. The assumptions used in the Black Scholes model are as follows: (1) dividend yield of 0%; (2) expected volatility of 135%, (3) risk-free interest rate of 0.07%, (4) expected term of 1 year. On July 8, 2021 the Company granted to employees an aggregate of 110,000 options to purchase common stock, exercisable at $4.96 per share, under the terms of the 2017 Equity Incentive Plan. The options have a term of five years. The options will vest quarterly over two years, with the first portion vesting on October 8, 2021. On August 26, 2021, the Company granted to an employee 25,050 options to purchase common stock, exercisable at $3.96 per share, under the terms of the 2021 Equity Incentive Plan. The options have a term of five years. The options will vest quarterly over four years, with a one year cliff, with the first portion vesting on August 26, 2022. On August 31, 2021, the Company granted to a consultant 35,000 options to purchase common stock, exercisable at $4.05 per share, under the terms of the 2017 Equity Incentive Plan. The options have a term of five years. The options vested 50% after 60 days and 50% after 180 days, with the first portion having vested on October 31, 2021. On August 31, 2021, the Company granted to an employee 10,000 options to purchase common stock, exercisable at $4.05 per share, under the terms of the 2017 Equity Incentive Plan. The options have a term of five years. The options will vest quarterly over two years, with the first portion vesting on November 30, 2021. On August 31, 2021, the Company granted to an employee 25,000 options to purchase common stock, exercisable at $4.05 per share, under the terms of the 2021 Equity Incentive Plan. The options have a term of five years. The options will vest quarterly over four years, with a one year cliff, with the first portion vesting on August 31, 2022. On September 1, 2021, the Company granted to a consultant 300,000 options to purchase common stock, exercisable at $4.65 per share, under the terms of the 2021 Equity Incentive Plan. The options have a term of five years. The options vested 25% at grant date on September 1, 2021 and 75% on March 1, 2023. On September 6, 2021, the Company granted to an employee 100,000 options to purchase common stock, exercisable at $4.65 per share, under the terms of the 2021 Equity Incentive Plan. The options have a term of five years. The options were vested at grant date on September 6, 2022. On September 10, 2021, the Company granted to an employee 7,500 options to purchase common stock, exercisable at $3.96 per share, under the terms of the 2021 Equity Incentive Plan. The options have a term of five years. The options will vest quarterly over two years, with the first portion vesting on December10, 2021. On September 10, 2021, the Company granted to employees 349,000 options to purchase common stock, exercisable at $3.96 per share, under the terms of the 2021 Equity Incentive Plan. The options have a term of five years. The options will vest quarterly over two years, with a one year cliff, with the first portion vesting on September 10, 2022. On September 13, 2021, the Company granted to employees 200,000 options to purchase common stock, exercisable at $4.59 per share, under the terms of the 2021 Equity Incentive Plan. The options have a term of five years. The options will vest quarterly over two years, with a one year cliff, with the first portion vesting on September 10, 2022. On September 13, 2021, the Company granted to an employee 50,000 options to purchase common stock, exercisable at $3.97 per share, under the terms of the 2021 Equity Incentive Plan. The options have a term of five years. The options will vest quarterly over four years, with the first portion vesting on December 13, 2021. On October 3, 2021, the Company granted to employees 90,000 options to purchase common stock, exercisable at $3.45 per share, under the terms of the 2021 Equity Incentive Plan. The options have a term of five years. The options will vest quarterly over four years, with a one year cliff, with the first portion vesting on October 3, 2022. On October 3, 2021, the Company granted to employees 43,900 options to purchase common stock, exercisable at $3.45 per share, under the terms of the 2021 Equity Incentive Plan. The options have a term of five years. The options will vest quarterly over four years, with the first portion vesting on January 3, 2022. On October 3, 2021, the Company granted to an employee 100,000 options to purchase common stock, exercisable at $3.45 per share, under the terms of the 2021 Equity Incentive Plan. The options have a term of five years. The options will vest monthly over two years, with an eighth of the options vesting immediately. On October 28, 2021, the Company granted to employees 72,500 options to purchase common stock, exercisable at $2.96 per share, under the terms of the 2021 Equity Incentive Plan. The options have a term of five years. The options will vest quarterly over four years, with a one year cliff, with the first portion vesting on October 28, 2022. On November 23, 2021, the Company granted to an employee 7,500 options to purchase common stock, exercisable at $3.31 per share, under the terms of the 2021 Equity Incentive Plan. The options have a term of five years. The options will vest quarterly over four years, with the first portion vesting on February 23, 2022. On December 3, 2021, the Company granted to employees 242,850 options to purchase common stock, exercisable at $2.86 per share, under the terms of the 2021 Equity Incentive Plan. The options have a term of five years. The options will vest quarterly over four years, with a one year cliff, with the first portion vesting on October 28, 2022. On December 7, 2021, the Company granted to a consultant 35,000 options to purchase common stock, exercisable at $3.60 per share, under the terms of the 2021 Equity Incentive Plan. The options have a term of five years. The options vested 50% at January 2, 2022 and 50% on February 2, 2022. On December 10, 2021, the Company granted to an employee 7,500 options to purchase common stock, exercisable at $3.96 per share, under the terms of the 2021 Equity Incentive Plan. The options have a term of five years. The options will vest quarterly over four years, with the first portion vesting on March 10, 2022. The Company recorded stock-based compensation expense on stock options of $4,257,434 and $2,154,457 in its consolidated statements of operations for the years ended December 31, 2021 and 2020, respectively, and such amounts were included as a component of general and administrative expense. The fair values of stock options granted during 2021 were estimated using Black-Sholes option-pricing model with the following assumptions: December 31, 2021 Risk-free interest rates 0.07%-1.33 % Expected life (in years) 1.00 - 5.00 Expected volatility 136%-347 % Dividend yield 0.00 % Stock option activity for the year ended December 31, 2021 is as follows: Options Outstanding Weighted Average Exercise Price Weighted Average Remaining Life (In Years) Aggregate Intrinsic Value Outstanding at December 31, 2020 676,304 3.36 3.55 603,819 Granted 2,364,500 4.44 Exercised - - Expired or cancelled (369,627 ) 4.83 Outstanding at December 31, 2021 2,671,177 $ 4.32 4.16 53,670 Exercisable at December 31, 2021 494,159 $ 3.89 2.71 53,670 Warrants Placement Agent Warrants On January 5, 2021 and January 20, 2021, the Company issued 28,125 and 111,825 three year term common stock warrants respectively for a total of 139,950 warrants with an exercise price of $5.00. On July 2, 2021, the 139,950 warrants were reduced to 36,364 with an exercise price of $6.25. See "Convertible Debenture Warrants and Placement Agent Warrants” below. Note Holder Warrants On January 5, 2021, January 20, 2021 and February 3, 2021, the Company issued 140,625, 559,125, and 70,996 three year term common stock warrants respectively for a total of 770,746 warrants with an exercise price of $5.00. On July 2, 2021, the 770,746 warrants were increased to 772,303 with an exercise price of $5.00. See "Convertible Debenture Warrants and Placement Agent Warrants” below Pre-Funded Warrants On July 2, 2021 the Company issued a pre-funded three year term warrant to purchase 587,945 shares of common stock to one previous Series D holder. The warrants have an exercise price of $0.01. The Company determined the pre-funded warrant qualified for equity accounting and is included in stockholders’ equity (deficit) as common stock to be issued at December 31, 2021. Warrants for underwritten public offering Effective July 2, 2021, we closed an upsized underwritten public offering of 2,400,000 units at a price to the public of $5.00 per unit, for gross proceeds of $12,000,000 before deducting underwriting discounts and offering expenses. Each unit consists of one share of common stock and one five year warrant to purchase one share of common stock at an exercise price of $5.50 per share. The common stock and warrants were immediately separable from the units and were issued separately. Underwriter Warrants Underwriters purchased 360,000 five year warrants with a $5.50 exercise price at a price of $0.01 per share and closed the sale of an additional 360,000 shares of common stock at a price of $4.99 per share less underwriting discounts and commissions, pursuant to the exercise of the underwriter's over-allotment option in connection with the underwritten public offering that closed on July 2, 2021. Representative Warrants On July 2, 2021 the Company issued 240,000 five year Representative warrants with an exercise price of $6.25 in conjunction with the underwritten public offering. Warrants upon conversion of Convertible Debentures On July 2, 2021, the Company issued 1,489,596 common stock warrants with an exercise price of $5.50 in conjunction with the conversion of all $5,588,359 of convertible debentures outstanding, $115,593 of accrued interest through July 2, 2021 and a penalty amount of $253,767 on the convertible debentures issued in May/September 2020 (as discussed previously in Note 10 under Common Stock). Warrants for Service On April 1, 2021, the Company issued 20,000 three year term warrants to a consultant with an exercise price of $5.00. Warrants Recorded as Derivative Liabilities Series D Preferred Stock Warrants As discussed below, the Company issued an aggregate 889,376 warrants in 2020 in connection with the sale of Series D preferred shares and convertible debentures, including placement agent fee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unit warrants issued in 2020 in connection with the sale of Series D Preferred Stock (See Note 10), the Company determined a fair value for the derivative liability of $26,465 for the 3,438 warrants, which has been charged to paid in capital. The fair value of the warrants was determined using the Black-Scholes Model based on a risk-free interest rate of 0.34%, an expected term of 5 years, an expected volatility of 344% and a 0% dividend yield. As a result of the sale of convertible notes and warrants as described in Notes 9 and 10, the number and exercise price of the Series D Preferred Stock warrants outstanding was adjusted due to anti-dilution provisions in the warrants. The exercise price was reduced to $4.00 from $12.00 and the number of warrants was increased from 191,814 to 575,440. We have recorded an expense for the change in derivative value due to the anti-dilution adjustments of $2,642,175 as a result of the trigger of the anti-dilution provision. On January 5, 2021, pursuant to an agreement with the holder, 133,341 Series D warrants were cancelled. We have reclassified the $373,070 derivative value of the warrants to paid in capital upon extinguishment. During the year ended December 31, 2021, the Company recorded other expense of $211,614 and other income of $1,886,212, respectively, related to the change in the fair value of the derivative. On July 2, 2021, the Series D warrants were exchanged for 522,108 shares of common stock and consequently the embedded derivative was eliminated and $2,404,182 of derivative liability was reclassified to paid in capital. Convertible Debenture Warrants and Placement Agent Warrants The Company identified embedded features in the warrants issued with the convertible debt and the placement agent warrants in 2020 (see Note 9)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Debenture warrants, the Company determined a fair value of $4,665,877 for the 738,282 warrants. The fair value of the warrants was determined using the Black-Scholes Model based on a risk-free interest rate of 0.22%, an expected term of 2.93 - 3 years, an expected volatility of 252% - 341% and a 0% dividend yield. Of this amount, $1,325,323 was recorded as debt discount (see Note 9) and $3,340,554 was charged to expense as initial derivative expense. As of the issuance date of the placement agent warrants, the Company determined a fair value of $933,177 for the 147,657 warrants. The fair value of the warrants was determined using the Black-Scholes Model based on a risk-free interest rate of 0.22%, an expected term of 2.93 - 3 years, an expected volatility of 252% - 341% and a 0% dividend yield. The value of $933,177 has been recorded as debt cost (see Note 9). During the year ended December 31, 2020, the Company recorded other expense of $1,275,479 related to the change in the fair value of the derivative. The fair value of the derivative was $6,874,533 as of December 31, 2020, determined using the Black Scholes model based on a risk-free interest rate of 0.15%, an expected term of 2.4 years, an expected volatility of 228% and a 0% dividend yield. As of the issuance date of the 2021 Debenture warrants, the Company determined a fair value of $5,040,080 for the 770,746 warrants. The fair value of the warrants was determined using the Black-Scholes Model based on a risk-free interest rate of 0.17% - 0.19%, an expected term of 3 years, an expected volatility of 215% - 216% and a 0% dividend yield. Of this amount, $1,454,097 was recorded as debt discount (see Note 9) and $3,585,983 was charged to expense as initial derivative expense. As of the issuance date of the placement agent warrants, the Company determined a fair value of $919,979 for the 139,950 warrants. The fair value of the warrants was determined using the Black-Scholes Model based on a risk-free interest rate of 0.17% - 0.19%, an expected term of 3 years, an expected volatility of 215% and a 0% dividend yield. The value of $919,979 has been recorded as debt cost (see Note 9). In July 2021, we amended the debenture agreement and reduced the number of placement agent warrants from 139,950 to 36,364. During the year ended December 31, 2021, the Company recorded other expense of $676,177 and other income of $5,429,368, respectively, related to the change in the fair value of the derivative. As a result of amendments to the 2020 and 2021 debenture warrants and placement agent warrants on July 2, 2021, the derivative feature of the warrants was eliminated and $7,405,224 of derivative liability was reclassified to paid in capital. The number of placement agent warrants issued in 2020 and 2021 was reduced in July 2021, from 287,606 to 36,364, and the exercise price was increased to $6.25. Warrant activity for the two years ended December 31, 2021 is as follows: Warrants Outstanding Weighted Average Exercise Price Per Share Outstanding at December 31, 2019 188,376 $ 12.00 Issued 889,376 5.03 Cancelled pursuant to modification (191,814 ) 12.00 Reissued pursuant to modification 575,440 4.00 Exercised - - Expired or cancelled - - Outst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With the exception of the below, the Company is not a party to any other proceedings or claims at December 31, 2021. The Company may be subject to legal proceedings and claims from time-to-time arising out of our operations in the ordinary course of business.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Recruiter.com to perform on-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Outside counsel for the company has advised that at this stage in the proceedings, it cannot offer an opinion as to the probable outcome. As it is not possible to estimate if a loss will be incurred, there has been no accrual. Investor Relations We could be involved in various litigation matters during the normal course of business. In October 2021, the Company made a total investor relations settlement payment of $253,505 with two shareholders regarding claims that they were owed securities pursuant to existing agreements. The agreement was reached prior to any lawsuits being filed with a court. Service Agreement In December of 2021 we entered into an agreement wherein a third party will assume responsibility for several of our staffing clients and in return the third party would enter into Recruiter on Demand service agreements and software subscriptions with us. Due to the variability in the terms of the agreement, the transactions will be recognized on a cash basis. No such transactions occurred during the year ending December 31, 2021. Leases On March 31, 2019, the Company entered into a sublease with a related party (see Note 13) for its current corporate headquarters. The sublease expires in November 2022. Monthly lease payments are currently $7,078 per month and increase to $7,535 per month for the final 20 months of the lease.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We calculated the present value of the remaining lease payment stream using our incremental effective borrowing rate of 10%. We initially recorded a right to use asset and corresponding lease liability amounting to $269,054 on March 31, 2019. The right to use asset and the corresponding lease liability are being equally amortized on a straight-line basis over the remaining term of the lease. For the year ended December 31, 2021, lease costs amounted to $71,014 which includes base lease costs of $44,526 and common area and other expenses of $26,488. For the year ended December 31, 2020, lease costs amounted to $150,851 which includes base lease costs of $86,997 and common area and other expenses of $63,854. All costs were expensed during the periods and included in general and administrative expenses on the accompanying consolidated statements of operations. In July 2021, we cancelled the remaining term of the lease with no future payments remaining (see Note 13). Right-of-use asset (“ROU”) is summarized below: December 31, 2021 2020 Operating office lease $ - $ 269,054 Less accumulated reduction - (128,412 ) Balance of ROU asset at December 31, $ - $ 140,642 Operating lease liability related to the ROU asset is summarized below: December 31, 2021 2020 Total lease liability $ - $ 269,054 Reduction of lease liability - (128,412 ) Total - 140,642 Less short term portion as of December 31, - (73,378 ) Long term portion as of December 31, $ - $ 67,264 COVID-19 Uncertainty: In March 2020, the outbreak of COVID-19 (coronavirus) caused by a novel strain of the coronavirus was recognized as a pandemic by the World Health Organization, and the outbreak became increasingly widespread in the United States, including in each of the areas in which the Company operates. While to date, the Company has not been required to stop operating, management is evaluating its use of its office space, virtual meetings and the like. The Company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the Company’s operations and financial prospects. The extent to which the COVID-19 pandemic will impact operations, ability to obtain financing or future financial results is uncertain at this time. The Company expect but cannot guarantee that demand for its recruiting solutions will continue to improve in 2022, as certain clients re-open or accelerate their hiring initiatives, and new clients utilize its services. Overall, management is focused on effectively positioning the Company for a rebound in hiring which the Company believes will continue to happen in 2022. Ultimately, the recovery may be delayed and the economic conditions may worsen, depending upon changes in the impact from the COVID-19 pandemic. The Company continues to closely monitor the confidence of its recruiter users and customers, and their respective job requirement load through offline discussions and Recruiter Index survey. The Company also may depend on raising additional debt or equity capital to stay operational. The economic impact of COVID-19, should the COVID-19 pandemic worsen, may make it more difficult for the Company to raise additional capital when needed. The terms of any financing, if the Company is able to complete one, will likely not be favor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3 - RELATED PARTY TRANSACTIONS During 2019 we entered into a two-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13,500 and $54,000 during the years ended December 31, 2021 and 2020, respectively. At December 31, 2020, $104,500 of the Genesys finder’s fee and $18,000 of monthly fee expense is included in accrued compensation. In July 2021 we completed payments for all accrued compensation and future payments owed under the consulting agreement. No further payments will be owed under this consulting agreement. Under a technology services agreement entered into on January 17, 2020, we use a related party firm of the Company, Recruiter.com Mauritius, for software development and maintenance related to our website and the platform underlying our operations. This arrangement was oral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Our Chief Web Officer is an employee of this firm and exerts control over the firm. Pursuant to the Services Agreement, the Company has agreed to pay Recruiter.com Mauritius fees in the amount equal to the actualized documented costs incurred by Recruiter.com Mauritius in rendering the services pursuant to the Services Agreement. Payments to this firm were $162,102 and $235,444 for the years ended December 31, 2021 and 2020, respectively, and are included in product development expense in our consolidated statements of operations. We are a party to that certain license agreement with Genesys. An executive officer of the Company is a significant equity holder and a member of our Board of directors of Genesys. Pursuant to the License Agreement Genesys has granted us an exclusive license to use certain candidate matching software and render certain related services to us. The Company has agreed to pay to Genesys (now called Opptly) a monthly license fee of $5,000 beginning June 29, 2019 and an annual fee of $1,995 for each recruiter being licensed under the License Agreement along with other fees that may be incurred. The Company has also agreed to pay Genesys monthly sales subscription fees beginning September 5, 2019 when Genesys assists with closing a recruiting program. During the years ended December 31, 2021 and 2020 we charged to operating expenses $117,389 and $167,157, respectively, for services provided by Genesys. As of December 31, 2021 and 2020, the Company owes Genesys $22,810 and $73,352, respectively, in payables. The license agreement expires on March 31, 2022. The Company will not renew the license agreement. Icon Information Consultants performs all of the back office and accounting roles for Recruiting Solutions. Icon Information Consultants then charges a fee for the services along with charging for office space (see Note 12).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106,842 and $140,642 for the years ended December 31, 2021 and 2020, respectively. EOR costs related to customers processed by Icon Canada was $99,904 and $131,546 for the years ended December 31, 2021 and 2020, respectively. Currently, there is no intercompany agreement for those charges, and they are calculated on a best estimate basis. As of December 31, 2021 and 2020, the Company owes Icon $163,672 and $706,515, respectively, in payables and Icon owes $49,033 and $19,143, respectively, to the Company. During the years ended December 31, 2021 and 2020, we charged to cost of revenue $498,848 and $1,232,359, respectively, related to services provided by Icon as our employer of record. During the years ended December 31, 2021 and 2020, we charged to operating expenses $132,253 and $271,163, respectively, related to management fees, rent and other administrative expense. During the years ended December 31, 2021 and 2020, we charged to interest expense $30,466 and $12,276, related to finance charges on accounts payable owed to Icon. In July 2021, we paid Icon $1,075,645 to satisfy all outstanding payables for all services including interest charges. In July 2021, we also ended all contractual relationships with Icon for back office and accounting services, as well as office space. As of December 31, 2021, Icon will no longer provide EOR services. In January 2022, a payment of $118,534 was made by the Company to Icon to pay the remaining amount owed, net of the amount owed by Icon to the Company. We also recorded placement revenue from Icon of $970 and $31,041 during the years ended December 31, 2021 and 2020, respectively, of which $22,951 and $21,981, respectively, is included in accounts receivable at December 31, 2021 and 2020. We used a related party firm of the Company to pay certain recruiting services provided by employees of the firm during 2021. During 2021, we charged to cost of revenue $17,745 related to services provided. There is no balance owed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2584062</v>
      </c>
      <c r="C3" s="6" t="n">
        <v>99906</v>
      </c>
    </row>
    <row r="4">
      <c r="A4" s="4" t="inlineStr">
        <is>
          <t>Accounts receivable, net of allowance for doubtful accounts of $617,914 and $33,000, respectively</t>
        </is>
      </c>
      <c r="B4" s="5" t="n">
        <v>5650668</v>
      </c>
      <c r="C4" s="5" t="n">
        <v>942842</v>
      </c>
    </row>
    <row r="5">
      <c r="A5" s="4" t="inlineStr">
        <is>
          <t>Accounts receivable - related parties</t>
        </is>
      </c>
      <c r="B5" s="5" t="n">
        <v>49033</v>
      </c>
      <c r="C5" s="5" t="n">
        <v>41124</v>
      </c>
    </row>
    <row r="6">
      <c r="A6" s="4" t="inlineStr">
        <is>
          <t>Prepaid expenses and other current assets</t>
        </is>
      </c>
      <c r="B6" s="5" t="n">
        <v>546079</v>
      </c>
      <c r="C6" s="5" t="n">
        <v>167045</v>
      </c>
    </row>
    <row r="7">
      <c r="A7" s="4" t="inlineStr">
        <is>
          <t>Investments - available for sale marketable securities</t>
        </is>
      </c>
      <c r="B7" s="5" t="n">
        <v>0</v>
      </c>
      <c r="C7" s="5" t="n">
        <v>1424</v>
      </c>
    </row>
    <row r="8">
      <c r="A8" s="4" t="inlineStr">
        <is>
          <t>Total current assets</t>
        </is>
      </c>
      <c r="B8" s="5" t="n">
        <v>8829842</v>
      </c>
      <c r="C8" s="5" t="n">
        <v>1252341</v>
      </c>
    </row>
    <row r="9">
      <c r="A9" s="4" t="inlineStr">
        <is>
          <t>Property and equipment, net of accumulated depreciation of $2,982 and $1,828, respectively</t>
        </is>
      </c>
      <c r="B9" s="5" t="n">
        <v>481</v>
      </c>
      <c r="C9" s="5" t="n">
        <v>1635</v>
      </c>
    </row>
    <row r="10">
      <c r="A10" s="4" t="inlineStr">
        <is>
          <t>Right of use asset - related party</t>
        </is>
      </c>
      <c r="B10" s="5" t="n">
        <v>0</v>
      </c>
      <c r="C10" s="5" t="n">
        <v>140642</v>
      </c>
    </row>
    <row r="11">
      <c r="A11" s="4" t="inlineStr">
        <is>
          <t>Intangible assets, net</t>
        </is>
      </c>
      <c r="B11" s="5" t="n">
        <v>9741832</v>
      </c>
      <c r="C11" s="5" t="n">
        <v>795864</v>
      </c>
    </row>
    <row r="12">
      <c r="A12" s="4" t="inlineStr">
        <is>
          <t>Goodwill</t>
        </is>
      </c>
      <c r="B12" s="5" t="n">
        <v>7718842</v>
      </c>
      <c r="C12" s="5" t="n">
        <v>3517315</v>
      </c>
    </row>
    <row r="13">
      <c r="A13" s="4" t="inlineStr">
        <is>
          <t>Total assets</t>
        </is>
      </c>
      <c r="B13" s="5" t="n">
        <v>26290997</v>
      </c>
      <c r="C13" s="5" t="n">
        <v>5707797</v>
      </c>
    </row>
    <row r="14">
      <c r="A14" s="3" t="inlineStr">
        <is>
          <t>Current liabilities:</t>
        </is>
      </c>
    </row>
    <row r="15">
      <c r="A15" s="4" t="inlineStr">
        <is>
          <t>Accounts payable</t>
        </is>
      </c>
      <c r="B15" s="5" t="n">
        <v>1121510</v>
      </c>
      <c r="C15" s="5" t="n">
        <v>616421</v>
      </c>
    </row>
    <row r="16">
      <c r="A16" s="4" t="inlineStr">
        <is>
          <t>Accounts payable - related parties</t>
        </is>
      </c>
      <c r="B16" s="5" t="n">
        <v>163672</v>
      </c>
      <c r="C16" s="5" t="n">
        <v>779928</v>
      </c>
    </row>
    <row r="17">
      <c r="A17" s="4" t="inlineStr">
        <is>
          <t>Accrued expenses</t>
        </is>
      </c>
      <c r="B17" s="5" t="n">
        <v>1285339</v>
      </c>
      <c r="C17" s="5" t="n">
        <v>423237</v>
      </c>
    </row>
    <row r="18">
      <c r="A18" s="4" t="inlineStr">
        <is>
          <t>Accrued expenses - related party</t>
        </is>
      </c>
      <c r="B18" s="5" t="n">
        <v>0</v>
      </c>
      <c r="C18" s="5" t="n">
        <v>8000</v>
      </c>
    </row>
    <row r="19">
      <c r="A19" s="4" t="inlineStr">
        <is>
          <t>Accrued compensation</t>
        </is>
      </c>
      <c r="B19" s="5" t="n">
        <v>1551162</v>
      </c>
      <c r="C19" s="5" t="n">
        <v>617067</v>
      </c>
    </row>
    <row r="20">
      <c r="A20" s="4" t="inlineStr">
        <is>
          <t>Accrued compensation - related party</t>
        </is>
      </c>
      <c r="B20" s="5" t="n">
        <v>0</v>
      </c>
      <c r="C20" s="5" t="n">
        <v>122500</v>
      </c>
    </row>
    <row r="21">
      <c r="A21" s="4" t="inlineStr">
        <is>
          <t>Accrued interest</t>
        </is>
      </c>
      <c r="B21" s="5" t="n">
        <v>19726</v>
      </c>
      <c r="C21" s="5" t="n">
        <v>60404</v>
      </c>
    </row>
    <row r="22">
      <c r="A22" s="4" t="inlineStr">
        <is>
          <t>Contingent consideration for acquisitions</t>
        </is>
      </c>
      <c r="B22" s="5" t="n">
        <v>578591</v>
      </c>
      <c r="C22" s="5" t="n">
        <v>0</v>
      </c>
    </row>
    <row r="23">
      <c r="A23" s="4" t="inlineStr">
        <is>
          <t>Liability on sale of future revenues, net of discount of $0 and $2,719, respectively</t>
        </is>
      </c>
      <c r="B23" s="5" t="n">
        <v>0</v>
      </c>
      <c r="C23" s="5" t="n">
        <v>8185</v>
      </c>
    </row>
    <row r="24">
      <c r="A24" s="4" t="inlineStr">
        <is>
          <t>Deferred payroll taxes</t>
        </is>
      </c>
      <c r="B24" s="5" t="n">
        <v>81728</v>
      </c>
      <c r="C24" s="5" t="n">
        <v>159032</v>
      </c>
    </row>
    <row r="25">
      <c r="A25" s="4" t="inlineStr">
        <is>
          <t>Other liabilities</t>
        </is>
      </c>
      <c r="B25" s="5" t="n">
        <v>17333</v>
      </c>
      <c r="C25" s="5" t="n">
        <v>14493</v>
      </c>
    </row>
    <row r="26">
      <c r="A26" s="4" t="inlineStr">
        <is>
          <t>Loans payable - current portion</t>
        </is>
      </c>
      <c r="B26" s="5" t="n">
        <v>1712387</v>
      </c>
      <c r="C26" s="5" t="n">
        <v>28249</v>
      </c>
    </row>
    <row r="27">
      <c r="A27" s="4" t="inlineStr">
        <is>
          <t>Convertible notes payable, net of unamortized discount and costs of $1,205,699 and $0, respectively</t>
        </is>
      </c>
      <c r="B27" s="5" t="n">
        <v>0</v>
      </c>
      <c r="C27" s="5" t="n">
        <v>1905826</v>
      </c>
    </row>
    <row r="28">
      <c r="A28" s="4" t="inlineStr">
        <is>
          <t>Refundable deposit on preferred stock purchase</t>
        </is>
      </c>
      <c r="B28" s="5" t="n">
        <v>285000</v>
      </c>
      <c r="C28" s="5" t="n">
        <v>285000</v>
      </c>
    </row>
    <row r="29">
      <c r="A29" s="4" t="inlineStr">
        <is>
          <t>Warrant derivative liability</t>
        </is>
      </c>
      <c r="B29" s="5" t="n">
        <v>0</v>
      </c>
      <c r="C29" s="5" t="n">
        <v>11537997</v>
      </c>
    </row>
    <row r="30">
      <c r="A30" s="4" t="inlineStr">
        <is>
          <t>Lease liability - current portion - related party</t>
        </is>
      </c>
      <c r="B30" s="5" t="n">
        <v>0</v>
      </c>
      <c r="C30" s="5" t="n">
        <v>73378</v>
      </c>
    </row>
    <row r="31">
      <c r="A31" s="4" t="inlineStr">
        <is>
          <t>Deferred revenue</t>
        </is>
      </c>
      <c r="B31" s="5" t="n">
        <v>746449</v>
      </c>
      <c r="C31" s="5" t="n">
        <v>51537</v>
      </c>
    </row>
    <row r="32">
      <c r="A32" s="4" t="inlineStr">
        <is>
          <t>Total current liabilities</t>
        </is>
      </c>
      <c r="B32" s="5" t="n">
        <v>7562897</v>
      </c>
      <c r="C32" s="5" t="n">
        <v>16691254</v>
      </c>
    </row>
    <row r="33">
      <c r="A33" s="4" t="inlineStr">
        <is>
          <t>Lease liability - long term portion - related party</t>
        </is>
      </c>
      <c r="B33" s="5" t="n">
        <v>0</v>
      </c>
      <c r="C33" s="5" t="n">
        <v>67264</v>
      </c>
    </row>
    <row r="34">
      <c r="A34" s="4" t="inlineStr">
        <is>
          <t>Loans payable - long term portion</t>
        </is>
      </c>
      <c r="B34" s="5" t="n">
        <v>2637875</v>
      </c>
      <c r="C34" s="5" t="n">
        <v>73541</v>
      </c>
    </row>
    <row r="35">
      <c r="A35" s="4" t="inlineStr">
        <is>
          <t>Total liabilities</t>
        </is>
      </c>
      <c r="B35" s="5" t="n">
        <v>10200772</v>
      </c>
      <c r="C35" s="5" t="n">
        <v>16832059</v>
      </c>
    </row>
    <row r="36">
      <c r="A36" s="3" t="inlineStr">
        <is>
          <t>Stockholders' (Deficit) Equity:</t>
        </is>
      </c>
    </row>
    <row r="37">
      <c r="A37" s="4" t="inlineStr">
        <is>
          <t>Common stock, $0.0001 par value; 100,000,000 shares authorized; 14,566,420 and 2,201,604 shares issued and outstanding as of December 31, 2021 and 2020, respectively</t>
        </is>
      </c>
      <c r="B37" s="5" t="n">
        <v>1457</v>
      </c>
      <c r="C37" s="5" t="n">
        <v>220</v>
      </c>
    </row>
    <row r="38">
      <c r="A38" s="4" t="inlineStr">
        <is>
          <t>Shares to be issued</t>
        </is>
      </c>
      <c r="B38" s="5" t="n">
        <v>59</v>
      </c>
      <c r="C38" s="5" t="n">
        <v>0</v>
      </c>
    </row>
    <row r="39">
      <c r="A39" s="4" t="inlineStr">
        <is>
          <t>Additional paid-in capital</t>
        </is>
      </c>
      <c r="B39" s="5" t="n">
        <v>66948340</v>
      </c>
      <c r="C39" s="5" t="n">
        <v>23400408</v>
      </c>
    </row>
    <row r="40">
      <c r="A40" s="4" t="inlineStr">
        <is>
          <t>Accumulated deficit</t>
        </is>
      </c>
      <c r="B40" s="5" t="n">
        <v>-50859640</v>
      </c>
      <c r="C40" s="5" t="n">
        <v>-34525025</v>
      </c>
    </row>
    <row r="41">
      <c r="A41" s="4" t="inlineStr">
        <is>
          <t>Total stockholders' (deficit) equity</t>
        </is>
      </c>
      <c r="B41" s="5" t="n">
        <v>16090225</v>
      </c>
      <c r="C41" s="5" t="n">
        <v>-11124262</v>
      </c>
    </row>
    <row r="42">
      <c r="A42" s="4" t="inlineStr">
        <is>
          <t>Total liabilities and stockholders' (deficit) equity</t>
        </is>
      </c>
      <c r="B42" s="5" t="n">
        <v>26290997</v>
      </c>
      <c r="C42" s="5" t="n">
        <v>5707797</v>
      </c>
    </row>
    <row r="43">
      <c r="A43" s="4" t="inlineStr">
        <is>
          <t>Series E Preferred Stock</t>
        </is>
      </c>
    </row>
    <row r="44">
      <c r="A44" s="3" t="inlineStr">
        <is>
          <t>Stockholders' (Deficit) Equity:</t>
        </is>
      </c>
    </row>
    <row r="45">
      <c r="A45" s="4" t="inlineStr">
        <is>
          <t>Preferred stock value</t>
        </is>
      </c>
      <c r="B45" s="5" t="n">
        <v>9</v>
      </c>
      <c r="C45" s="5" t="n">
        <v>74</v>
      </c>
    </row>
    <row r="46">
      <c r="A46" s="4" t="inlineStr">
        <is>
          <t>Series F Preferred Stock</t>
        </is>
      </c>
    </row>
    <row r="47">
      <c r="A47" s="3" t="inlineStr">
        <is>
          <t>Stockholders' (Deficit) Equity:</t>
        </is>
      </c>
    </row>
    <row r="48">
      <c r="A48" s="4" t="inlineStr">
        <is>
          <t>Preferred stock value</t>
        </is>
      </c>
      <c r="B48" s="5" t="n">
        <v>0</v>
      </c>
      <c r="C48" s="5" t="n">
        <v>7</v>
      </c>
    </row>
    <row r="49">
      <c r="A49" s="4" t="inlineStr">
        <is>
          <t>Warrants [Member]</t>
        </is>
      </c>
    </row>
    <row r="50">
      <c r="A50" s="3" t="inlineStr">
        <is>
          <t>Stockholders' (Deficit) Equity:</t>
        </is>
      </c>
    </row>
    <row r="51">
      <c r="A51" s="4" t="inlineStr">
        <is>
          <t>Preferred stock value</t>
        </is>
      </c>
      <c r="B51" s="6" t="n">
        <v>0</v>
      </c>
      <c r="C51"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NOTE 14 - BUSINESS COMBINATIONS Business Combinations Scouted Asset Purchase Effective January 31, 2021, the Company, through a wholly-owned subsidiary, acquired all of the assets of RLJ Talent Consulting, Inc., dba Scouted, a Delaware Corporation (“Scouted”) (the “Scouted Asset Purchase”). As consideration for the Scouted Asset Purchase, Scouted shareholders received a total of 224,163 shares of our restricted Common Stock (valued at $1,625,183 based on a $7.25 per share acquisition date price), of which 33,151 shares of stock were held in reserve and recorded as contingent consideration, a current liability in the accompanying financial statements, and an additional amount of $180,000 in cash consideration for a total purchase price of approximately $1.8 million. The 33,151 shares held in reserve were issued on December 13, 2021. The Scouted Asset Purchase was accounted for as a business acquisition. The assets acquired in the Scouted Asset Purchase consist primarily of sales and client relationships, contracts, intellectual property, partnership and vendor agreements and certain other assets (the “Scouted Assets”). The Company has completed the purchase price allocation of the $1.8 million for the acquired intangible assets during the second quarter of 2021. The Company is utilizing the Scouted Assets to expand its video hiring solutions and curated talent solutions, through its Recruiting Solutions subsidiar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Sales and client relationships and contracts $ 1,382,076 Intellectual property 98,721 Domains 18,000 Goodwill 306,386 Total Purchase Price $ 1,805,183 Pro Forma Information can be found under the One Wire Asset Purchase heading below. Upsider Asset Purchase Effective March 25, 2021, the Company, through a wholly-owned subsidiary, entered into an Asset Purchase Agreement and Plan of Reorganization with Upsider, Inc., (“Upsider”), to acquire all the assets and certain liabilities of Upsider (the “Upsider Purchase”). As consideration for the Upsider Purchase, Upsider’s shareholders received net cash of $69,983 and a total of 323,094 shares of our common stock (the “Upsider Shares”) (valued at $2,544,362, based on a $7.88 per share acquisition date price), of which 51,940 of the Upsider Shares were held in reserve and were recorded as a current liability, contingent consideration in the accompanying financial statements. The shareholders of Upsider may also receive earn-out consideration in the form of the issuance of 321,390, shares of our Common Stock on September 1, 2021 based on the attainment of specific targets during the nine months following closing. The total purchase price is approximately $3.9 million. The assets acquired in the Upsider Purchase consist primarily of sales and client relationships, contracts, intellectual property, partnership and vendor agreements and a de minimis amount of other assets. We also assumed a small amount of liabilities in the form of net payables. The Company utilizes Upsider’s machine learning artificial intelligence to provide a more predictive and efficient recruiting tool that enhances our current technolog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Sales and client relationships and contracts $ 3,130,773 Intellectual property 156,539 Domains 4,600 Goodwill 736,525 Accounts payable (89,089 ) Total Purchase Price $ 3,939,348 Pro Forma Information can be found under the One Wire Asset Purchase heading below. OneWire Asset Purchase Effective May 10, 2021, the Company, through a wholly-owned subsidiary, entered into an Asset Purchase Agreement and Plan of Reorganization with OneWire Holdings, LLC, a Delaware limited liability company (“OneWire”), to acquire all the assets and several liabilities of OneWire (the “OneWire Purchase”). As consideration for the OneWire Purchase, OneWire’s shareholders received a total of 155,327 shares (the “Consideration Shares”) of common stock, valued at $1,255,000, based on a price per share of $8.0797, the volume-weighted average price of the common stock for the 30 day period immediately prior to the closing date), of which 31,066 of the Consideration Shares are subject to forfeiture as security against a post-closing working capital adjustment and a revenue true-up and pursuant to OneWire’s indemnity obligations. At the date of closing, the common stock was valued at $1,436,777, and there was a to be determined working capital adjustment to be paid in additional common shares recorded as a liability at a fair value of $45,751 for a total purchase price of $1,482,528. The assets acquired in the OneWire Purchase consist primarily of sales and client relationships, contracts, intellectual property, partnership and vendor agreements and certain other assets. The Company has completed the purchase price allocation of the $1.5 million for the acquired intangible assets during the second quarter of 2021. OneWire’s expansive candidate database in financial services and candidate matching service amplify our reach to give employers and recruiters access to an even broader pool of specialized talent.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Cash $ 54,868 Accounts receivable 165,285 Sales and client relationships and contracts 760,852 Intellectual property 121,700 Domains 10,152 Goodwill 369,671 Total Purchase Price $ 1,482,528 Pro Forma Information The results of operations of Scouted, Upsider and OneWire are included in the Company’s consolidated financial statements from the dates of acquisition. The following supplemental unaudited pro forma combined financial information assumes that the acquisition had occurred at the beginning of the twelve months ended December 31, 2021 and 2020: December 31 December 31, 2021 2020 Revenue $ 22,751,140 $ 9,887,567 Net Loss $ (18,163,543 ) $ (26,744,076 ) Loss per common share, basic and diluted $ (2.11 ) $ (13.72 ) The pro forma financial information is not necessarily indicative of the results that would have occurred if the acquisition had occurred on the dates indicated or that result in the future. Parrut Asset Purchase Effective July 7, 2021, the Company entered into and closed on an Asset Purchase Agreement with Parrut, Inc. (“Parrut”), and certain individuals named therein. Parrut does business as Uncubed and we acquired the assets of the Technology Solutions Division of Uncubed. The purchased assets include assets related to Finalist, an online marketplace for sourcing and screening early-professional software and data candidates and assets related to Uncubed’s job board technology and candidate engagement platform which includes Mediabistro, a job board and professional community for media, content, and creative professionals (the “Parrut Purchase”). As consideration for the Parrut Purchase, the Company paid $500,000 in cash at closing, a $1,750,000 promissory note with an interest rate of 6% and a maturity date of July 1, 2023, and granted to Parrut 257,545 shares of our Common Stock, valued at $1,264,551 based on the acquisition date share price. In addition, the terms of the Parrut Purchase include “earn-out” provisions under which the Company could become obligated to pay Parrut up to an additional $1,350,000 in the form of Common Stock (the “Parrut Earn-Out Consideration”). As of December 31, 2021, the Company’s preliminary estimate of the fair value of the Parrut Earn-Out Consideration was $1,125,000. The Parrut Earn-Out Consideration is equal to 1.35 times our revenue derived or generated from the assets purchased in the Parrut Purchase achieved during the twelve-month period immediately following the closing date. The Company also entered into a Registration Rights Agreement with Parrut (the “Registration Rights Agreement”). The Registration Rights Agreement provides that following the Nine-Month Anniversary (as defined in the Registration Rights Agreement), and for a period of five years thereafter, Parrut shall have the ability, on three occasions, to demand that Company shall file with the SEC a registration statement on Form S-1 or Form S-3, pursuant to the terms of the Registration Rights Agreement, to register the Consideration Shares. Additionally, pursuant to the Registration Rights Agreement, for a period of three years following the Nine-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Cash $ 10,702 Accounts receivable 17,720 Prepaid Assets 11,910 Intangible Assets 3,941,266 Goodwill 657,953 Total Purchase Price $ 4,639,551 Pro Forma Information The results of operations of Parrut will be included in the Company’s consolidated financial statements from the date of acquisition. The following supplemental unaudited pro forma combined financial information assumes that the acquisition had occurred at the beginning of the twelve months ended December 31, 2021 and 2020: December 31, December 31, 2021 2020 Revenue $ 23,017,512 $ 9,250,859 Net Loss $ (17,093,361 ) $ (17,940,402 ) Loss per common share, basic and diluted $ (1.99 ) $ (9.20 ) The pro forma financial information is not necessarily indicative of the results that would have occurred if the acquisition had occurred on the dates indicated or that result in the future. Novo Asset Purchase Effective August 27, 2021, the Company entered into and closed an Asset Purchase Agreement with the Novo Group, Inc. (the “Novo Group”), and certain individuals named therein. The Novo Group operates a recruitment services company for employers, providing talent, acquisition and other hiring solutions. The Company purchased substantially all of the assets of Novo Group (the “Novo Purchased Assets”). The Novo Purchased Assets include, among other assumed assets, certain contracts with Novo Group’s clients, permits owned, held and used by the Novo Group, intellectual property as well as tangible assets, and all of Novo Group’s accounts receivable (the “Novo Purchase”). Furthermore, the Company agreed to assume certain liabilities associated with the Novo Group business. The amount due at closing was approximately $7,117,425 (the “Base Purchase Price”), consisting of the following consideration: (i) $1,337,500 in cash, (ii) a $3,000,000 promissory note with an interest rate of 6%, that matures on February 1, 2024, (iii) working capital adjustments in the amount of approximately $217,045, which was paid as of September 30, 2021 and (iv)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 The shares remain in escrow as of December 31, 2021. In addition to the Base Purchase Price, there is an earn-out that is tied to revenue of Novo Group from sales of its products and services over eight calendar quarters (the “Earn-Out Period”), with such Earn-Out Periods beginning on January 1, 2022 and ending on December 31, 2023. The Earn-Out Amount payable, if any, would equal to 5% of Novo Group’s revenue (“Earn-Out Amount”) for each applicable Earn-Out Period. The Company’s preliminary estimate at the acquisition date of the fair value of this consideration was $543,297.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Accounts receivable $ 762,000 Prepaid Assets 55,000 Intangible Assets 2,062,296 Goodwill 4,661,317 Assumed Liabilities (423,188 ) Total Purchase Price $ 7,117,425 Pro Forma Information The results of operations of Novo Group will be included in the Company’s consolidated financial statements from the date of acquisition. The following supplemental unaudited pro forma combined financial information assumes that the acquisition had occurred at the beginning of the twelve months ended December 31, 2021 and 2020: December 31, December 31, 2021 2020 Revenue $ 26,306,444 $ 11,524,129 Net Loss $ (15,178,909 ) $ (17,653,881 ) Loss per common share, basic and diluted $ (1.76 ) $ (9.06 ) The pro forma financial information is not necessarily indicative of the results that would have occurred if the acquisition had occurred on the dates indicated or that result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5 - INCOME TAXES The Company has, subject to limitation, approximately $28.7 million of net operating loss carryforwards (“NOL”) at December 31, 2021, of which approximately $7.1 million will expire at various dates through 2037 and approximately $21.6 million can be carried forward indefinitely. We have provided a 100% valuation allowance for the deferred tax benefits resulting from the net operating loss carryover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3,272,000 and $2,029,000 for the years ended December 31, 2021 and 2020, respectively. Significant components of deferred tax assets and liabilities are as follows (in thousands): 2021 2020 Deferred tax assets (liabilities): Net operating loss carryover $ 6,377 $ 3,972 Intangibles amortization 350 728 Stock compensation 1,717 - Capital losses 19 4 Bad debt allowance 221 11 Other (942 ) 16 Deferred revenue 241 (20 ) Total deferred tax assets, net 7,983 4,711 Less: valuation allowance (7,983 ) (4,711 ) Net deferred tax assets $ - $ - The above NOL carryforward may be subject to an annual limitation under Section 382 and 383 of the Internal Revenue Code of 1986, and similar state provisions if the Company experienced one or more ownership changes which would limit the amount of NOL carryforward that can be utilized to offset future taxable income.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actual tax benefit differs from the expected tax benefit for the years ended December 31, 2021 and 2020 (computed by applying the U.S. Federal Corporate tax rate of 21% to income before taxes) are as follows: 2021 2020 Statutory federal income tax rate (21.0 )% (21.0 )% State income taxes, net of federal benefits (2.10 )% 0.1 % Non-deductible items 3.26 % 14.0 % True ups (0.19 )% (5.1 )% Change in valuation allowance 20.03 % 12.0 % Effective income tax rate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6 - SUBSEQUENT EVENTS In February 2022, the Company paid off the total outstanding principal and interest of the two term loans in the amount of $45,853 (See Note 8). Common Stock On January 4, 2022, due to the vesting of RSUs, 76,175 common shares were issued to Evan Sohn, CEO. On January 6, 2022, upon agreement with warrant holder, the Company issued 112,726 shares of common stock upon the exchange of 112,726 warrants. The shares were valued at approximately $473,000 based on the stock price, while the exchanged warrants had a Black-Scholes value of approximately $321,000, resulting in a loss on exchange of $152,000 which will be recorded in the first quarter of 2022. On February 2, 2022, 7,500 common shares vested and were issued to a vendor for services related to a 2021 agreement. The Company expensed the remaining $27,000 in 2022 as the service period expired. On February 14, 2022, 22,000 common shares vested and were issued to a vendor for services related to a 2021 agreement. The Company expensed the remaining $47,520 in 2022 as the service period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General</t>
        </is>
      </c>
      <c r="B4" s="4" t="inlineStr">
        <is>
          <t>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The Company operates an on-demand recruiting platform digitally transforming the $136 billion recruiting and staffing industry. The Company offers recruiting software and services through an online, AI-powered sourcing platform and network of on-demand recruiters. Businesses from startups to the Fortune 100 use the Company to help address their critical talent needs and solve recruiting and hiring challenges. The Company's website, www.Recruiter.com, provides employers seeking to hire talent access to its network of recruiters and utilizes an innovative web platform, software with integrated AI-driven candidate to job matching, and video screening software to more easily and quickly source qualified talent.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t>
        </is>
      </c>
    </row>
    <row r="5">
      <c r="A5" s="4" t="inlineStr">
        <is>
          <t>Reincorporation and Reverse Stock Split</t>
        </is>
      </c>
      <c r="B5" s="4" t="inlineStr">
        <is>
          <t>On May 13, 2020, the Company effected a reincorporation from the State of Delaware to the State of Nevada.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solidated financial statements and footnotes has been retroactively adjusted to reflect the effects of the reverse stock split.</t>
        </is>
      </c>
    </row>
    <row r="6">
      <c r="A6" s="4" t="inlineStr">
        <is>
          <t>Principles of Consolidation and Basis of Presentation</t>
        </is>
      </c>
      <c r="B6" s="4" t="inlineStr">
        <is>
          <t>The consolidated financial statements include the accounts of RGI and its wholly owned subsidiaries. All intercompany transactions and balances have been eliminated in consolidation.</t>
        </is>
      </c>
    </row>
    <row r="7">
      <c r="A7" s="4" t="inlineStr">
        <is>
          <t>Use of Estimates</t>
        </is>
      </c>
      <c r="B7"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and business combinations, fair value of derivative liabilities, fair value of securities issued for acquisitions and business combina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t>
        </is>
      </c>
    </row>
    <row r="8">
      <c r="A8" s="4" t="inlineStr">
        <is>
          <t>Cash and Cash Equivalents</t>
        </is>
      </c>
      <c r="B8" s="4" t="inlineStr">
        <is>
          <t>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1.  At December 31, 2021, the Company had $1,667,798 in excess of the FDIC limit. There were no uninsured balances as of December 31, 2020. The Company had no cash equivalents during or at the end of either year.</t>
        </is>
      </c>
    </row>
    <row r="9">
      <c r="A9" s="4" t="inlineStr">
        <is>
          <t>Revenue Recognition</t>
        </is>
      </c>
      <c r="B9" s="4" t="inlineStr">
        <is>
          <t>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1 or December 31, 2020.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1 and 2020: Years Ended December 31, 2021 2020 Recruiters on Demand $ 11,393,396 $ 966,104 Consulting and staffing services 7,569,253 6,684,053 Software Subscriptions 1,403,353 - Full time placement fees 1,091,790 517,704 Marketplace Solutions 726,320 335,031 Total revenue $ 22,184,112 $ 8,502,892 Expected Deferred Revenue Recognition Schedule Total Deferred 12/31/21 Recognized Q1 2022 Recognized Q2 2022 Recognized Q3 2022 Recognized Q4 2022 Recognized 2023 Recruiters on Demand $ 161,701 $ 89,379 $ 72,322 $ - $ - $ - Full time placement fees 326,333 219,283 107,050 - - - Software Subscriptions 130,093 123,487 6,601 5 - - Marketplace 128,322 52,964 30,260 25,074 18,550 1,474 TOTAL $ 746,449 $ 485,113 $ 216,233 $ 25,079 $ 18,550 $ 1,474 Revenue from international sources was approximately 2.3% and 3.0% for the years ended December 31, 2021 and 2020, respectively.</t>
        </is>
      </c>
    </row>
    <row r="10">
      <c r="A10" s="4" t="inlineStr">
        <is>
          <t>Cost of Revenue</t>
        </is>
      </c>
      <c r="B10" s="4" t="inlineStr">
        <is>
          <t>Cost of revenue consist of employee costs, third party staffing costs and other fees, outsourced recruiter fees and commissions based on a percentage of Recruiting Solutions gross margin.</t>
        </is>
      </c>
    </row>
    <row r="11">
      <c r="A11" s="4" t="inlineStr">
        <is>
          <t>Accounts Receivable</t>
        </is>
      </c>
      <c r="B11" s="4" t="inlineStr">
        <is>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934,219 and $33,000 as of December 31, 2021 and 2020, respectively. Bad debt expense was $927,847 and $12,000 for the years ended December 31, 2021 and 2020, respectively.</t>
        </is>
      </c>
    </row>
    <row r="12">
      <c r="A12" s="4" t="inlineStr">
        <is>
          <t>Property and Equipment</t>
        </is>
      </c>
      <c r="B12" s="4" t="inlineStr">
        <is>
          <t>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both the years ended December 31, 2021 and 2020 was $1,154.</t>
        </is>
      </c>
    </row>
    <row r="13">
      <c r="A13" s="4" t="inlineStr">
        <is>
          <t>Concentration of Credit Risk and Significant Customers and Vendors</t>
        </is>
      </c>
      <c r="B13" s="4" t="inlineStr">
        <is>
          <t>As of December 31, 2021, two customers accounted for more than 10% of the accounts receivable balance, at 14% and 12%, for a total of 26%. As of December 31, 2020, two customers accounted for more than 10% of the accounts receivable balance, at 32% and 19% for a total of 51%. For the year ended December 31, 2021 one customer accounted for 10% or more of total revenue, at 12%. For the year ended December 31, 2020 three customers accounted for 10% of more of total revenue, at 30%, 20% and 11%, for a total of 61%. We use a related party firm located overseas for software development and maintenance related to our website and the platform underlying our operations. One of our officers and principal shareholders is an employee of this firm but exerts control over this firm (see Note 13). We are a party to a license agreement with a related party firm (see Note 13).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3).</t>
        </is>
      </c>
    </row>
    <row r="14">
      <c r="A14" s="4" t="inlineStr">
        <is>
          <t>Advertising and Marketing Costs</t>
        </is>
      </c>
      <c r="B14" s="4" t="inlineStr">
        <is>
          <t>The Company expenses all advertising and marketing costs as incurred. Advertising and marketing costs were $472,213 and $82,904 for the years ended December 31, 2021 and 2020, respectively, and are included in sales and marketing on the consolidated statements of operations.</t>
        </is>
      </c>
    </row>
    <row r="15">
      <c r="A15" s="4" t="inlineStr">
        <is>
          <t>Fair Value of Financial Instruments and Fair Value Measurements</t>
        </is>
      </c>
      <c r="B15"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1, the earn-out liability account balance as reported in the balance sheet is $578,591.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December 31, 2021 and 2020: Fair Value at December 31, Fair Value Measurement Using 2021 Level 1 Level 2 Level 3 Contingent consideration for acquisitions (Note 14) $ 578,591 $ - $ - $ 578,591 Fair Value at December 31, Fair Value Measurement Using 2020 Level 1 Level 2 Level 3 Available for sale marketable securities (Note 4) $ 1,424 $ 1,424 $ - $ - Derivative liability (Note 11) $ 11,537,997 $ - $ - $ 11,537,997 The reconciliation of the derivative liability measured at fair value on a recurring basis using unobservable inputs (Level 3) is as follows for the years ended December 31, 2021 and 2020: Years Ended December 31, 2021 2020 Balance at January 1 $ 11,537,997 $ 612,042 Additions to derivative instruments 5,960,059 5,625,519 Reclassifications to equity upon modification or cancellation of warrants (10,182,476 ) 2,642,175 (Gain) loss on change in fair value of derivative liability (7,315,580 ) 2,658,261 Balance, December 31 $ - $ 11,537,997 For the Company's earn-out liability measured at fair value on a recurring basis using significant unobservable inputs (Level 3), the following table provides a reconciliation of the beginning and ending balance for each category therein, and gains or losses recognized during the year ended December 31, 2021: 2021 Beginning balance January 1 $ - Acquisitions and Settlements: Novo Group Acquisition 543,297 Remeasurement adjustments: Change in fair value of earn-out liability 35,294 Ending balance December 31 $ 578,591 Significant unobservable inputs used in the earn-out fair value measurements of the Company's contingent consideration liabilities designated as Level 3 are as follows: December 31, 2021 Fair value $ 578,591 Valuation technique Discounted cash flow Significant unobservable input Projected revenue and probability of achievement </t>
        </is>
      </c>
    </row>
    <row r="16">
      <c r="A16" s="4" t="inlineStr">
        <is>
          <t>Business Combinations</t>
        </is>
      </c>
      <c r="B16" s="4" t="inlineStr">
        <is>
          <t>For all business combinations (whether partial, full or step acquisitions), the Company records 100% of all assets and liabilities of the acquired business, including goodwill,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7">
      <c r="A17" s="4" t="inlineStr">
        <is>
          <t>Intangible Assets</t>
        </is>
      </c>
      <c r="B17" s="4" t="inlineStr">
        <is>
          <t>Intangible assets consist primarily of the assets acquired from Genesys in 2019, including customer contracts and intellectual property, acquired on September 30, 2019, the assets acquired from Scouted and Upsider during the first quarter of 2021 (see Note 14), the assets acquired from OneWire during the second quarter of 2021 (see Note 14), and the assets acquired from Parrut and Novo Group during the third quarter of 2021 (see Note 14). Amortization expense is recorded on the straight-line basis over the estimated economic lives.</t>
        </is>
      </c>
    </row>
    <row r="18">
      <c r="A18" s="4" t="inlineStr">
        <is>
          <t>Goodwill</t>
        </is>
      </c>
      <c r="B18"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9">
      <c r="A19" s="4" t="inlineStr">
        <is>
          <t>Long-lived assets</t>
        </is>
      </c>
      <c r="B19"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t>
        </is>
      </c>
    </row>
    <row r="20">
      <c r="A20" s="4" t="inlineStr">
        <is>
          <t>Marketable Securities</t>
        </is>
      </c>
      <c r="B20" s="4" t="inlineStr">
        <is>
          <t>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on the marketable securities during the years ended December 31, 2021 and 2020 has been included in a separate line item on the statement of operations, Net Recognized Loss on Marketable Securities.</t>
        </is>
      </c>
    </row>
    <row r="21">
      <c r="A21" s="4" t="inlineStr">
        <is>
          <t>Software Costs</t>
        </is>
      </c>
      <c r="B21"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2">
      <c r="A22" s="4" t="inlineStr">
        <is>
          <t>Income Taxes</t>
        </is>
      </c>
      <c r="B22" s="4" t="inlineStr">
        <is>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 xml:space="preserve">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24">
      <c r="A24" s="4" t="inlineStr">
        <is>
          <t>Convertible Instruments</t>
        </is>
      </c>
      <c r="B24" s="4" t="inlineStr">
        <is>
          <t>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t>
        </is>
      </c>
    </row>
    <row r="25">
      <c r="A25" s="4" t="inlineStr">
        <is>
          <t>Derivative Instruments</t>
        </is>
      </c>
      <c r="B25" s="4" t="inlineStr">
        <is>
          <t>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hall be accounted for as a single liability measured at its amortized cost. The Company adopted ASU 2020-06 on January 1, 2021 using the modified retrospective transition method.</t>
        </is>
      </c>
    </row>
    <row r="26">
      <c r="A26" s="4" t="inlineStr">
        <is>
          <t>Leases</t>
        </is>
      </c>
      <c r="B26" s="4" t="inlineStr">
        <is>
          <t>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t>
        </is>
      </c>
    </row>
    <row r="27">
      <c r="A27" s="4" t="inlineStr">
        <is>
          <t>Product Development</t>
        </is>
      </c>
      <c r="B27" s="4" t="inlineStr">
        <is>
          <t>Product development costs are included in operating expenses on the consolidated statements of operations and consist of support, maintenance and upgrades of our website and IT platform and are charged to operations as incurred.</t>
        </is>
      </c>
    </row>
    <row r="28">
      <c r="A28" s="4" t="inlineStr">
        <is>
          <t>Earnings (Loss) Per Share</t>
        </is>
      </c>
      <c r="B28" s="4" t="inlineStr">
        <is>
          <t xml:space="preserve">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9,668,635 and 9,709,468 were excluded from the computation of diluted earnings per share for the years ended December 31, 2021 and 2020, respectively, because their effects would have been anti-dilutive. December 31, December 31, 2021 2020 Options 2,671,177 676,304 Stock awards 229,100 221,600 Warrants 6,682,358 1,461,377 Convertible notes - 730,077 Convertible preferred stock 86,000 6,620,110 9,668,635 9,709,468 </t>
        </is>
      </c>
    </row>
    <row r="29">
      <c r="A29" s="4" t="inlineStr">
        <is>
          <t>Business Segments</t>
        </is>
      </c>
      <c r="B29"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t>
        </is>
      </c>
    </row>
    <row r="30">
      <c r="A30" s="4" t="inlineStr">
        <is>
          <t>Recently Issued Accounting Pronouncements</t>
        </is>
      </c>
      <c r="B30" s="4" t="inlineStr">
        <is>
          <t>There have not been any recent changes in accounting pronouncements and ASU issued by the FASB that are of significance or potential significance to the Company except as disclosed below.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ASU 2019-12 did not have a material impact on our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SU addresses how an issuer should account for modifications or an exchange of freestanding written call options classified as equity that is not within the scope of another Topic. The amendments in this update are effective for all entities for fiscal years beginning after December 15, 2021, including interim periods within those fiscal years. The Company is currently evaluating the impact the adoption of this ASU would have on the Company’s consolidated financial stat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e impact the adoption of this ASU would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AND SUMMARY OF SIGNIFICANT ACCOUNTING POLICIES</t>
        </is>
      </c>
    </row>
    <row r="4">
      <c r="A4" s="4" t="inlineStr">
        <is>
          <t>Schedule of revenues</t>
        </is>
      </c>
      <c r="B4" s="4" t="inlineStr">
        <is>
          <t xml:space="preserve"> Years Ended December 31, 2021 2020 Recruiters on Demand $ 11,393,396 $ 966,104 Consulting and staffing services 7,569,253 6,684,053 Software Subscriptions 1,403,353 - Full time placement fees 1,091,790 517,704 Marketplace Solutions 726,320 335,031 Total revenue $ 22,184,112 $ 8,502,892 </t>
        </is>
      </c>
    </row>
    <row r="5">
      <c r="A5" s="4" t="inlineStr">
        <is>
          <t>Schedule of derivative liability measured at fair value on a recurring basis</t>
        </is>
      </c>
      <c r="B5" s="4" t="inlineStr">
        <is>
          <t xml:space="preserve"> Years Ended December 31, 2021 2020 Balance at January 1 $ 11,537,997 $ 612,042 Additions to derivative instruments 5,960,059 5,625,519 Reclassifications to equity upon modification or cancellation of warrants (10,182,476 ) 2,642,175 (Gain) loss on change in fair value of derivative liability (7,315,580 ) 2,658,261 Balance, December 31 $ - $ 11,537,997 2021 Beginning balance January 1 $ - Acquisitions and Settlements: Novo Group Acquisition 543,297 Remeasurement adjustments: Change in fair value of earn-out liability 35,294 Ending balance December 31 $ 578,591 </t>
        </is>
      </c>
    </row>
    <row r="6">
      <c r="A6" s="4" t="inlineStr">
        <is>
          <t>Schedule of fair values of financial assets and liabilities</t>
        </is>
      </c>
      <c r="B6" s="4" t="inlineStr">
        <is>
          <t xml:space="preserve"> Fair Value at December 31, Fair Value Measurement Using 2021 Level 1 Level 2 Level 3 Contingent consideration for acquisitions (Note 14) $ 578,591 $ - $ - $ 578,591 Fair Value at December 31, Fair Value Measurement Using 2020 Level 1 Level 2 Level 3 Available for sale marketable securities (Note 4) $ 1,424 $ 1,424 $ - $ - Derivative liability (Note 11) $ 11,537,997 $ - $ - $ 11,537,997 </t>
        </is>
      </c>
    </row>
    <row r="7">
      <c r="A7" s="4" t="inlineStr">
        <is>
          <t>Schedule Expected Deferred Revenue Recognition Schedule</t>
        </is>
      </c>
      <c r="B7" s="4" t="inlineStr">
        <is>
          <t xml:space="preserve"> December 31, 2021 Fair value $ 578,591 Valuation technique Discounted cash flow Significant unobservable input Projected revenue and probability of achievement </t>
        </is>
      </c>
    </row>
    <row r="8">
      <c r="A8" s="4" t="inlineStr">
        <is>
          <t>Expected Deferred Revenue Recognition Schedule</t>
        </is>
      </c>
      <c r="B8" s="4" t="inlineStr">
        <is>
          <t xml:space="preserve"> Total Deferred 12/31/21 Recognized Q1 2022 Recognized Q2 2022 Recognized Q3 2022 Recognized Q4 2022 Recognized 2023 Recruiters on Demand $ 161,701 $ 89,379 $ 72,322 $ - $ - $ - Full time placement fees 326,333 219,283 107,050 - - - Software Subscriptions 130,093 123,487 6,601 5 - - Marketplace 128,322 52,964 30,260 25,074 18,550 1,474 TOTAL $ 746,449 $ 485,113 $ 216,233 $ 25,079 $ 18,550 $ 1,474 </t>
        </is>
      </c>
    </row>
    <row r="9">
      <c r="A9" s="4" t="inlineStr">
        <is>
          <t>Schedule of anti-dilutive earnings per share</t>
        </is>
      </c>
      <c r="B9" s="4" t="inlineStr">
        <is>
          <t xml:space="preserve"> December 31, December 31, 2021 2020 Options 2,671,177 676,304 Stock awards 229,100 221,600 Warrants 6,682,358 1,461,377 Convertible notes - 730,077 Convertible preferred stock 86,000 6,620,110 9,668,635 9,709,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components of prepaid expenses and other current assets</t>
        </is>
      </c>
      <c r="B4" s="4" t="inlineStr">
        <is>
          <t xml:space="preserve"> December 31, 2021 December 31, 2020 Prepaid shares issued for services $ 237,382 $ - Prepaid expenses 175,263 140,514 Prepaid insurance 111,040 26,531 Other receivables 22,394 - Prepaid expenses and other current assets $ 546,079 $ 167,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12 Months Ended</t>
        </is>
      </c>
    </row>
    <row r="2">
      <c r="B2" s="2" t="inlineStr">
        <is>
          <t>Dec. 31, 2021</t>
        </is>
      </c>
    </row>
    <row r="3">
      <c r="A3" s="3" t="inlineStr">
        <is>
          <t>INVESTMENT IN AVAILABLE FOR SALE MARKETABLE SECURITIES</t>
        </is>
      </c>
    </row>
    <row r="4">
      <c r="A4" s="4" t="inlineStr">
        <is>
          <t>Schedule of net recognized gains (losses) on equity investments</t>
        </is>
      </c>
      <c r="B4" s="4" t="inlineStr">
        <is>
          <t xml:space="preserve"> Years Ended December 31, 2021 2020 Net realized losses on investment sold or assigned $ - $ (2,543 ) Net unrealized losses on investments still held (1,424 ) (19,873 ) Total $ (1,424 ) $ (22,416 )</t>
        </is>
      </c>
    </row>
    <row r="5">
      <c r="A5" s="4" t="inlineStr">
        <is>
          <t>Schedule of reconciliation of the investment in marketable securities</t>
        </is>
      </c>
      <c r="B5" s="4" t="inlineStr">
        <is>
          <t xml:space="preserve"> December 31, December 31, 2021 2020 Beginning Balance - December 31 $ 1,424 $ 44,766 Additions - - Proceeds on sales of securities - (17,009 ) Assignment of securities as compensation - (3,917 ) Recognized losses (1,424 ) (22,416 ) Ending Balance - December 31 $ - $ 1,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Intangible assets</t>
        </is>
      </c>
      <c r="B4" s="4" t="inlineStr">
        <is>
          <t xml:space="preserve"> December 31, 2021 December 31, 2020 Customer contracts $ 8,093,787 $ 233,107 License 5,512,399 1,726,965 Domains 40,862 - 13,647,048 1,960,072 Less accumulated amortization (3,905,216 ) (1,164,208 ) Carrying value $ 9,741,832 $ 795,864 </t>
        </is>
      </c>
    </row>
    <row r="5">
      <c r="A5" s="4" t="inlineStr">
        <is>
          <t>Schedule of carrying amount of goodwill</t>
        </is>
      </c>
      <c r="B5" s="4" t="inlineStr">
        <is>
          <t xml:space="preserve"> December 31, 2021 December 31, 2020 Carrying value - January 1 $ 3,517,315 $ 3,517,315 Goodwill acquired during the year 6,731,852 - 10,249,167 3,517,315 Impairment losses (2,530,325 ) - Carrying value - December 31 $ 7,718,842 $ 3,517,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Tables)</t>
        </is>
      </c>
    </row>
    <row r="4">
      <c r="A4" s="4" t="inlineStr">
        <is>
          <t>Schedule of loans payable</t>
        </is>
      </c>
      <c r="B4" s="4" t="inlineStr">
        <is>
          <t xml:space="preserve"> December 31, 2021 December 31, 2020 Term loans $ 50,431 $ 77,040 Paycheck Protection Program Loan - 24,750 Promissory notes payable 4,299,831 - Total loans payable 4,350,262 101,790 Less current portion (1,712,387 ) (28,249 ) Non-current portion $ 2,637,875 $ 73,541 </t>
        </is>
      </c>
    </row>
    <row r="5">
      <c r="A5" s="4" t="inlineStr">
        <is>
          <t>Schedule of future principal payments under the term notes</t>
        </is>
      </c>
      <c r="B5" s="4" t="inlineStr">
        <is>
          <t xml:space="preserve">Year Ending December 31, Amount 2022 $ 1,712,387 2023 2,180,090 2024 457,785 Total minimum principal payments $ 4,350,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DEFICIT)</t>
        </is>
      </c>
    </row>
    <row r="4">
      <c r="A4" s="4" t="inlineStr">
        <is>
          <t>Schedule of restricted stock grant activity</t>
        </is>
      </c>
      <c r="B4" s="4" t="inlineStr">
        <is>
          <t xml:space="preserve"> Stock Awards Outstanding at December 31, 2019 322,837 Granted 221,600 Vested (322,837 ) Forfeited or cancelled - Outstanding at December 31, 2020 221,600 Granted 158,790 Vested and issued (151,290 ) Vested and issuable (83,100) Forfeited or cancelled - Outstanding at December 31, 2021 14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doubtful accounts</t>
        </is>
      </c>
      <c r="B2" s="6" t="n">
        <v>934219</v>
      </c>
      <c r="C2" s="6" t="n">
        <v>33000</v>
      </c>
    </row>
    <row r="3">
      <c r="A3" s="4" t="inlineStr">
        <is>
          <t>Net of accumulated depreciation</t>
        </is>
      </c>
      <c r="B3" s="5" t="n">
        <v>2982</v>
      </c>
      <c r="C3" s="5" t="n">
        <v>1828</v>
      </c>
    </row>
    <row r="4">
      <c r="A4" s="4" t="inlineStr">
        <is>
          <t>Liability on sale of future revenues, net of discount</t>
        </is>
      </c>
      <c r="B4" s="5" t="n">
        <v>0</v>
      </c>
      <c r="C4" s="5" t="n">
        <v>2719</v>
      </c>
    </row>
    <row r="5">
      <c r="A5" s="4" t="inlineStr">
        <is>
          <t>Notes payable, net of unamortized discount</t>
        </is>
      </c>
      <c r="B5" s="6" t="n">
        <v>0</v>
      </c>
      <c r="C5" s="6" t="n">
        <v>1205699</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4566420</v>
      </c>
      <c r="C8" s="5" t="n">
        <v>2201604</v>
      </c>
    </row>
    <row r="9">
      <c r="A9" s="4" t="inlineStr">
        <is>
          <t>Common stock, shares outstanding</t>
        </is>
      </c>
      <c r="B9" s="5" t="n">
        <v>14566420</v>
      </c>
      <c r="C9" s="5" t="n">
        <v>2201604</v>
      </c>
    </row>
    <row r="10">
      <c r="A10" s="4" t="inlineStr">
        <is>
          <t>Shares to be issued</t>
        </is>
      </c>
      <c r="B10" s="5" t="n">
        <v>587945</v>
      </c>
      <c r="C10" s="5" t="n">
        <v>0</v>
      </c>
    </row>
    <row r="11">
      <c r="A11" s="4" t="inlineStr">
        <is>
          <t>Preferred stock, par value</t>
        </is>
      </c>
      <c r="B11" s="7" t="n">
        <v>0.0001</v>
      </c>
    </row>
    <row r="12">
      <c r="A12" s="4" t="inlineStr">
        <is>
          <t>Preferred stock, shares authorized</t>
        </is>
      </c>
      <c r="B12" s="5" t="n">
        <v>10000000</v>
      </c>
    </row>
    <row r="13">
      <c r="A13" s="4" t="inlineStr">
        <is>
          <t>Preferred stock, shares issued</t>
        </is>
      </c>
      <c r="B13" s="5" t="n">
        <v>86000</v>
      </c>
      <c r="C13" s="5" t="n">
        <v>1324022</v>
      </c>
    </row>
    <row r="14">
      <c r="A14" s="4" t="inlineStr">
        <is>
          <t>Series D Preferred Stock [Member]</t>
        </is>
      </c>
    </row>
    <row r="15">
      <c r="A15" s="4" t="inlineStr">
        <is>
          <t>Preferred stock, par value</t>
        </is>
      </c>
      <c r="B15" s="7" t="n">
        <v>0.0001</v>
      </c>
      <c r="C15" s="7" t="n">
        <v>0.0001</v>
      </c>
    </row>
    <row r="16">
      <c r="A16" s="4" t="inlineStr">
        <is>
          <t>Preferred stock, shares authorized</t>
        </is>
      </c>
      <c r="B16" s="5" t="n">
        <v>2000000</v>
      </c>
      <c r="C16" s="5" t="n">
        <v>2000000</v>
      </c>
    </row>
    <row r="17">
      <c r="A17" s="4" t="inlineStr">
        <is>
          <t>Preferred stock, shares issued</t>
        </is>
      </c>
      <c r="B17" s="5" t="n">
        <v>0</v>
      </c>
      <c r="C17" s="5" t="n">
        <v>527795</v>
      </c>
    </row>
    <row r="18">
      <c r="A18" s="4" t="inlineStr">
        <is>
          <t>Preferred stock, shares outstanding</t>
        </is>
      </c>
      <c r="B18" s="5" t="n">
        <v>0</v>
      </c>
      <c r="C18" s="5" t="n">
        <v>527795</v>
      </c>
    </row>
    <row r="19">
      <c r="A19" s="4" t="inlineStr">
        <is>
          <t>Series E Preferred Stocks [Member]</t>
        </is>
      </c>
    </row>
    <row r="20">
      <c r="A20" s="4" t="inlineStr">
        <is>
          <t>Preferred stock, par value</t>
        </is>
      </c>
      <c r="B20" s="7" t="n">
        <v>0.0001</v>
      </c>
      <c r="C20" s="7" t="n">
        <v>0.0001</v>
      </c>
    </row>
    <row r="21">
      <c r="A21" s="4" t="inlineStr">
        <is>
          <t>Preferred stock, shares authorized</t>
        </is>
      </c>
      <c r="B21" s="5" t="n">
        <v>775000</v>
      </c>
      <c r="C21" s="5" t="n">
        <v>775000</v>
      </c>
    </row>
    <row r="22">
      <c r="A22" s="4" t="inlineStr">
        <is>
          <t>Preferred stock, shares issued</t>
        </is>
      </c>
      <c r="B22" s="5" t="n">
        <v>86000</v>
      </c>
      <c r="C22" s="5" t="n">
        <v>731845</v>
      </c>
    </row>
    <row r="23">
      <c r="A23" s="4" t="inlineStr">
        <is>
          <t>Preferred stock, shares outstanding</t>
        </is>
      </c>
      <c r="B23" s="5" t="n">
        <v>86000</v>
      </c>
      <c r="C23" s="5" t="n">
        <v>731845</v>
      </c>
    </row>
    <row r="24">
      <c r="A24" s="4" t="inlineStr">
        <is>
          <t>Series F Preferred Stocks [Member]</t>
        </is>
      </c>
    </row>
    <row r="25">
      <c r="A25" s="4" t="inlineStr">
        <is>
          <t>Preferred stock, par value</t>
        </is>
      </c>
      <c r="B25" s="7" t="n">
        <v>0.0001</v>
      </c>
      <c r="C25" s="7" t="n">
        <v>0.0001</v>
      </c>
    </row>
    <row r="26">
      <c r="A26" s="4" t="inlineStr">
        <is>
          <t>Preferred stock, shares authorized</t>
        </is>
      </c>
      <c r="B26" s="5" t="n">
        <v>200000</v>
      </c>
      <c r="C26" s="5" t="n">
        <v>200000</v>
      </c>
    </row>
    <row r="27">
      <c r="A27" s="4" t="inlineStr">
        <is>
          <t>Preferred stock, shares issued</t>
        </is>
      </c>
      <c r="B27" s="5" t="n">
        <v>0</v>
      </c>
      <c r="C27" s="5" t="n">
        <v>64382</v>
      </c>
    </row>
    <row r="28">
      <c r="A28" s="4" t="inlineStr">
        <is>
          <t>Preferred stock, shares outstanding</t>
        </is>
      </c>
      <c r="B28" s="5" t="n">
        <v>0</v>
      </c>
      <c r="C28" s="5" t="n">
        <v>64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12 Months Ended</t>
        </is>
      </c>
    </row>
    <row r="2">
      <c r="B2" s="2" t="inlineStr">
        <is>
          <t>Dec. 31, 2021</t>
        </is>
      </c>
    </row>
    <row r="3">
      <c r="A3" s="3" t="inlineStr">
        <is>
          <t>STOCK OPTIONS AND WARRANTS (Tables)</t>
        </is>
      </c>
    </row>
    <row r="4">
      <c r="A4" s="4" t="inlineStr">
        <is>
          <t>Schedule of stock option activity</t>
        </is>
      </c>
      <c r="B4" s="4" t="inlineStr">
        <is>
          <t xml:space="preserve"> December 31, 2021 Risk-free interest rates 0.07%-1.33 % Expected life (in years) 1.00 - 5.00 Expected volatility 136%-347 % Dividend yield 0.00 %</t>
        </is>
      </c>
    </row>
    <row r="5">
      <c r="A5" s="4" t="inlineStr">
        <is>
          <t>Schedule of options outstanding and exercisable</t>
        </is>
      </c>
      <c r="B5" s="4" t="inlineStr">
        <is>
          <t xml:space="preserve"> Options Outstanding Weighted Average Exercise Price Weighted Average Remaining Life (In Years) Aggregate Intrinsic Value Outstanding at December 31, 2020 676,304 3.36 3.55 603,819 Granted 2,364,500 4.44 Exercised - - Expired or cancelled (369,627 ) 4.83 Outstanding at December 31, 2021 2,671,177 $ 4.32 4.16 53,670 Exercisable at December 31, 2021 494,159 $ 3.89 2.71 53,670 </t>
        </is>
      </c>
    </row>
    <row r="6">
      <c r="A6" s="4" t="inlineStr">
        <is>
          <t>Schedule of warrants activity</t>
        </is>
      </c>
      <c r="B6" s="4" t="inlineStr">
        <is>
          <t xml:space="preserve"> Warrants Outstanding Weighted Average Exercise Price Per Share Outstanding at December 31, 2019 188,376 $ 12.00 Issued 889,376 5.03 Cancelled pursuant to modification (191,814 ) 12.00 Reissued pursuant to modification 575,440 4.00 Exercised - - Expired or cancelled - - Outstanding at December 31, 2020 1,461,378 4.60 Issued 6,008,237 4.46 Cancelled pursuant to modification (265,148 ) 1.92 Exercised (522,108 ) 4.00 Expired or cancelled - - Outstanding at December 31, 2021 6,682,359 $ 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right-of-use asset</t>
        </is>
      </c>
      <c r="B4" s="4" t="inlineStr">
        <is>
          <t xml:space="preserve"> December 31, 2021 2020 Operating office lease $ - $ 269,054 Less accumulated reduction - (128,412 ) Balance of ROU asset at December 31, $ - $ 140,642 </t>
        </is>
      </c>
    </row>
    <row r="5">
      <c r="A5" s="4" t="inlineStr">
        <is>
          <t>Schedule of operating lease liability</t>
        </is>
      </c>
      <c r="B5" s="4" t="inlineStr">
        <is>
          <t xml:space="preserve"> December 31, 2021 2020 Total lease liability $ - $ 269,054 Reduction of lease liability - (128,412 ) Total - 140,642 Less short term portion as of December 31, - (73,378 ) Long term portion as of December 31, $ - $ 67,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1</t>
        </is>
      </c>
    </row>
    <row r="3">
      <c r="A3" s="4" t="inlineStr">
        <is>
          <t>Schedule of supplemental unaudited pro forma combined financial information</t>
        </is>
      </c>
      <c r="B3" s="4" t="inlineStr">
        <is>
          <t xml:space="preserve"> December 31 December 31, 2021 2020 Revenue $ 22,751,140 $ 9,887,567 Net Loss $ (18,163,543 ) $ (26,744,076 ) Loss per common share, basic and diluted $ (2.11 ) $ (13.72 )</t>
        </is>
      </c>
    </row>
    <row r="4">
      <c r="A4" s="4" t="inlineStr">
        <is>
          <t>Novo Asset Purchase [Member]</t>
        </is>
      </c>
    </row>
    <row r="5">
      <c r="A5" s="4" t="inlineStr">
        <is>
          <t>Schedule of supplemental unaudited pro forma combined financial information</t>
        </is>
      </c>
      <c r="B5" s="4" t="inlineStr">
        <is>
          <t xml:space="preserve"> December 31, December 31, 2021 2020 Revenue $ 26,306,444 $ 11,524,129 Net Loss $ (15,178,909 ) $ (17,653,881 ) Loss per common share, basic and diluted $ (1.76 ) $ (9.06 )</t>
        </is>
      </c>
    </row>
    <row r="6">
      <c r="A6" s="4" t="inlineStr">
        <is>
          <t>Schedule of estimated fair value of assets acquired and liabilities assumed</t>
        </is>
      </c>
      <c r="B6" s="4" t="inlineStr">
        <is>
          <t xml:space="preserve">Accounts receivable $ 762,000 Prepaid Assets 55,000 Intangible Assets 2,062,296 Goodwill 4,661,317 Assumed Liabilities (423,188 ) Total Purchase Price $ 7,117,425 </t>
        </is>
      </c>
    </row>
    <row r="7">
      <c r="A7" s="4" t="inlineStr">
        <is>
          <t>Scouted Asset Purchase [Member]</t>
        </is>
      </c>
    </row>
    <row r="8">
      <c r="A8" s="4" t="inlineStr">
        <is>
          <t>Schedule of estimated fair value of assets acquired and liabilities assumed</t>
        </is>
      </c>
      <c r="B8" s="4" t="inlineStr">
        <is>
          <t xml:space="preserve">Sales and client relationships and contracts $ 1,382,076 Intellectual property 98,721 Domains 18,000 Goodwill 306,386 Total Purchase Price $ 1,805,183 </t>
        </is>
      </c>
    </row>
    <row r="9">
      <c r="A9" s="4" t="inlineStr">
        <is>
          <t>Upsider Asset Purchase [Member]</t>
        </is>
      </c>
    </row>
    <row r="10">
      <c r="A10" s="4" t="inlineStr">
        <is>
          <t>Schedule of estimated fair value of assets acquired and liabilities assumed</t>
        </is>
      </c>
      <c r="B10" s="4" t="inlineStr">
        <is>
          <t xml:space="preserve">Sales and client relationships and contracts $ 3,130,773 Intellectual property 156,539 Domains 4,600 Goodwill 736,525 Accounts payable (89,089 ) Total Purchase Price $ 3,939,348 </t>
        </is>
      </c>
    </row>
    <row r="11">
      <c r="A11" s="4" t="inlineStr">
        <is>
          <t>One Wire Asset Purchase [Member]</t>
        </is>
      </c>
    </row>
    <row r="12">
      <c r="A12" s="4" t="inlineStr">
        <is>
          <t>Schedule of estimated fair value of assets acquired and liabilities assumed</t>
        </is>
      </c>
      <c r="B12" s="4" t="inlineStr">
        <is>
          <t xml:space="preserve">Cash $ 54,868 Accounts receivable 165,285 Sales and client relationships and contracts 760,852 Intellectual property 121,700 Domains 10,152 Goodwill 369,671 Total Purchase Price $ 1,482,528 </t>
        </is>
      </c>
    </row>
    <row r="13">
      <c r="A13" s="4" t="inlineStr">
        <is>
          <t>Parrut Asset Purchase [Member]</t>
        </is>
      </c>
    </row>
    <row r="14">
      <c r="A14" s="4" t="inlineStr">
        <is>
          <t>Schedule of supplemental unaudited pro forma combined financial information</t>
        </is>
      </c>
      <c r="B14" s="4" t="inlineStr">
        <is>
          <t xml:space="preserve"> December 31, December 31, 2021 2020 Revenue $ 23,017,512 $ 9,250,859 Net Loss $ (17,093,361 ) $ (17,940,402 ) Loss per common share, basic and diluted $ (1.99 ) $ (9.20 )</t>
        </is>
      </c>
    </row>
    <row r="15">
      <c r="A15" s="4" t="inlineStr">
        <is>
          <t>Schedule of estimated fair value of assets acquired and liabilities assumed</t>
        </is>
      </c>
      <c r="B15" s="4" t="inlineStr">
        <is>
          <t xml:space="preserve">Cash $ 10,702 Accounts receivable 17,720 Prepaid Assets 11,910 Intangible Assets 3,941,266 Goodwill 657,953 Total Purchase Price $ 4,639,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deferred tax assests</t>
        </is>
      </c>
      <c r="B4" s="4" t="inlineStr">
        <is>
          <t xml:space="preserve"> 2021 2020 Deferred tax assets (liabilities): Net operating loss carryover $ 6,377 $ 3,972 Intangibles amortization 350 728 Stock compensation 1,717 - Capital losses 19 4 Bad debt allowance 221 11 Other (942 ) 16 Deferred revenue 241 (20 ) Total deferred tax assets, net 7,983 4,711 Less: valuation allowance (7,983 ) (4,711 ) Net deferred tax assets $ - $ - </t>
        </is>
      </c>
    </row>
    <row r="5">
      <c r="A5" s="4" t="inlineStr">
        <is>
          <t>Schedule of corporate tax rate</t>
        </is>
      </c>
      <c r="B5" s="4" t="inlineStr">
        <is>
          <t xml:space="preserve"> 2021 2020 Statutory federal income tax rate (21.0 )% (21.0 )% State income taxes, net of federal benefits (2.10 )% 0.1 % Non-deductible items 3.26 % 14.0 % True ups (0.19 )% (5.1 )% Change in valuation allowance 20.03 % 12.0 % Effective income tax rate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1</t>
        </is>
      </c>
      <c r="C2" s="2" t="inlineStr">
        <is>
          <t>Dec. 31, 2020</t>
        </is>
      </c>
    </row>
    <row r="3">
      <c r="A3" s="4" t="inlineStr">
        <is>
          <t>Revenue</t>
        </is>
      </c>
      <c r="B3" s="6" t="n">
        <v>22184112</v>
      </c>
      <c r="C3" s="6" t="n">
        <v>8502892</v>
      </c>
    </row>
    <row r="4">
      <c r="A4" s="4" t="inlineStr">
        <is>
          <t>Recruiters on Demand [Member]</t>
        </is>
      </c>
    </row>
    <row r="5">
      <c r="A5" s="4" t="inlineStr">
        <is>
          <t>Revenue</t>
        </is>
      </c>
      <c r="B5" s="5" t="n">
        <v>11393396</v>
      </c>
      <c r="C5" s="5" t="n">
        <v>966104</v>
      </c>
    </row>
    <row r="6">
      <c r="A6" s="4" t="inlineStr">
        <is>
          <t>Direct Hire [Member]</t>
        </is>
      </c>
    </row>
    <row r="7">
      <c r="A7" s="4" t="inlineStr">
        <is>
          <t>Revenue</t>
        </is>
      </c>
      <c r="B7" s="5" t="n">
        <v>7569253</v>
      </c>
      <c r="C7" s="5" t="n">
        <v>6684053</v>
      </c>
    </row>
    <row r="8">
      <c r="A8" s="4" t="inlineStr">
        <is>
          <t>Software Subscriptions [Member]</t>
        </is>
      </c>
    </row>
    <row r="9">
      <c r="A9" s="4" t="inlineStr">
        <is>
          <t>Revenue</t>
        </is>
      </c>
      <c r="B9" s="5" t="n">
        <v>1403353</v>
      </c>
      <c r="C9" s="5" t="n">
        <v>0</v>
      </c>
    </row>
    <row r="10">
      <c r="A10" s="4" t="inlineStr">
        <is>
          <t>Full time placement fees [Member]</t>
        </is>
      </c>
    </row>
    <row r="11">
      <c r="A11" s="4" t="inlineStr">
        <is>
          <t>Revenue</t>
        </is>
      </c>
      <c r="B11" s="5" t="n">
        <v>1091790</v>
      </c>
      <c r="C11" s="5" t="n">
        <v>517704</v>
      </c>
    </row>
    <row r="12">
      <c r="A12" s="4" t="inlineStr">
        <is>
          <t>Marketplace Solutions [Member]</t>
        </is>
      </c>
    </row>
    <row r="13">
      <c r="A13" s="4" t="inlineStr">
        <is>
          <t>Revenue</t>
        </is>
      </c>
      <c r="B13" s="6" t="n">
        <v>726320</v>
      </c>
      <c r="C13" s="6" t="n">
        <v>3350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ORGANIZATION AND SUMMARY OF SIGNIFICANT ACCOUNTING POLICIES (Details 1) - USD ($)</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row>
    <row r="3">
      <c r="A3" s="4" t="inlineStr">
        <is>
          <t>Deferred Revenue</t>
        </is>
      </c>
      <c r="B3" s="6" t="n">
        <v>18550</v>
      </c>
      <c r="C3" s="6" t="n">
        <v>25079</v>
      </c>
      <c r="D3" s="6" t="n">
        <v>216233</v>
      </c>
      <c r="E3" s="6" t="n">
        <v>485113</v>
      </c>
      <c r="F3" s="6" t="n">
        <v>746449</v>
      </c>
      <c r="G3" s="6" t="n">
        <v>1474</v>
      </c>
    </row>
    <row r="4">
      <c r="A4" s="4" t="inlineStr">
        <is>
          <t>Recruiters on Demand [Member]</t>
        </is>
      </c>
    </row>
    <row r="5">
      <c r="A5" s="4" t="inlineStr">
        <is>
          <t>Deferred Revenue</t>
        </is>
      </c>
      <c r="B5" s="5" t="n">
        <v>0</v>
      </c>
      <c r="C5" s="5" t="n">
        <v>0</v>
      </c>
      <c r="D5" s="5" t="n">
        <v>72322</v>
      </c>
      <c r="E5" s="5" t="n">
        <v>89379</v>
      </c>
      <c r="F5" s="5" t="n">
        <v>161701</v>
      </c>
      <c r="G5" s="5" t="n">
        <v>0</v>
      </c>
    </row>
    <row r="6">
      <c r="A6" s="4" t="inlineStr">
        <is>
          <t>Software Subscriptions [Member]</t>
        </is>
      </c>
    </row>
    <row r="7">
      <c r="A7" s="4" t="inlineStr">
        <is>
          <t>Deferred Revenue</t>
        </is>
      </c>
      <c r="B7" s="5" t="n">
        <v>0</v>
      </c>
      <c r="C7" s="5" t="n">
        <v>5</v>
      </c>
      <c r="D7" s="5" t="n">
        <v>6601</v>
      </c>
      <c r="E7" s="5" t="n">
        <v>123487</v>
      </c>
      <c r="F7" s="5" t="n">
        <v>130093</v>
      </c>
      <c r="G7" s="5" t="n">
        <v>0</v>
      </c>
    </row>
    <row r="8">
      <c r="A8" s="4" t="inlineStr">
        <is>
          <t>Full time placement fees [Member]</t>
        </is>
      </c>
    </row>
    <row r="9">
      <c r="A9" s="4" t="inlineStr">
        <is>
          <t>Deferred Revenue</t>
        </is>
      </c>
      <c r="B9" s="5" t="n">
        <v>0</v>
      </c>
      <c r="C9" s="5" t="n">
        <v>0</v>
      </c>
      <c r="D9" s="5" t="n">
        <v>107050</v>
      </c>
      <c r="E9" s="5" t="n">
        <v>219283</v>
      </c>
      <c r="F9" s="5" t="n">
        <v>326333</v>
      </c>
      <c r="G9" s="5" t="n">
        <v>0</v>
      </c>
    </row>
    <row r="10">
      <c r="A10" s="4" t="inlineStr">
        <is>
          <t>Marketplace [Member]</t>
        </is>
      </c>
    </row>
    <row r="11">
      <c r="A11" s="4" t="inlineStr">
        <is>
          <t>Deferred Revenue</t>
        </is>
      </c>
      <c r="B11" s="6" t="n">
        <v>18550</v>
      </c>
      <c r="C11" s="6" t="n">
        <v>25074</v>
      </c>
      <c r="D11" s="6" t="n">
        <v>30260</v>
      </c>
      <c r="E11" s="6" t="n">
        <v>52964</v>
      </c>
      <c r="F11" s="6" t="n">
        <v>128322</v>
      </c>
      <c r="G11" s="6" t="n">
        <v>1474</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2) - USD ($)</t>
        </is>
      </c>
      <c r="B1" s="2" t="inlineStr">
        <is>
          <t>Dec. 31, 2021</t>
        </is>
      </c>
      <c r="C1" s="2" t="inlineStr">
        <is>
          <t>Dec. 31, 2020</t>
        </is>
      </c>
      <c r="D1" s="2" t="inlineStr">
        <is>
          <t>Dec. 31, 2019</t>
        </is>
      </c>
    </row>
    <row r="2">
      <c r="A2" s="4" t="inlineStr">
        <is>
          <t>Available for sale marketable securities (Note 3)</t>
        </is>
      </c>
      <c r="B2" s="6" t="n">
        <v>0</v>
      </c>
      <c r="C2" s="6" t="n">
        <v>1424</v>
      </c>
      <c r="D2" s="6" t="n">
        <v>44766</v>
      </c>
    </row>
    <row r="3">
      <c r="A3" s="4" t="inlineStr">
        <is>
          <t>Derivative liability (Note 10)</t>
        </is>
      </c>
      <c r="C3" s="5" t="n">
        <v>11537997</v>
      </c>
    </row>
    <row r="4">
      <c r="A4" s="4" t="inlineStr">
        <is>
          <t>Contingent consideration for acquisitions</t>
        </is>
      </c>
      <c r="B4" s="5" t="n">
        <v>578591</v>
      </c>
      <c r="C4" s="5" t="n">
        <v>0</v>
      </c>
    </row>
    <row r="5">
      <c r="A5" s="4" t="inlineStr">
        <is>
          <t>Level 1 [Member]</t>
        </is>
      </c>
    </row>
    <row r="6">
      <c r="A6" s="4" t="inlineStr">
        <is>
          <t>Available for sale marketable securities (Note 3)</t>
        </is>
      </c>
      <c r="C6" s="5" t="n">
        <v>1424</v>
      </c>
    </row>
    <row r="7">
      <c r="A7" s="4" t="inlineStr">
        <is>
          <t>Derivative liability (Note 10)</t>
        </is>
      </c>
      <c r="C7" s="5" t="n">
        <v>0</v>
      </c>
    </row>
    <row r="8">
      <c r="A8" s="4" t="inlineStr">
        <is>
          <t>Contingent consideration for acquisitions</t>
        </is>
      </c>
      <c r="B8" s="5" t="n">
        <v>0</v>
      </c>
    </row>
    <row r="9">
      <c r="A9" s="4" t="inlineStr">
        <is>
          <t>Level 2 [Member]</t>
        </is>
      </c>
    </row>
    <row r="10">
      <c r="A10" s="4" t="inlineStr">
        <is>
          <t>Available for sale marketable securities (Note 3)</t>
        </is>
      </c>
      <c r="C10" s="5" t="n">
        <v>0</v>
      </c>
    </row>
    <row r="11">
      <c r="A11" s="4" t="inlineStr">
        <is>
          <t>Derivative liability (Note 10)</t>
        </is>
      </c>
      <c r="C11" s="5" t="n">
        <v>0</v>
      </c>
    </row>
    <row r="12">
      <c r="A12" s="4" t="inlineStr">
        <is>
          <t>Contingent consideration for acquisitions</t>
        </is>
      </c>
      <c r="B12" s="5" t="n">
        <v>0</v>
      </c>
    </row>
    <row r="13">
      <c r="A13" s="4" t="inlineStr">
        <is>
          <t>Level 3 [Member]</t>
        </is>
      </c>
    </row>
    <row r="14">
      <c r="A14" s="4" t="inlineStr">
        <is>
          <t>Available for sale marketable securities (Note 3)</t>
        </is>
      </c>
      <c r="C14" s="5" t="n">
        <v>0</v>
      </c>
    </row>
    <row r="15">
      <c r="A15" s="4" t="inlineStr">
        <is>
          <t>Derivative liability (Note 10)</t>
        </is>
      </c>
      <c r="C15" s="6" t="n">
        <v>11537997</v>
      </c>
    </row>
    <row r="16">
      <c r="A16" s="4" t="inlineStr">
        <is>
          <t>Contingent consideration for acquisitions</t>
        </is>
      </c>
      <c r="B16" s="6" t="n">
        <v>578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3) - USD ($)</t>
        </is>
      </c>
      <c r="B1" s="2" t="inlineStr">
        <is>
          <t>12 Months Ended</t>
        </is>
      </c>
    </row>
    <row r="2">
      <c r="B2" s="2" t="inlineStr">
        <is>
          <t>Dec. 31, 2021</t>
        </is>
      </c>
      <c r="C2" s="2" t="inlineStr">
        <is>
          <t>Dec. 31, 2020</t>
        </is>
      </c>
    </row>
    <row r="3">
      <c r="A3" s="3" t="inlineStr">
        <is>
          <t>ORGANIZATION AND SUMMARY OF SIGNIFICANT ACCOUNTING POLICIES</t>
        </is>
      </c>
    </row>
    <row r="4">
      <c r="A4" s="4" t="inlineStr">
        <is>
          <t>Balance at beginning of period</t>
        </is>
      </c>
      <c r="B4" s="6" t="n">
        <v>11537997</v>
      </c>
      <c r="C4" s="6" t="n">
        <v>612042</v>
      </c>
    </row>
    <row r="5">
      <c r="A5" s="4" t="inlineStr">
        <is>
          <t>Additions to derivative instruments</t>
        </is>
      </c>
      <c r="B5" s="5" t="n">
        <v>5960059</v>
      </c>
      <c r="C5" s="5" t="n">
        <v>5625519</v>
      </c>
    </row>
    <row r="6">
      <c r="A6" s="4" t="inlineStr">
        <is>
          <t>Reclassification to equity upon modification or cancellation of warrants</t>
        </is>
      </c>
      <c r="B6" s="5" t="n">
        <v>-10182476</v>
      </c>
      <c r="C6" s="5" t="n">
        <v>2642175</v>
      </c>
    </row>
    <row r="7">
      <c r="A7" s="4" t="inlineStr">
        <is>
          <t>(Gain) loss on change in fair value of derivative liability</t>
        </is>
      </c>
      <c r="B7" s="5" t="n">
        <v>-7315580</v>
      </c>
      <c r="C7" s="5" t="n">
        <v>2658261</v>
      </c>
    </row>
    <row r="8">
      <c r="A8" s="4" t="inlineStr">
        <is>
          <t>Balance at end of period</t>
        </is>
      </c>
      <c r="B8" s="6" t="n">
        <v>0</v>
      </c>
      <c r="C8" s="6" t="n">
        <v>115379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ORGANIZATION AND SUMMARY OF SIGNIFICANT ACCOUNTING POLICIES (Details 4)</t>
        </is>
      </c>
      <c r="B1" s="2" t="inlineStr">
        <is>
          <t>12 Months Ended</t>
        </is>
      </c>
    </row>
    <row r="2">
      <c r="B2" s="2" t="inlineStr">
        <is>
          <t>Dec. 31, 2021USD ($)</t>
        </is>
      </c>
    </row>
    <row r="3">
      <c r="A3" s="3" t="inlineStr">
        <is>
          <t>ORGANIZATION AND SUMMARY OF SIGNIFICANT ACCOUNTING POLICIES</t>
        </is>
      </c>
    </row>
    <row r="4">
      <c r="A4" s="4" t="inlineStr">
        <is>
          <t>Balance at beginning of period</t>
        </is>
      </c>
      <c r="B4" s="6" t="n">
        <v>0</v>
      </c>
    </row>
    <row r="5">
      <c r="A5" s="4" t="inlineStr">
        <is>
          <t>Novo Group Acquisition (Acquisitions and Settlements)</t>
        </is>
      </c>
      <c r="B5" s="5" t="n">
        <v>543297</v>
      </c>
    </row>
    <row r="6">
      <c r="A6" s="4" t="inlineStr">
        <is>
          <t>Remeasurement adjustments: Change in fair value of earn-out liability</t>
        </is>
      </c>
      <c r="B6" s="5" t="n">
        <v>35294</v>
      </c>
    </row>
    <row r="7">
      <c r="A7" s="4" t="inlineStr">
        <is>
          <t>Balance at end of period</t>
        </is>
      </c>
      <c r="B7" s="6" t="n">
        <v>5785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49" customWidth="1" min="2" max="2"/>
  </cols>
  <sheetData>
    <row r="1">
      <c r="A1" s="1" t="inlineStr">
        <is>
          <t>ORGANIZATION AND SUMMARY OF SIGNIFICANT ACCOUNTING POLICIES (Details 5)</t>
        </is>
      </c>
      <c r="B1" s="2" t="inlineStr">
        <is>
          <t>12 Months Ended</t>
        </is>
      </c>
    </row>
    <row r="2">
      <c r="B2" s="2" t="inlineStr">
        <is>
          <t>Dec. 31, 2021USD ($)</t>
        </is>
      </c>
    </row>
    <row r="3">
      <c r="A3" s="3" t="inlineStr">
        <is>
          <t>ORGANIZATION AND SUMMARY OF SIGNIFICANT ACCOUNTING POLICIES</t>
        </is>
      </c>
    </row>
    <row r="4">
      <c r="A4" s="4" t="inlineStr">
        <is>
          <t>Fair value</t>
        </is>
      </c>
      <c r="B4" s="6" t="n">
        <v>578591</v>
      </c>
    </row>
    <row r="5">
      <c r="A5" s="4" t="inlineStr">
        <is>
          <t>Valuation technique</t>
        </is>
      </c>
      <c r="B5" s="4" t="inlineStr">
        <is>
          <t>Discounted cash flow</t>
        </is>
      </c>
    </row>
    <row r="6">
      <c r="A6" s="4" t="inlineStr">
        <is>
          <t>Significant unobservable input</t>
        </is>
      </c>
      <c r="B6" s="4" t="inlineStr">
        <is>
          <t>Projected revenue and probability of achiev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 (including related party revenue of $171,683 and $194,641, respectively)</t>
        </is>
      </c>
      <c r="B4" s="6" t="n">
        <v>22184112</v>
      </c>
      <c r="C4" s="6" t="n">
        <v>8502892</v>
      </c>
    </row>
    <row r="5">
      <c r="A5" s="4" t="inlineStr">
        <is>
          <t>Cost of revenue (including related party costs of $1,363,905 and $2,082,367, respectively)</t>
        </is>
      </c>
      <c r="B5" s="5" t="n">
        <v>14909389</v>
      </c>
      <c r="C5" s="5" t="n">
        <v>6138363</v>
      </c>
    </row>
    <row r="6">
      <c r="A6" s="4" t="inlineStr">
        <is>
          <t>Gross profit</t>
        </is>
      </c>
      <c r="B6" s="5" t="n">
        <v>7274723</v>
      </c>
      <c r="C6" s="5" t="n">
        <v>2364529</v>
      </c>
    </row>
    <row r="7">
      <c r="A7" s="3" t="inlineStr">
        <is>
          <t>Operating expenses:</t>
        </is>
      </c>
    </row>
    <row r="8">
      <c r="A8" s="4" t="inlineStr">
        <is>
          <t>Sales and marketing</t>
        </is>
      </c>
      <c r="B8" s="5" t="n">
        <v>472213</v>
      </c>
      <c r="C8" s="5" t="n">
        <v>82904</v>
      </c>
    </row>
    <row r="9">
      <c r="A9" s="4" t="inlineStr">
        <is>
          <t>Product development (including related party expense of $162,102 and $235,444, respectively)</t>
        </is>
      </c>
      <c r="B9" s="5" t="n">
        <v>1152433</v>
      </c>
      <c r="C9" s="5" t="n">
        <v>299512</v>
      </c>
    </row>
    <row r="10">
      <c r="A10" s="4" t="inlineStr">
        <is>
          <t>Amortization of intangibles</t>
        </is>
      </c>
      <c r="B10" s="5" t="n">
        <v>2741008</v>
      </c>
      <c r="C10" s="5" t="n">
        <v>686691</v>
      </c>
    </row>
    <row r="11">
      <c r="A11" s="4" t="inlineStr">
        <is>
          <t>Impairment expense</t>
        </is>
      </c>
      <c r="B11" s="5" t="n">
        <v>2530325</v>
      </c>
      <c r="C11" s="5" t="n">
        <v>0</v>
      </c>
    </row>
    <row r="12">
      <c r="A12" s="4" t="inlineStr">
        <is>
          <t>General and administrative (including share-based compensation expense of $5,400,975 and $3,212,772, respectively, and related party expenses of $132,253 and $438,320, respectively)</t>
        </is>
      </c>
      <c r="B12" s="5" t="n">
        <v>17323695</v>
      </c>
      <c r="C12" s="5" t="n">
        <v>8033685</v>
      </c>
    </row>
    <row r="13">
      <c r="A13" s="4" t="inlineStr">
        <is>
          <t>Total operating expenses</t>
        </is>
      </c>
      <c r="B13" s="5" t="n">
        <v>24219674</v>
      </c>
      <c r="C13" s="5" t="n">
        <v>9102792</v>
      </c>
    </row>
    <row r="14">
      <c r="A14" s="4" t="inlineStr">
        <is>
          <t>Loss from operations</t>
        </is>
      </c>
      <c r="B14" s="5" t="n">
        <v>-16944951</v>
      </c>
      <c r="C14" s="5" t="n">
        <v>-6738263</v>
      </c>
    </row>
    <row r="15">
      <c r="A15" s="3" t="inlineStr">
        <is>
          <t>Other income (expenses):</t>
        </is>
      </c>
    </row>
    <row r="16">
      <c r="A16" s="4" t="inlineStr">
        <is>
          <t>Interest expense (including related party interest expense of $30,466 and $12,276, respectively)</t>
        </is>
      </c>
      <c r="B16" s="5" t="n">
        <v>-3137050</v>
      </c>
      <c r="C16" s="5" t="n">
        <v>-2022113</v>
      </c>
    </row>
    <row r="17">
      <c r="A17" s="4" t="inlineStr">
        <is>
          <t>Initial derivative expense</t>
        </is>
      </c>
      <c r="B17" s="5" t="n">
        <v>-3585983</v>
      </c>
      <c r="C17" s="5" t="n">
        <v>-3340554</v>
      </c>
    </row>
    <row r="18">
      <c r="A18" s="4" t="inlineStr">
        <is>
          <t>Change in derivative value due to anti-dilution adjustments</t>
        </is>
      </c>
      <c r="B18" s="5" t="n">
        <v>0</v>
      </c>
      <c r="C18" s="5" t="n">
        <v>-2642175</v>
      </c>
    </row>
    <row r="19">
      <c r="A19" s="4" t="inlineStr">
        <is>
          <t>Change in fair value of derivative liability</t>
        </is>
      </c>
      <c r="B19" s="5" t="n">
        <v>7315580</v>
      </c>
      <c r="C19" s="5" t="n">
        <v>-2658261</v>
      </c>
    </row>
    <row r="20">
      <c r="A20" s="4" t="inlineStr">
        <is>
          <t>Forgiveness of debt income</t>
        </is>
      </c>
      <c r="B20" s="5" t="n">
        <v>24925</v>
      </c>
      <c r="C20" s="5" t="n">
        <v>376177</v>
      </c>
    </row>
    <row r="21">
      <c r="A21" s="4" t="inlineStr">
        <is>
          <t>Grant income</t>
        </is>
      </c>
      <c r="B21" s="5" t="n">
        <v>3382</v>
      </c>
      <c r="C21" s="5" t="n">
        <v>10768</v>
      </c>
    </row>
    <row r="22">
      <c r="A22" s="4" t="inlineStr">
        <is>
          <t>Net recognized loss on marketable securities</t>
        </is>
      </c>
      <c r="B22" s="5" t="n">
        <v>-1424</v>
      </c>
      <c r="C22" s="5" t="n">
        <v>-22416</v>
      </c>
    </row>
    <row r="23">
      <c r="A23" s="4" t="inlineStr">
        <is>
          <t>Other expense</t>
        </is>
      </c>
      <c r="B23" s="5" t="n">
        <v>-9094</v>
      </c>
      <c r="C23" s="5" t="n">
        <v>0</v>
      </c>
    </row>
    <row r="24">
      <c r="A24" s="4" t="inlineStr">
        <is>
          <t>Total other income (expenses)</t>
        </is>
      </c>
      <c r="B24" s="5" t="n">
        <v>610336</v>
      </c>
      <c r="C24" s="5" t="n">
        <v>-10298574</v>
      </c>
    </row>
    <row r="25">
      <c r="A25" s="4" t="inlineStr">
        <is>
          <t>Loss before income taxes</t>
        </is>
      </c>
      <c r="B25" s="5" t="n">
        <v>-16334615</v>
      </c>
      <c r="C25" s="5" t="n">
        <v>-17036837</v>
      </c>
    </row>
    <row r="26">
      <c r="A26" s="4" t="inlineStr">
        <is>
          <t>Net loss</t>
        </is>
      </c>
      <c r="B26" s="6" t="n">
        <v>-16334615</v>
      </c>
      <c r="C26" s="6" t="n">
        <v>-17036837</v>
      </c>
    </row>
    <row r="27">
      <c r="A27" s="4" t="inlineStr">
        <is>
          <t>Net loss per common share - basic and diluted</t>
        </is>
      </c>
      <c r="B27" s="8" t="n">
        <v>1.9</v>
      </c>
      <c r="C27" s="8" t="n">
        <v>8.75</v>
      </c>
    </row>
    <row r="28">
      <c r="A28" s="4" t="inlineStr">
        <is>
          <t>Weighted average common shares - basic and diluted</t>
        </is>
      </c>
      <c r="B28" s="5" t="n">
        <v>8601159</v>
      </c>
      <c r="C28" s="5" t="n">
        <v>1949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6) - shares</t>
        </is>
      </c>
      <c r="B1" s="2" t="inlineStr">
        <is>
          <t>12 Months Ended</t>
        </is>
      </c>
    </row>
    <row r="2">
      <c r="B2" s="2" t="inlineStr">
        <is>
          <t>Dec. 31, 2021</t>
        </is>
      </c>
      <c r="C2" s="2" t="inlineStr">
        <is>
          <t>Dec. 31, 2020</t>
        </is>
      </c>
    </row>
    <row r="3">
      <c r="A3" s="4" t="inlineStr">
        <is>
          <t>Common shares equivalents, outstanding</t>
        </is>
      </c>
      <c r="B3" s="5" t="n">
        <v>9668635</v>
      </c>
      <c r="C3" s="5" t="n">
        <v>9709468</v>
      </c>
    </row>
    <row r="4">
      <c r="A4" s="4" t="inlineStr">
        <is>
          <t>Stock awards [Member]</t>
        </is>
      </c>
    </row>
    <row r="5">
      <c r="A5" s="4" t="inlineStr">
        <is>
          <t>Common shares equivalents, outstanding</t>
        </is>
      </c>
      <c r="B5" s="5" t="n">
        <v>229100</v>
      </c>
      <c r="C5" s="5" t="n">
        <v>221600</v>
      </c>
    </row>
    <row r="6">
      <c r="A6" s="4" t="inlineStr">
        <is>
          <t>Warrants [Member]</t>
        </is>
      </c>
    </row>
    <row r="7">
      <c r="A7" s="4" t="inlineStr">
        <is>
          <t>Common shares equivalents, outstanding</t>
        </is>
      </c>
      <c r="B7" s="5" t="n">
        <v>6682358</v>
      </c>
      <c r="C7" s="5" t="n">
        <v>1461377</v>
      </c>
    </row>
    <row r="8">
      <c r="A8" s="4" t="inlineStr">
        <is>
          <t>Convertible Debt Securities [Member]</t>
        </is>
      </c>
    </row>
    <row r="9">
      <c r="A9" s="4" t="inlineStr">
        <is>
          <t>Common shares equivalents, outstanding</t>
        </is>
      </c>
      <c r="B9" s="5" t="n">
        <v>0</v>
      </c>
      <c r="C9" s="5" t="n">
        <v>730077</v>
      </c>
    </row>
    <row r="10">
      <c r="A10" s="4" t="inlineStr">
        <is>
          <t>Convertible preferred stock [Member]</t>
        </is>
      </c>
    </row>
    <row r="11">
      <c r="A11" s="4" t="inlineStr">
        <is>
          <t>Common shares equivalents, outstanding</t>
        </is>
      </c>
      <c r="B11" s="5" t="n">
        <v>86000</v>
      </c>
      <c r="C11" s="5" t="n">
        <v>6620110</v>
      </c>
    </row>
    <row r="12">
      <c r="A12" s="4" t="inlineStr">
        <is>
          <t>Employee Stock Options [Member]</t>
        </is>
      </c>
    </row>
    <row r="13">
      <c r="A13" s="4" t="inlineStr">
        <is>
          <t>Common shares equivalents, outstanding</t>
        </is>
      </c>
      <c r="B13" s="5" t="n">
        <v>2671177</v>
      </c>
      <c r="C13" s="5" t="n">
        <v>6763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s>
  <sheetData>
    <row r="1">
      <c r="A1" s="1" t="inlineStr">
        <is>
          <t>ORGANIZATION AND SUMMARY OF SIGNIFICANT ACCOUNTING POLICIES (Details Narrative) - USD ($)</t>
        </is>
      </c>
      <c r="B1" s="2" t="inlineStr">
        <is>
          <t>12 Months Ended</t>
        </is>
      </c>
    </row>
    <row r="2">
      <c r="B2" s="2" t="inlineStr">
        <is>
          <t>Dec. 31, 2021</t>
        </is>
      </c>
      <c r="C2" s="2" t="inlineStr">
        <is>
          <t>Dec. 31, 2020</t>
        </is>
      </c>
      <c r="D2" s="2" t="inlineStr">
        <is>
          <t>Jun. 18, 2021</t>
        </is>
      </c>
      <c r="E2" s="2" t="inlineStr">
        <is>
          <t>Jun. 17, 2021</t>
        </is>
      </c>
      <c r="F2" s="2" t="inlineStr">
        <is>
          <t>May 13, 2020</t>
        </is>
      </c>
      <c r="G2" s="2" t="inlineStr">
        <is>
          <t>May 12, 2020</t>
        </is>
      </c>
    </row>
    <row r="3">
      <c r="A3" s="4" t="inlineStr">
        <is>
          <t>Deferred revenues</t>
        </is>
      </c>
      <c r="B3" s="6" t="n">
        <v>746449</v>
      </c>
      <c r="C3" s="6" t="n">
        <v>51537</v>
      </c>
    </row>
    <row r="4">
      <c r="A4" s="4" t="inlineStr">
        <is>
          <t>Allowance for doubtful accounts</t>
        </is>
      </c>
      <c r="B4" s="5" t="n">
        <v>934219</v>
      </c>
      <c r="C4" s="5" t="n">
        <v>33000</v>
      </c>
    </row>
    <row r="5">
      <c r="A5" s="4" t="inlineStr">
        <is>
          <t>Bad debt expense</t>
        </is>
      </c>
      <c r="C5" s="5" t="n">
        <v>12000</v>
      </c>
    </row>
    <row r="6">
      <c r="A6" s="4" t="inlineStr">
        <is>
          <t>Disrupt recruiting staff expenses</t>
        </is>
      </c>
      <c r="B6" s="5" t="n">
        <v>136000000000</v>
      </c>
    </row>
    <row r="7">
      <c r="A7" s="4" t="inlineStr">
        <is>
          <t>Advertising and marketing costs</t>
        </is>
      </c>
      <c r="B7" s="6" t="n">
        <v>472213</v>
      </c>
      <c r="C7" s="6" t="n">
        <v>82904</v>
      </c>
    </row>
    <row r="8">
      <c r="A8" s="4" t="inlineStr">
        <is>
          <t>Antidilutive Securities</t>
        </is>
      </c>
      <c r="B8" s="5" t="n">
        <v>9668635</v>
      </c>
      <c r="C8" s="5" t="n">
        <v>9709468</v>
      </c>
    </row>
    <row r="9">
      <c r="A9" s="4" t="inlineStr">
        <is>
          <t>Depreciation expense</t>
        </is>
      </c>
      <c r="B9" s="6" t="n">
        <v>1154</v>
      </c>
      <c r="C9" s="6" t="n">
        <v>1154</v>
      </c>
    </row>
    <row r="10">
      <c r="A10" s="4" t="inlineStr">
        <is>
          <t>FDIC limit</t>
        </is>
      </c>
      <c r="B10" s="6" t="n">
        <v>1667798</v>
      </c>
    </row>
    <row r="11">
      <c r="A11" s="4" t="inlineStr">
        <is>
          <t>Common stock, shares authorized</t>
        </is>
      </c>
      <c r="B11" s="5" t="n">
        <v>100000000</v>
      </c>
      <c r="C11" s="5" t="n">
        <v>100000000</v>
      </c>
      <c r="D11" s="5" t="n">
        <v>100000000</v>
      </c>
      <c r="E11" s="5" t="n">
        <v>250000000</v>
      </c>
      <c r="F11" s="5" t="n">
        <v>250000000</v>
      </c>
      <c r="G11" s="5" t="n">
        <v>31250000</v>
      </c>
    </row>
    <row r="12">
      <c r="A12" s="4" t="inlineStr">
        <is>
          <t>Reverse stock split [Member]</t>
        </is>
      </c>
    </row>
    <row r="13">
      <c r="A13" s="4" t="inlineStr">
        <is>
          <t>Common stock, shares authorized</t>
        </is>
      </c>
      <c r="D13" s="5" t="n">
        <v>100000000</v>
      </c>
      <c r="E13" s="5" t="n">
        <v>250000000</v>
      </c>
    </row>
    <row r="14">
      <c r="A14" s="4" t="inlineStr">
        <is>
          <t>Customer Two | Total Revenue</t>
        </is>
      </c>
    </row>
    <row r="15">
      <c r="A15" s="4" t="inlineStr">
        <is>
          <t>Concentration risk</t>
        </is>
      </c>
      <c r="C15" s="4" t="inlineStr">
        <is>
          <t>20.00%</t>
        </is>
      </c>
    </row>
    <row r="16">
      <c r="A16" s="4" t="inlineStr">
        <is>
          <t>Customer Two | Accounts Receivable</t>
        </is>
      </c>
    </row>
    <row r="17">
      <c r="A17" s="4" t="inlineStr">
        <is>
          <t>Concentration risk</t>
        </is>
      </c>
      <c r="C17" s="4" t="inlineStr">
        <is>
          <t>19.00%</t>
        </is>
      </c>
    </row>
    <row r="18">
      <c r="A18" s="4" t="inlineStr">
        <is>
          <t>Customer One | Total Revenue</t>
        </is>
      </c>
    </row>
    <row r="19">
      <c r="A19" s="4" t="inlineStr">
        <is>
          <t>Concentration risk</t>
        </is>
      </c>
      <c r="C19" s="4" t="inlineStr">
        <is>
          <t>30.00%</t>
        </is>
      </c>
    </row>
    <row r="20">
      <c r="A20" s="4" t="inlineStr">
        <is>
          <t>Customer One | Accounts Receivable</t>
        </is>
      </c>
    </row>
    <row r="21">
      <c r="A21" s="4" t="inlineStr">
        <is>
          <t>Concentration risk</t>
        </is>
      </c>
      <c r="C21" s="4" t="inlineStr">
        <is>
          <t>32.00%</t>
        </is>
      </c>
    </row>
    <row r="22">
      <c r="A22" s="4" t="inlineStr">
        <is>
          <t>Customer Three | Total Revenue</t>
        </is>
      </c>
    </row>
    <row r="23">
      <c r="A23" s="4" t="inlineStr">
        <is>
          <t>Concentration risk</t>
        </is>
      </c>
      <c r="C23" s="4" t="inlineStr">
        <is>
          <t>1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GOING CONCERN (Details Narrative) $ in Millions</t>
        </is>
      </c>
      <c r="B1" s="2" t="inlineStr">
        <is>
          <t>12 Months Ended</t>
        </is>
      </c>
    </row>
    <row r="2">
      <c r="B2" s="2" t="inlineStr">
        <is>
          <t>Dec. 31, 2021USD ($)</t>
        </is>
      </c>
    </row>
    <row r="3">
      <c r="A3" s="4" t="inlineStr">
        <is>
          <t>Liquidity [Member]</t>
        </is>
      </c>
    </row>
    <row r="4">
      <c r="A4" s="4" t="inlineStr">
        <is>
          <t>Cash used in operations during period</t>
        </is>
      </c>
      <c r="B4" s="6" t="n">
        <v>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shares issued for services</t>
        </is>
      </c>
      <c r="B3" s="6" t="n">
        <v>237382</v>
      </c>
      <c r="C3" s="6" t="n">
        <v>0</v>
      </c>
    </row>
    <row r="4">
      <c r="A4" s="4" t="inlineStr">
        <is>
          <t>Prepaid expenses</t>
        </is>
      </c>
      <c r="B4" s="5" t="n">
        <v>175263</v>
      </c>
      <c r="C4" s="5" t="n">
        <v>140514</v>
      </c>
    </row>
    <row r="5">
      <c r="A5" s="4" t="inlineStr">
        <is>
          <t>Prepaid insurance</t>
        </is>
      </c>
      <c r="B5" s="5" t="n">
        <v>111040</v>
      </c>
      <c r="C5" s="5" t="n">
        <v>26531</v>
      </c>
    </row>
    <row r="6">
      <c r="A6" s="4" t="inlineStr">
        <is>
          <t>Other receivables</t>
        </is>
      </c>
      <c r="B6" s="5" t="n">
        <v>22394</v>
      </c>
      <c r="C6" s="5" t="n">
        <v>0</v>
      </c>
    </row>
    <row r="7">
      <c r="A7" s="4" t="inlineStr">
        <is>
          <t>Prepaid expenses and other current assets</t>
        </is>
      </c>
      <c r="B7" s="6" t="n">
        <v>546079</v>
      </c>
      <c r="C7" s="6" t="n">
        <v>167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AVAILABLE FOR SALE MARKETABLE SECURITIES (Details) - USD ($)</t>
        </is>
      </c>
      <c r="B1" s="2" t="inlineStr">
        <is>
          <t>12 Months Ended</t>
        </is>
      </c>
    </row>
    <row r="2">
      <c r="B2" s="2" t="inlineStr">
        <is>
          <t>Dec. 31, 2021</t>
        </is>
      </c>
      <c r="C2" s="2" t="inlineStr">
        <is>
          <t>Dec. 31, 2020</t>
        </is>
      </c>
    </row>
    <row r="3">
      <c r="A3" s="3" t="inlineStr">
        <is>
          <t>INVESTMENT IN AVAILABLE FOR SALE MARKETABLE SECURITIES (Details)</t>
        </is>
      </c>
    </row>
    <row r="4">
      <c r="A4" s="4" t="inlineStr">
        <is>
          <t>Net realized losses on investment sold or assigned</t>
        </is>
      </c>
      <c r="B4" s="6" t="n">
        <v>0</v>
      </c>
      <c r="C4" s="6" t="n">
        <v>-2543</v>
      </c>
    </row>
    <row r="5">
      <c r="A5" s="4" t="inlineStr">
        <is>
          <t>Net unrealized losses on investments still held</t>
        </is>
      </c>
      <c r="B5" s="5" t="n">
        <v>-1424</v>
      </c>
      <c r="C5" s="5" t="n">
        <v>-19873</v>
      </c>
    </row>
    <row r="6">
      <c r="A6" s="4" t="inlineStr">
        <is>
          <t>Total</t>
        </is>
      </c>
      <c r="B6" s="6" t="n">
        <v>-1424</v>
      </c>
      <c r="C6" s="6" t="n">
        <v>-224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AVAILABLE FOR SALE MARKETABLE SECURITIES (Details 1) - USD ($)</t>
        </is>
      </c>
      <c r="B1" s="2" t="inlineStr">
        <is>
          <t>12 Months Ended</t>
        </is>
      </c>
    </row>
    <row r="2">
      <c r="B2" s="2" t="inlineStr">
        <is>
          <t>Dec. 31, 2021</t>
        </is>
      </c>
      <c r="C2" s="2" t="inlineStr">
        <is>
          <t>Dec. 31, 2020</t>
        </is>
      </c>
    </row>
    <row r="3">
      <c r="A3" s="3" t="inlineStr">
        <is>
          <t>INVESTMENT IN AVAILABLE FOR SALE MARKETABLE SECURITIES (Details 1)</t>
        </is>
      </c>
    </row>
    <row r="4">
      <c r="A4" s="4" t="inlineStr">
        <is>
          <t>Beginning Balance</t>
        </is>
      </c>
      <c r="B4" s="6" t="n">
        <v>1424</v>
      </c>
      <c r="C4" s="6" t="n">
        <v>44766</v>
      </c>
    </row>
    <row r="5">
      <c r="A5" s="4" t="inlineStr">
        <is>
          <t>Additions</t>
        </is>
      </c>
      <c r="B5" s="5" t="n">
        <v>0</v>
      </c>
      <c r="C5" s="5" t="n">
        <v>0</v>
      </c>
    </row>
    <row r="6">
      <c r="A6" s="4" t="inlineStr">
        <is>
          <t>Proceeds on sales of securities</t>
        </is>
      </c>
      <c r="B6" s="5" t="n">
        <v>0</v>
      </c>
      <c r="C6" s="5" t="n">
        <v>-17009</v>
      </c>
    </row>
    <row r="7">
      <c r="A7" s="4" t="inlineStr">
        <is>
          <t>Assignment of securities as compensations</t>
        </is>
      </c>
      <c r="B7" s="5" t="n">
        <v>0</v>
      </c>
      <c r="C7" s="5" t="n">
        <v>-3917</v>
      </c>
    </row>
    <row r="8">
      <c r="A8" s="4" t="inlineStr">
        <is>
          <t>Recognized losses</t>
        </is>
      </c>
      <c r="B8" s="5" t="n">
        <v>-1424</v>
      </c>
      <c r="C8" s="5" t="n">
        <v>-22416</v>
      </c>
    </row>
    <row r="9">
      <c r="A9" s="4" t="inlineStr">
        <is>
          <t>Ending Balance</t>
        </is>
      </c>
      <c r="B9" s="6" t="n">
        <v>0</v>
      </c>
      <c r="C9" s="6" t="n">
        <v>14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VAILABLE FOR SALE MARKETABLE SECURITIES (Details Narrative) - USD ($)</t>
        </is>
      </c>
      <c r="B1" s="2" t="inlineStr">
        <is>
          <t>12 Months Ended</t>
        </is>
      </c>
    </row>
    <row r="2">
      <c r="B2" s="2" t="inlineStr">
        <is>
          <t>Dec. 31, 2021</t>
        </is>
      </c>
      <c r="C2" s="2" t="inlineStr">
        <is>
          <t>Dec. 31, 2020</t>
        </is>
      </c>
      <c r="D2" s="2" t="inlineStr">
        <is>
          <t>Sep. 30, 2021</t>
        </is>
      </c>
    </row>
    <row r="3">
      <c r="A3" s="3" t="inlineStr">
        <is>
          <t>INVESTMENT IN AVAILABLE FOR SALE MARKETABLE SECURITIES</t>
        </is>
      </c>
    </row>
    <row r="4">
      <c r="A4" s="4" t="inlineStr">
        <is>
          <t>Cost basis of securities held</t>
        </is>
      </c>
      <c r="C4" s="6" t="n">
        <v>42720</v>
      </c>
      <c r="D4" s="6" t="n">
        <v>42720</v>
      </c>
    </row>
    <row r="5">
      <c r="A5" s="4" t="inlineStr">
        <is>
          <t>Accumulated unrealized losses</t>
        </is>
      </c>
      <c r="B5" s="6" t="n">
        <v>42720</v>
      </c>
      <c r="C5" s="5" t="n">
        <v>41296</v>
      </c>
    </row>
    <row r="6">
      <c r="A6" s="4" t="inlineStr">
        <is>
          <t>Value of available for sale marketable securities</t>
        </is>
      </c>
      <c r="C6" s="6" t="n">
        <v>1424</v>
      </c>
      <c r="D6" s="6" t="n">
        <v>0</v>
      </c>
    </row>
    <row r="7">
      <c r="A7" s="4" t="inlineStr">
        <is>
          <t>Number of shares owned in marketable securities (in Shares)</t>
        </is>
      </c>
      <c r="D7" s="5" t="n">
        <v>178000</v>
      </c>
    </row>
    <row r="8">
      <c r="A8" s="4" t="inlineStr">
        <is>
          <t>Market price per share (in Dollars per share)</t>
        </is>
      </c>
      <c r="C8" s="8" t="n">
        <v>0.01</v>
      </c>
      <c r="D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1</t>
        </is>
      </c>
      <c r="C2" s="2" t="inlineStr">
        <is>
          <t>Dec. 31, 2020</t>
        </is>
      </c>
    </row>
    <row r="3">
      <c r="A3" s="3" t="inlineStr">
        <is>
          <t>GOODWILL AND OTHER INTANGIBLE ASSETS (Details)</t>
        </is>
      </c>
    </row>
    <row r="4">
      <c r="A4" s="4" t="inlineStr">
        <is>
          <t>Carrying value, Beginning balance</t>
        </is>
      </c>
      <c r="B4" s="6" t="n">
        <v>3517315</v>
      </c>
      <c r="C4" s="6" t="n">
        <v>3517315</v>
      </c>
    </row>
    <row r="5">
      <c r="A5" s="4" t="inlineStr">
        <is>
          <t>Goodwill acquired during the year</t>
        </is>
      </c>
      <c r="B5" s="5" t="n">
        <v>6731852</v>
      </c>
      <c r="C5" s="5" t="n">
        <v>0</v>
      </c>
    </row>
    <row r="6">
      <c r="A6" s="4" t="inlineStr">
        <is>
          <t>Goodwill</t>
        </is>
      </c>
      <c r="B6" s="5" t="n">
        <v>10249167</v>
      </c>
      <c r="C6" s="5" t="n">
        <v>3517315</v>
      </c>
    </row>
    <row r="7">
      <c r="A7" s="4" t="inlineStr">
        <is>
          <t>Impairment losses</t>
        </is>
      </c>
      <c r="B7" s="5" t="n">
        <v>-2530325</v>
      </c>
      <c r="C7" s="5" t="n">
        <v>0</v>
      </c>
    </row>
    <row r="8">
      <c r="A8" s="4" t="inlineStr">
        <is>
          <t>Carrying value, Ending balance</t>
        </is>
      </c>
      <c r="B8" s="6" t="n">
        <v>7718842</v>
      </c>
      <c r="C8" s="6" t="n">
        <v>35173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Dec. 31, 2021</t>
        </is>
      </c>
      <c r="C1" s="2" t="inlineStr">
        <is>
          <t>Dec. 31, 2020</t>
        </is>
      </c>
    </row>
    <row r="2">
      <c r="A2" s="4" t="inlineStr">
        <is>
          <t>Intangible assets gross</t>
        </is>
      </c>
      <c r="B2" s="6" t="n">
        <v>13647048</v>
      </c>
      <c r="C2" s="6" t="n">
        <v>1960072</v>
      </c>
    </row>
    <row r="3">
      <c r="A3" s="4" t="inlineStr">
        <is>
          <t>Less accumulated amortization</t>
        </is>
      </c>
      <c r="B3" s="5" t="n">
        <v>3905216</v>
      </c>
      <c r="C3" s="5" t="n">
        <v>1164208</v>
      </c>
    </row>
    <row r="4">
      <c r="A4" s="4" t="inlineStr">
        <is>
          <t>Carrying value</t>
        </is>
      </c>
      <c r="B4" s="5" t="n">
        <v>9741832</v>
      </c>
      <c r="C4" s="5" t="n">
        <v>795864</v>
      </c>
    </row>
    <row r="5">
      <c r="A5" s="4" t="inlineStr">
        <is>
          <t>Customer Contracts</t>
        </is>
      </c>
    </row>
    <row r="6">
      <c r="A6" s="4" t="inlineStr">
        <is>
          <t>Intangible assets gross</t>
        </is>
      </c>
      <c r="B6" s="5" t="n">
        <v>8093787</v>
      </c>
      <c r="C6" s="5" t="n">
        <v>233107</v>
      </c>
    </row>
    <row r="7">
      <c r="A7" s="4" t="inlineStr">
        <is>
          <t>License</t>
        </is>
      </c>
    </row>
    <row r="8">
      <c r="A8" s="4" t="inlineStr">
        <is>
          <t>Intangible assets gross</t>
        </is>
      </c>
      <c r="B8" s="5" t="n">
        <v>5512399</v>
      </c>
      <c r="C8" s="5" t="n">
        <v>1726965</v>
      </c>
    </row>
    <row r="9">
      <c r="A9" s="4" t="inlineStr">
        <is>
          <t>Domains</t>
        </is>
      </c>
    </row>
    <row r="10">
      <c r="A10" s="4" t="inlineStr">
        <is>
          <t>Intangible assets gross</t>
        </is>
      </c>
      <c r="B10" s="6" t="n">
        <v>40862</v>
      </c>
      <c r="C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Details Narrative) - USD ($)</t>
        </is>
      </c>
      <c r="B1" s="2" t="inlineStr">
        <is>
          <t>1 Months Ended</t>
        </is>
      </c>
      <c r="C1" s="2" t="inlineStr">
        <is>
          <t>9 Months Ended</t>
        </is>
      </c>
      <c r="D1" s="2" t="inlineStr">
        <is>
          <t>12 Months Ended</t>
        </is>
      </c>
    </row>
    <row r="2">
      <c r="B2" s="2" t="inlineStr">
        <is>
          <t>Jul. 02, 2020</t>
        </is>
      </c>
      <c r="C2" s="2" t="inlineStr">
        <is>
          <t>Sep. 30, 2021</t>
        </is>
      </c>
      <c r="D2" s="2" t="inlineStr">
        <is>
          <t>Dec. 31, 2021</t>
        </is>
      </c>
      <c r="E2" s="2" t="inlineStr">
        <is>
          <t>Dec. 31, 2020</t>
        </is>
      </c>
      <c r="F2" s="2" t="inlineStr">
        <is>
          <t>Mar. 31, 2019</t>
        </is>
      </c>
    </row>
    <row r="3">
      <c r="A3" s="3" t="inlineStr">
        <is>
          <t>GOODWILL AND OTHER INTANGIBLE ASSETS</t>
        </is>
      </c>
    </row>
    <row r="4">
      <c r="A4" s="4" t="inlineStr">
        <is>
          <t>Future amortization of intangible assets - 2022</t>
        </is>
      </c>
      <c r="D4" s="6" t="n">
        <v>3577824</v>
      </c>
    </row>
    <row r="5">
      <c r="A5" s="4" t="inlineStr">
        <is>
          <t>Future amortization of intangible assets - 2023</t>
        </is>
      </c>
      <c r="D5" s="5" t="n">
        <v>3418651</v>
      </c>
    </row>
    <row r="6">
      <c r="A6" s="4" t="inlineStr">
        <is>
          <t>Future amortization of intangible assets - 2024</t>
        </is>
      </c>
      <c r="D6" s="5" t="n">
        <v>1650353</v>
      </c>
    </row>
    <row r="7">
      <c r="A7" s="4" t="inlineStr">
        <is>
          <t>Future amortization of intangible assets - 2025</t>
        </is>
      </c>
      <c r="D7" s="5" t="n">
        <v>776867</v>
      </c>
    </row>
    <row r="8">
      <c r="A8" s="4" t="inlineStr">
        <is>
          <t>Future amortization of intangible assets - 2026</t>
        </is>
      </c>
      <c r="D8" s="5" t="n">
        <v>293001</v>
      </c>
    </row>
    <row r="9">
      <c r="A9" s="4" t="inlineStr">
        <is>
          <t>Future amortization of intangible assets - thereafter</t>
        </is>
      </c>
      <c r="D9" s="5" t="n">
        <v>25136</v>
      </c>
    </row>
    <row r="10">
      <c r="A10" s="4" t="inlineStr">
        <is>
          <t>Intangible Assets Acquired</t>
        </is>
      </c>
      <c r="D10" s="5" t="n">
        <v>11600000</v>
      </c>
    </row>
    <row r="11">
      <c r="A11" s="4" t="inlineStr">
        <is>
          <t>Recognized Identifiable Assets Acquired Goodwill</t>
        </is>
      </c>
      <c r="D11" s="5" t="n">
        <v>6731852</v>
      </c>
      <c r="E11" s="6" t="n">
        <v>3517315</v>
      </c>
    </row>
    <row r="12">
      <c r="A12" s="4" t="inlineStr">
        <is>
          <t>Amortization expense of intangible assets</t>
        </is>
      </c>
      <c r="D12" s="6" t="n">
        <v>2741008</v>
      </c>
      <c r="E12" s="6" t="n">
        <v>686691</v>
      </c>
    </row>
    <row r="13">
      <c r="A13" s="4" t="inlineStr">
        <is>
          <t>Impairment expense</t>
        </is>
      </c>
      <c r="C13" s="6" t="n">
        <v>2530325</v>
      </c>
    </row>
    <row r="14">
      <c r="A14" s="4" t="inlineStr">
        <is>
          <t>Acquired Intangible assets</t>
        </is>
      </c>
      <c r="F14" s="6" t="n">
        <v>1910072</v>
      </c>
    </row>
    <row r="15">
      <c r="A15" s="4" t="inlineStr">
        <is>
          <t>Compensation package as bonus</t>
        </is>
      </c>
      <c r="B15" s="6" t="n">
        <v>50000</v>
      </c>
    </row>
    <row r="16">
      <c r="A16" s="4" t="inlineStr">
        <is>
          <t>Annual base salary</t>
        </is>
      </c>
      <c r="B16" s="5" t="n">
        <v>125000</v>
      </c>
    </row>
    <row r="17">
      <c r="A17" s="4" t="inlineStr">
        <is>
          <t>Cost of contracts acquired amortized</t>
        </is>
      </c>
      <c r="B17" s="6" t="n">
        <v>5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22" customWidth="1" min="3" max="3"/>
    <col width="34" customWidth="1" min="4" max="4"/>
    <col width="25" customWidth="1" min="5" max="5"/>
    <col width="25" customWidth="1" min="6" max="6"/>
    <col width="26" customWidth="1" min="7" max="7"/>
    <col width="27" customWidth="1" min="8" max="8"/>
    <col width="20" customWidth="1" min="9" max="9"/>
  </cols>
  <sheetData>
    <row r="1">
      <c r="A1" s="1" t="inlineStr">
        <is>
          <t>Condensed Consolidated Statements of Changes in Stockholders (Deficit) Equity - USD ($)</t>
        </is>
      </c>
      <c r="B1" s="2" t="inlineStr">
        <is>
          <t>Total</t>
        </is>
      </c>
      <c r="C1" s="2" t="inlineStr">
        <is>
          <t>Common Stock [Member]</t>
        </is>
      </c>
      <c r="D1" s="2" t="inlineStr">
        <is>
          <t>Series D Preferred Stock [Member]</t>
        </is>
      </c>
      <c r="E1" s="2" t="inlineStr">
        <is>
          <t>Preferred Stock Series E</t>
        </is>
      </c>
      <c r="F1" s="2" t="inlineStr">
        <is>
          <t>Preferred Stock Series F</t>
        </is>
      </c>
      <c r="G1" s="2" t="inlineStr">
        <is>
          <t>Common stock to be issued</t>
        </is>
      </c>
      <c r="H1" s="2" t="inlineStr">
        <is>
          <t>Additional Paid-In Capital</t>
        </is>
      </c>
      <c r="I1" s="2" t="inlineStr">
        <is>
          <t>Accumulated Deficit</t>
        </is>
      </c>
    </row>
    <row r="2">
      <c r="A2" s="4" t="inlineStr">
        <is>
          <t>Balance, shares at Dec. 31, 2019</t>
        </is>
      </c>
      <c r="C2" s="5" t="n">
        <v>1447864</v>
      </c>
      <c r="D2" s="5" t="n">
        <v>454546</v>
      </c>
      <c r="E2" s="5" t="n">
        <v>734986</v>
      </c>
      <c r="F2" s="5" t="n">
        <v>139768</v>
      </c>
    </row>
    <row r="3">
      <c r="A3" s="4" t="inlineStr">
        <is>
          <t>Balance, amount at Dec. 31, 2019</t>
        </is>
      </c>
      <c r="B3" s="6" t="n">
        <v>715356</v>
      </c>
      <c r="C3" s="6" t="n">
        <v>145</v>
      </c>
      <c r="D3" s="6" t="n">
        <v>46</v>
      </c>
      <c r="E3" s="6" t="n">
        <v>74</v>
      </c>
      <c r="F3" s="6" t="n">
        <v>14</v>
      </c>
      <c r="G3" s="6" t="n">
        <v>0</v>
      </c>
      <c r="H3" s="6" t="n">
        <v>18203265</v>
      </c>
      <c r="I3" s="6" t="n">
        <v>-17488188</v>
      </c>
    </row>
    <row r="4">
      <c r="A4" s="4" t="inlineStr">
        <is>
          <t>Stock based compensation</t>
        </is>
      </c>
      <c r="B4" s="5" t="n">
        <v>3058072</v>
      </c>
      <c r="C4" s="5" t="n">
        <v>0</v>
      </c>
      <c r="D4" s="6" t="n">
        <v>0</v>
      </c>
      <c r="E4" s="5" t="n">
        <v>0</v>
      </c>
      <c r="F4" s="5" t="n">
        <v>0</v>
      </c>
      <c r="G4" s="5" t="n">
        <v>0</v>
      </c>
      <c r="H4" s="5" t="n">
        <v>3058072</v>
      </c>
      <c r="I4" s="5" t="n">
        <v>0</v>
      </c>
    </row>
    <row r="5">
      <c r="A5" s="4" t="inlineStr">
        <is>
          <t>Series D Preferred stock issued for accrued penalties, shares</t>
        </is>
      </c>
      <c r="D5" s="5" t="n">
        <v>106134</v>
      </c>
    </row>
    <row r="6">
      <c r="A6" s="4" t="inlineStr">
        <is>
          <t>Series D Preferred stock issued for accrued penalties, amount</t>
        </is>
      </c>
      <c r="B6" s="5" t="n">
        <v>1929516</v>
      </c>
      <c r="C6" s="6" t="n">
        <v>0</v>
      </c>
      <c r="D6" s="6" t="n">
        <v>11</v>
      </c>
      <c r="E6" s="5" t="n">
        <v>0</v>
      </c>
      <c r="F6" s="5" t="n">
        <v>0</v>
      </c>
      <c r="G6" s="5" t="n">
        <v>0</v>
      </c>
      <c r="H6" s="5" t="n">
        <v>1929505</v>
      </c>
      <c r="I6" s="5" t="n">
        <v>0</v>
      </c>
    </row>
    <row r="7">
      <c r="A7" s="4" t="inlineStr">
        <is>
          <t>Issuance of common shares upon conversion of Series D preferred stock, shares</t>
        </is>
      </c>
      <c r="C7" s="5" t="n">
        <v>171300</v>
      </c>
      <c r="D7" s="5" t="n">
        <v>-34260</v>
      </c>
    </row>
    <row r="8">
      <c r="A8" s="4" t="inlineStr">
        <is>
          <t>Issuance of common shares upon conversion of Series D preferred stock, amount</t>
        </is>
      </c>
      <c r="B8" s="5" t="n">
        <v>0</v>
      </c>
      <c r="C8" s="6" t="n">
        <v>17</v>
      </c>
      <c r="D8" s="6" t="n">
        <v>-3</v>
      </c>
      <c r="E8" s="6" t="n">
        <v>0</v>
      </c>
      <c r="F8" s="5" t="n">
        <v>0</v>
      </c>
      <c r="G8" s="5" t="n">
        <v>0</v>
      </c>
      <c r="H8" s="5" t="n">
        <v>-14</v>
      </c>
      <c r="I8" s="5" t="n">
        <v>0</v>
      </c>
    </row>
    <row r="9">
      <c r="A9" s="4" t="inlineStr">
        <is>
          <t>Issuance of common shares upon conversion of Series E preferred stock, shares</t>
        </is>
      </c>
      <c r="C9" s="5" t="n">
        <v>15704</v>
      </c>
      <c r="E9" s="5" t="n">
        <v>-3141</v>
      </c>
    </row>
    <row r="10">
      <c r="A10" s="4" t="inlineStr">
        <is>
          <t>Issuance of common shares upon conversion of Series E preferred stock, amount</t>
        </is>
      </c>
      <c r="B10" s="5" t="n">
        <v>0</v>
      </c>
      <c r="C10" s="6" t="n">
        <v>2</v>
      </c>
      <c r="D10" s="5" t="n">
        <v>0</v>
      </c>
      <c r="E10" s="6" t="n">
        <v>0</v>
      </c>
      <c r="F10" s="6" t="n">
        <v>0</v>
      </c>
      <c r="G10" s="5" t="n">
        <v>0</v>
      </c>
      <c r="H10" s="5" t="n">
        <v>-2</v>
      </c>
      <c r="I10" s="5" t="n">
        <v>0</v>
      </c>
    </row>
    <row r="11">
      <c r="A11" s="4" t="inlineStr">
        <is>
          <t>Issuance of common shares upon conversion of Series F preferred stock, shares</t>
        </is>
      </c>
      <c r="C11" s="5" t="n">
        <v>376936</v>
      </c>
      <c r="F11" s="5" t="n">
        <v>-75386</v>
      </c>
    </row>
    <row r="12">
      <c r="A12" s="4" t="inlineStr">
        <is>
          <t>Issuance of common shares upon conversion of Series F preferred stock, amount</t>
        </is>
      </c>
      <c r="B12" s="5" t="n">
        <v>0</v>
      </c>
      <c r="C12" s="6" t="n">
        <v>38</v>
      </c>
      <c r="D12" s="6" t="n">
        <v>0</v>
      </c>
      <c r="E12" s="5" t="n">
        <v>0</v>
      </c>
      <c r="F12" s="6" t="n">
        <v>-7</v>
      </c>
      <c r="G12" s="5" t="n">
        <v>0</v>
      </c>
      <c r="H12" s="5" t="n">
        <v>-31</v>
      </c>
      <c r="I12" s="5" t="n">
        <v>0</v>
      </c>
    </row>
    <row r="13">
      <c r="A13" s="4" t="inlineStr">
        <is>
          <t>Sale of Series D Preferred stock units, shares</t>
        </is>
      </c>
      <c r="D13" s="5" t="n">
        <v>1375</v>
      </c>
    </row>
    <row r="14">
      <c r="A14" s="4" t="inlineStr">
        <is>
          <t>Sale of Series D Preferred stock units, amount</t>
        </is>
      </c>
      <c r="B14" s="5" t="n">
        <v>25000</v>
      </c>
      <c r="C14" s="5" t="n">
        <v>0</v>
      </c>
      <c r="D14" s="6" t="n">
        <v>0</v>
      </c>
      <c r="E14" s="5" t="n">
        <v>0</v>
      </c>
      <c r="F14" s="5" t="n">
        <v>0</v>
      </c>
      <c r="G14" s="5" t="n">
        <v>0</v>
      </c>
      <c r="H14" s="5" t="n">
        <v>25000</v>
      </c>
      <c r="I14" s="5" t="n">
        <v>0</v>
      </c>
    </row>
    <row r="15">
      <c r="A15" s="4" t="inlineStr">
        <is>
          <t>Reclassification of warrant derivative to liabilities related to Series D unit sale</t>
        </is>
      </c>
      <c r="B15" s="5" t="n">
        <v>-26465</v>
      </c>
      <c r="C15" s="6" t="n">
        <v>0</v>
      </c>
      <c r="D15" s="5" t="n">
        <v>0</v>
      </c>
      <c r="E15" s="5" t="n">
        <v>0</v>
      </c>
      <c r="F15" s="5" t="n">
        <v>0</v>
      </c>
      <c r="G15" s="5" t="n">
        <v>0</v>
      </c>
      <c r="H15" s="5" t="n">
        <v>-26465</v>
      </c>
      <c r="I15" s="5" t="n">
        <v>0</v>
      </c>
    </row>
    <row r="16">
      <c r="A16" s="4" t="inlineStr">
        <is>
          <t>Issuance of shares for services, shares</t>
        </is>
      </c>
      <c r="C16" s="5" t="n">
        <v>40800</v>
      </c>
    </row>
    <row r="17">
      <c r="A17" s="4" t="inlineStr">
        <is>
          <t>Issuance of shares for services, amount</t>
        </is>
      </c>
      <c r="B17" s="5" t="n">
        <v>154700</v>
      </c>
      <c r="C17" s="6" t="n">
        <v>4</v>
      </c>
      <c r="D17" s="5" t="n">
        <v>0</v>
      </c>
      <c r="E17" s="5" t="n">
        <v>0</v>
      </c>
      <c r="F17" s="5" t="n">
        <v>0</v>
      </c>
      <c r="G17" s="5" t="n">
        <v>0</v>
      </c>
      <c r="H17" s="5" t="n">
        <v>154696</v>
      </c>
      <c r="I17" s="5" t="n">
        <v>0</v>
      </c>
    </row>
    <row r="18">
      <c r="A18" s="4" t="inlineStr">
        <is>
          <t>Issuance of vested shares, shares</t>
        </is>
      </c>
      <c r="C18" s="5" t="n">
        <v>125000</v>
      </c>
    </row>
    <row r="19">
      <c r="A19" s="4" t="inlineStr">
        <is>
          <t>Issuance of vested shares, amount</t>
        </is>
      </c>
      <c r="B19" s="5" t="n">
        <v>0</v>
      </c>
      <c r="C19" s="6" t="n">
        <v>12</v>
      </c>
      <c r="D19" s="5" t="n">
        <v>0</v>
      </c>
      <c r="E19" s="5" t="n">
        <v>0</v>
      </c>
      <c r="F19" s="5" t="n">
        <v>0</v>
      </c>
      <c r="G19" s="5" t="n">
        <v>0</v>
      </c>
      <c r="H19" s="5" t="n">
        <v>-12</v>
      </c>
      <c r="I19" s="5" t="n">
        <v>0</v>
      </c>
    </row>
    <row r="20">
      <c r="A20" s="4" t="inlineStr">
        <is>
          <t>Issuance of common shares upon conversion of convertible notes and accrued interest, shares</t>
        </is>
      </c>
      <c r="C20" s="5" t="n">
        <v>24000</v>
      </c>
    </row>
    <row r="21">
      <c r="A21" s="4" t="inlineStr">
        <is>
          <t>Issuance of common shares upon conversion of convertible notes and accrued interest, amount</t>
        </is>
      </c>
      <c r="B21" s="5" t="n">
        <v>56396</v>
      </c>
      <c r="C21" s="6" t="n">
        <v>2</v>
      </c>
      <c r="D21" s="5" t="n">
        <v>0</v>
      </c>
      <c r="E21" s="5" t="n">
        <v>0</v>
      </c>
      <c r="F21" s="5" t="n">
        <v>0</v>
      </c>
      <c r="G21" s="5" t="n">
        <v>0</v>
      </c>
      <c r="H21" s="5" t="n">
        <v>56394</v>
      </c>
      <c r="I21" s="5" t="n">
        <v>0</v>
      </c>
    </row>
    <row r="22">
      <c r="A22" s="4" t="inlineStr">
        <is>
          <t>Net loss year ended December 31, 2020</t>
        </is>
      </c>
      <c r="B22" s="5" t="n">
        <v>-17036837</v>
      </c>
      <c r="C22" s="6" t="n">
        <v>0</v>
      </c>
      <c r="D22" s="6" t="n">
        <v>0</v>
      </c>
      <c r="E22" s="6" t="n">
        <v>0</v>
      </c>
      <c r="F22" s="6" t="n">
        <v>0</v>
      </c>
      <c r="G22" s="5" t="n">
        <v>0</v>
      </c>
      <c r="H22" s="5" t="n">
        <v>0</v>
      </c>
      <c r="I22" s="5" t="n">
        <v>-17036837</v>
      </c>
    </row>
    <row r="23">
      <c r="A23" s="4" t="inlineStr">
        <is>
          <t>Offering costs</t>
        </is>
      </c>
      <c r="B23" s="5" t="n">
        <v>0</v>
      </c>
    </row>
    <row r="24">
      <c r="A24" s="4" t="inlineStr">
        <is>
          <t>Balance, shares at Dec. 31, 2020</t>
        </is>
      </c>
      <c r="C24" s="5" t="n">
        <v>2201604</v>
      </c>
      <c r="D24" s="5" t="n">
        <v>527795</v>
      </c>
      <c r="E24" s="5" t="n">
        <v>731845</v>
      </c>
      <c r="F24" s="5" t="n">
        <v>64382</v>
      </c>
    </row>
    <row r="25">
      <c r="A25" s="4" t="inlineStr">
        <is>
          <t>Balance, amount at Dec. 31, 2020</t>
        </is>
      </c>
      <c r="B25" s="5" t="n">
        <v>-11124262</v>
      </c>
      <c r="C25" s="6" t="n">
        <v>220</v>
      </c>
      <c r="D25" s="6" t="n">
        <v>54</v>
      </c>
      <c r="E25" s="6" t="n">
        <v>74</v>
      </c>
      <c r="F25" s="6" t="n">
        <v>7</v>
      </c>
      <c r="G25" s="5" t="n">
        <v>0</v>
      </c>
      <c r="H25" s="5" t="n">
        <v>23400408</v>
      </c>
      <c r="I25" s="5" t="n">
        <v>-34525025</v>
      </c>
    </row>
    <row r="26">
      <c r="A26" s="4" t="inlineStr">
        <is>
          <t>Stock based compensation</t>
        </is>
      </c>
      <c r="B26" s="5" t="n">
        <v>5119118</v>
      </c>
      <c r="C26" s="6" t="n">
        <v>0</v>
      </c>
      <c r="D26" s="5" t="n">
        <v>0</v>
      </c>
      <c r="E26" s="6" t="n">
        <v>0</v>
      </c>
      <c r="F26" s="5" t="n">
        <v>0</v>
      </c>
      <c r="G26" s="5" t="n">
        <v>0</v>
      </c>
      <c r="H26" s="5" t="n">
        <v>5119118</v>
      </c>
      <c r="I26" s="5" t="n">
        <v>0</v>
      </c>
    </row>
    <row r="27">
      <c r="A27" s="4" t="inlineStr">
        <is>
          <t>Issuance of common shares upon conversion of Series E preferred stock, shares</t>
        </is>
      </c>
      <c r="C27" s="5" t="n">
        <v>3229225</v>
      </c>
      <c r="E27" s="5" t="n">
        <v>-645845</v>
      </c>
    </row>
    <row r="28">
      <c r="A28" s="4" t="inlineStr">
        <is>
          <t>Issuance of common shares upon conversion of Series E preferred stock, amount</t>
        </is>
      </c>
      <c r="B28" s="5" t="n">
        <v>0</v>
      </c>
      <c r="C28" s="6" t="n">
        <v>323</v>
      </c>
      <c r="D28" s="5" t="n">
        <v>0</v>
      </c>
      <c r="E28" s="6" t="n">
        <v>-65</v>
      </c>
      <c r="F28" s="6" t="n">
        <v>0</v>
      </c>
      <c r="G28" s="5" t="n">
        <v>0</v>
      </c>
      <c r="H28" s="5" t="n">
        <v>-258</v>
      </c>
      <c r="I28" s="5" t="n">
        <v>0</v>
      </c>
    </row>
    <row r="29">
      <c r="A29" s="4" t="inlineStr">
        <is>
          <t>Issuance of common shares upon conversion of Series F preferred stock, shares</t>
        </is>
      </c>
      <c r="C29" s="5" t="n">
        <v>321911</v>
      </c>
      <c r="F29" s="5" t="n">
        <v>-64382</v>
      </c>
    </row>
    <row r="30">
      <c r="A30" s="4" t="inlineStr">
        <is>
          <t>Issuance of common shares upon conversion of Series F preferred stock, amount</t>
        </is>
      </c>
      <c r="B30" s="5" t="n">
        <v>0</v>
      </c>
      <c r="C30" s="6" t="n">
        <v>32</v>
      </c>
      <c r="D30" s="5" t="n">
        <v>0</v>
      </c>
      <c r="E30" s="5" t="n">
        <v>0</v>
      </c>
      <c r="F30" s="6" t="n">
        <v>-7</v>
      </c>
      <c r="G30" s="5" t="n">
        <v>0</v>
      </c>
      <c r="H30" s="5" t="n">
        <v>-25</v>
      </c>
      <c r="I30" s="5" t="n">
        <v>0</v>
      </c>
    </row>
    <row r="31">
      <c r="A31" s="4" t="inlineStr">
        <is>
          <t>Issuance of shares for services, shares</t>
        </is>
      </c>
      <c r="C31" s="5" t="n">
        <v>146290</v>
      </c>
    </row>
    <row r="32">
      <c r="A32" s="4" t="inlineStr">
        <is>
          <t>Issuance of shares for services, amount</t>
        </is>
      </c>
      <c r="B32" s="5" t="n">
        <v>519239</v>
      </c>
      <c r="C32" s="6" t="n">
        <v>14</v>
      </c>
      <c r="D32" s="5" t="n">
        <v>0</v>
      </c>
      <c r="E32" s="5" t="n">
        <v>0</v>
      </c>
      <c r="F32" s="5" t="n">
        <v>0</v>
      </c>
      <c r="G32" s="5" t="n">
        <v>0</v>
      </c>
      <c r="H32" s="5" t="n">
        <v>519225</v>
      </c>
      <c r="I32" s="5" t="n">
        <v>0</v>
      </c>
    </row>
    <row r="33">
      <c r="A33" s="4" t="inlineStr">
        <is>
          <t>Net loss year ended December 31, 2020</t>
        </is>
      </c>
      <c r="B33" s="5" t="n">
        <v>-16334615</v>
      </c>
      <c r="C33" s="6" t="n">
        <v>0</v>
      </c>
      <c r="D33" s="5" t="n">
        <v>0</v>
      </c>
      <c r="E33" s="5" t="n">
        <v>0</v>
      </c>
      <c r="F33" s="5" t="n">
        <v>0</v>
      </c>
      <c r="G33" s="5" t="n">
        <v>0</v>
      </c>
      <c r="H33" s="5" t="n">
        <v>0</v>
      </c>
      <c r="I33" s="5" t="n">
        <v>-16334615</v>
      </c>
    </row>
    <row r="34">
      <c r="A34" s="4" t="inlineStr">
        <is>
          <t>Issuance of common shares for Scouted acquisition, shares</t>
        </is>
      </c>
      <c r="C34" s="5" t="n">
        <v>224163</v>
      </c>
    </row>
    <row r="35">
      <c r="A35" s="4" t="inlineStr">
        <is>
          <t>Issuance of common shares for Scouted acquisition, amount</t>
        </is>
      </c>
      <c r="B35" s="5" t="n">
        <v>1625184</v>
      </c>
      <c r="C35" s="6" t="n">
        <v>24</v>
      </c>
      <c r="D35" s="5" t="n">
        <v>0</v>
      </c>
      <c r="E35" s="5" t="n">
        <v>0</v>
      </c>
      <c r="F35" s="5" t="n">
        <v>0</v>
      </c>
      <c r="G35" s="5" t="n">
        <v>0</v>
      </c>
      <c r="H35" s="5" t="n">
        <v>1625160</v>
      </c>
      <c r="I35" s="5" t="n">
        <v>0</v>
      </c>
    </row>
    <row r="36">
      <c r="A36" s="4" t="inlineStr">
        <is>
          <t>Issuance of initial and earn-out shares for Upsider acquisition, shares</t>
        </is>
      </c>
      <c r="C36" s="5" t="n">
        <v>592543</v>
      </c>
    </row>
    <row r="37">
      <c r="A37" s="4" t="inlineStr">
        <is>
          <t>Issuance of initial and earn-out shares for Upsider acquisition, amount</t>
        </is>
      </c>
      <c r="B37" s="5" t="n">
        <v>3460334</v>
      </c>
      <c r="C37" s="6" t="n">
        <v>59</v>
      </c>
      <c r="D37" s="5" t="n">
        <v>0</v>
      </c>
      <c r="E37" s="5" t="n">
        <v>0</v>
      </c>
      <c r="F37" s="5" t="n">
        <v>0</v>
      </c>
      <c r="G37" s="5" t="n">
        <v>0</v>
      </c>
      <c r="H37" s="5" t="n">
        <v>3460275</v>
      </c>
      <c r="I37" s="5" t="n">
        <v>0</v>
      </c>
    </row>
    <row r="38">
      <c r="A38" s="4" t="inlineStr">
        <is>
          <t>Issuance of common shares for accrued compensation, shares</t>
        </is>
      </c>
      <c r="C38" s="5" t="n">
        <v>1625</v>
      </c>
    </row>
    <row r="39">
      <c r="A39" s="4" t="inlineStr">
        <is>
          <t>Issuance of common shares for accrued compensation, amount</t>
        </is>
      </c>
      <c r="B39" s="5" t="n">
        <v>16425</v>
      </c>
      <c r="C39" s="6" t="n">
        <v>0</v>
      </c>
      <c r="D39" s="5" t="n">
        <v>0</v>
      </c>
      <c r="E39" s="5" t="n">
        <v>0</v>
      </c>
      <c r="F39" s="5" t="n">
        <v>0</v>
      </c>
      <c r="G39" s="5" t="n">
        <v>0</v>
      </c>
      <c r="H39" s="5" t="n">
        <v>16425</v>
      </c>
      <c r="I39" s="5" t="n">
        <v>0</v>
      </c>
    </row>
    <row r="40">
      <c r="A40" s="4" t="inlineStr">
        <is>
          <t>issuance of common shares upon conversion of debentures and accrued interest, shares</t>
        </is>
      </c>
      <c r="C40" s="5" t="n">
        <v>1578616</v>
      </c>
    </row>
    <row r="41">
      <c r="A41" s="4" t="inlineStr">
        <is>
          <t>issuance of common shares upon conversion of debentures and accrued interest, amount</t>
        </is>
      </c>
      <c r="B41" s="5" t="n">
        <v>4557718</v>
      </c>
      <c r="C41" s="6" t="n">
        <v>158</v>
      </c>
      <c r="D41" s="6" t="n">
        <v>0</v>
      </c>
      <c r="E41" s="5" t="n">
        <v>0</v>
      </c>
      <c r="F41" s="5" t="n">
        <v>0</v>
      </c>
      <c r="G41" s="5" t="n">
        <v>0</v>
      </c>
      <c r="H41" s="5" t="n">
        <v>4557560</v>
      </c>
      <c r="I41" s="5" t="n">
        <v>0</v>
      </c>
    </row>
    <row r="42">
      <c r="A42" s="4" t="inlineStr">
        <is>
          <t>Cancellation of Series D preferred stock, shares</t>
        </is>
      </c>
      <c r="D42" s="5" t="n">
        <v>-8755</v>
      </c>
    </row>
    <row r="43">
      <c r="A43" s="4" t="inlineStr">
        <is>
          <t>Cancellation of Series D preferred stock, amount</t>
        </is>
      </c>
      <c r="B43" s="5" t="n">
        <v>0</v>
      </c>
      <c r="C43" s="5" t="n">
        <v>0</v>
      </c>
      <c r="D43" s="6" t="n">
        <v>-1</v>
      </c>
      <c r="E43" s="5" t="n">
        <v>0</v>
      </c>
      <c r="F43" s="5" t="n">
        <v>0</v>
      </c>
      <c r="G43" s="5" t="n">
        <v>0</v>
      </c>
      <c r="H43" s="5" t="n">
        <v>1</v>
      </c>
      <c r="I43" s="5" t="n">
        <v>0</v>
      </c>
    </row>
    <row r="44">
      <c r="A44" s="4" t="inlineStr">
        <is>
          <t>Reclassification of derivative liability upon cancellation of Series D warrants</t>
        </is>
      </c>
      <c r="B44" s="5" t="n">
        <v>10182476</v>
      </c>
      <c r="C44" s="6" t="n">
        <v>0</v>
      </c>
      <c r="D44" s="6" t="n">
        <v>0</v>
      </c>
      <c r="E44" s="5" t="n">
        <v>0</v>
      </c>
      <c r="F44" s="5" t="n">
        <v>0</v>
      </c>
      <c r="G44" s="6" t="n">
        <v>0</v>
      </c>
      <c r="H44" s="5" t="n">
        <v>10182476</v>
      </c>
      <c r="I44" s="5" t="n">
        <v>0</v>
      </c>
    </row>
    <row r="45">
      <c r="A45" s="4" t="inlineStr">
        <is>
          <t>Issuance of common shares and pre-funded warrants upon conversion of Series D preferred stock, shares</t>
        </is>
      </c>
      <c r="C45" s="5" t="n">
        <v>2007256</v>
      </c>
      <c r="D45" s="5" t="n">
        <v>-519040</v>
      </c>
      <c r="G45" s="5" t="n">
        <v>587945</v>
      </c>
    </row>
    <row r="46">
      <c r="A46" s="4" t="inlineStr">
        <is>
          <t>Issuance of common shares and pre-funded warrants upon conversion of Series D preferred stock, amount</t>
        </is>
      </c>
      <c r="B46" s="6" t="n">
        <v>0</v>
      </c>
      <c r="C46" s="6" t="n">
        <v>200</v>
      </c>
      <c r="D46" s="6" t="n">
        <v>-53</v>
      </c>
      <c r="E46" s="5" t="n">
        <v>0</v>
      </c>
      <c r="F46" s="5" t="n">
        <v>0</v>
      </c>
      <c r="G46" s="6" t="n">
        <v>59</v>
      </c>
      <c r="H46" s="5" t="n">
        <v>-206</v>
      </c>
      <c r="I46" s="5" t="n">
        <v>0</v>
      </c>
    </row>
    <row r="47">
      <c r="A47" s="4" t="inlineStr">
        <is>
          <t>Issuance of shares for One Wire acquisition, shares</t>
        </is>
      </c>
      <c r="B47" s="5" t="n">
        <v>13800000</v>
      </c>
      <c r="C47" s="5" t="n">
        <v>155327</v>
      </c>
    </row>
    <row r="48">
      <c r="A48" s="4" t="inlineStr">
        <is>
          <t>Issuance of shares for One Wire acquisition, amount</t>
        </is>
      </c>
      <c r="B48" s="6" t="n">
        <v>1436777</v>
      </c>
      <c r="C48" s="6" t="n">
        <v>16</v>
      </c>
      <c r="D48" s="5" t="n">
        <v>0</v>
      </c>
      <c r="E48" s="5" t="n">
        <v>0</v>
      </c>
      <c r="F48" s="5" t="n">
        <v>0</v>
      </c>
      <c r="G48" s="5" t="n">
        <v>0</v>
      </c>
      <c r="H48" s="5" t="n">
        <v>1436761</v>
      </c>
      <c r="I48" s="5" t="n">
        <v>0</v>
      </c>
    </row>
    <row r="49">
      <c r="A49" s="4" t="inlineStr">
        <is>
          <t>Issuance of common shares for accounts payable, shares</t>
        </is>
      </c>
      <c r="C49" s="5" t="n">
        <v>32941</v>
      </c>
    </row>
    <row r="50">
      <c r="A50" s="4" t="inlineStr">
        <is>
          <t>Issuance of common shares for accounts payable, amount</t>
        </is>
      </c>
      <c r="B50" s="5" t="n">
        <v>140000</v>
      </c>
      <c r="C50" s="6" t="n">
        <v>3</v>
      </c>
      <c r="D50" s="5" t="n">
        <v>0</v>
      </c>
      <c r="E50" s="5" t="n">
        <v>0</v>
      </c>
      <c r="F50" s="5" t="n">
        <v>0</v>
      </c>
      <c r="G50" s="5" t="n">
        <v>0</v>
      </c>
      <c r="H50" s="5" t="n">
        <v>139997</v>
      </c>
      <c r="I50" s="5" t="n">
        <v>0</v>
      </c>
    </row>
    <row r="51">
      <c r="A51" s="4" t="inlineStr">
        <is>
          <t>Proceeds from sale of common stock and warrants in offering, shares</t>
        </is>
      </c>
      <c r="C51" s="5" t="n">
        <v>2400000</v>
      </c>
    </row>
    <row r="52">
      <c r="A52" s="4" t="inlineStr">
        <is>
          <t>Proceeds from sale of common stock and warrants in offering, amount</t>
        </is>
      </c>
      <c r="B52" s="5" t="n">
        <v>12003600</v>
      </c>
      <c r="C52" s="6" t="n">
        <v>240</v>
      </c>
      <c r="D52" s="5" t="n">
        <v>0</v>
      </c>
      <c r="E52" s="5" t="n">
        <v>0</v>
      </c>
      <c r="F52" s="5" t="n">
        <v>0</v>
      </c>
      <c r="G52" s="5" t="n">
        <v>0</v>
      </c>
      <c r="H52" s="5" t="n">
        <v>12003360</v>
      </c>
      <c r="I52" s="5" t="n">
        <v>0</v>
      </c>
    </row>
    <row r="53">
      <c r="A53" s="4" t="inlineStr">
        <is>
          <t>Offering costs</t>
        </is>
      </c>
      <c r="B53" s="5" t="n">
        <v>-1651889</v>
      </c>
      <c r="C53" s="5" t="n">
        <v>0</v>
      </c>
      <c r="D53" s="5" t="n">
        <v>0</v>
      </c>
      <c r="E53" s="5" t="n">
        <v>0</v>
      </c>
      <c r="F53" s="5" t="n">
        <v>0</v>
      </c>
      <c r="G53" s="5" t="n">
        <v>0</v>
      </c>
      <c r="H53" s="5" t="n">
        <v>-1651889</v>
      </c>
      <c r="I53" s="5" t="n">
        <v>0</v>
      </c>
    </row>
    <row r="54">
      <c r="A54" s="4" t="inlineStr">
        <is>
          <t>Cost related to modification of warrants</t>
        </is>
      </c>
      <c r="B54" s="5" t="n">
        <v>12624</v>
      </c>
      <c r="C54" s="5" t="n">
        <v>0</v>
      </c>
      <c r="D54" s="5" t="n">
        <v>0</v>
      </c>
      <c r="E54" s="5" t="n">
        <v>0</v>
      </c>
      <c r="F54" s="5" t="n">
        <v>0</v>
      </c>
      <c r="G54" s="5" t="n">
        <v>0</v>
      </c>
      <c r="H54" s="5" t="n">
        <v>12624</v>
      </c>
      <c r="I54" s="5" t="n">
        <v>0</v>
      </c>
    </row>
    <row r="55">
      <c r="A55" s="4" t="inlineStr">
        <is>
          <t>Deferred offering costs</t>
        </is>
      </c>
      <c r="B55" s="5" t="n">
        <v>-78038</v>
      </c>
      <c r="C55" s="6" t="n">
        <v>0</v>
      </c>
      <c r="D55" s="5" t="n">
        <v>0</v>
      </c>
      <c r="E55" s="5" t="n">
        <v>0</v>
      </c>
      <c r="F55" s="5" t="n">
        <v>0</v>
      </c>
      <c r="G55" s="5" t="n">
        <v>0</v>
      </c>
      <c r="H55" s="5" t="n">
        <v>-78038</v>
      </c>
      <c r="I55" s="5" t="n">
        <v>0</v>
      </c>
    </row>
    <row r="56">
      <c r="A56" s="4" t="inlineStr">
        <is>
          <t>Common stock issued for the exchange of warrants, shares</t>
        </is>
      </c>
      <c r="C56" s="5" t="n">
        <v>522108</v>
      </c>
    </row>
    <row r="57">
      <c r="A57" s="4" t="inlineStr">
        <is>
          <t>Common stock issued for the exchange of warrants, amount</t>
        </is>
      </c>
      <c r="B57" s="5" t="n">
        <v>0</v>
      </c>
      <c r="C57" s="6" t="n">
        <v>52</v>
      </c>
      <c r="D57" s="5" t="n">
        <v>0</v>
      </c>
      <c r="E57" s="5" t="n">
        <v>0</v>
      </c>
      <c r="F57" s="5" t="n">
        <v>0</v>
      </c>
      <c r="G57" s="5" t="n">
        <v>0</v>
      </c>
      <c r="H57" s="5" t="n">
        <v>-52</v>
      </c>
      <c r="I57" s="5" t="n">
        <v>0</v>
      </c>
    </row>
    <row r="58">
      <c r="A58" s="4" t="inlineStr">
        <is>
          <t>Issuance of common shares for Parrut acquisition, shares</t>
        </is>
      </c>
      <c r="C58" s="5" t="n">
        <v>257545</v>
      </c>
    </row>
    <row r="59">
      <c r="A59" s="4" t="inlineStr">
        <is>
          <t>Issuance of common shares for Parrut acquisition, amount</t>
        </is>
      </c>
      <c r="B59" s="5" t="n">
        <v>1264551</v>
      </c>
      <c r="C59" s="6" t="n">
        <v>26</v>
      </c>
      <c r="D59" s="5" t="n">
        <v>0</v>
      </c>
      <c r="E59" s="5" t="n">
        <v>0</v>
      </c>
      <c r="F59" s="5" t="n">
        <v>0</v>
      </c>
      <c r="G59" s="5" t="n">
        <v>0</v>
      </c>
      <c r="H59" s="5" t="n">
        <v>1264525</v>
      </c>
      <c r="I59" s="5" t="n">
        <v>0</v>
      </c>
    </row>
    <row r="60">
      <c r="A60" s="4" t="inlineStr">
        <is>
          <t>Issuance of common shares for Novo acquisition, shares</t>
        </is>
      </c>
      <c r="C60" s="5" t="n">
        <v>508711</v>
      </c>
    </row>
    <row r="61">
      <c r="A61" s="4" t="inlineStr">
        <is>
          <t>Issuance of common shares for Novo acquisition, amount</t>
        </is>
      </c>
      <c r="B61" s="5" t="n">
        <v>2019583</v>
      </c>
      <c r="C61" s="6" t="n">
        <v>51</v>
      </c>
      <c r="D61" s="5" t="n">
        <v>0</v>
      </c>
      <c r="E61" s="5" t="n">
        <v>0</v>
      </c>
      <c r="F61" s="5" t="n">
        <v>0</v>
      </c>
      <c r="G61" s="5" t="n">
        <v>0</v>
      </c>
      <c r="H61" s="5" t="n">
        <v>2019532</v>
      </c>
      <c r="I61" s="5" t="n">
        <v>0</v>
      </c>
    </row>
    <row r="62">
      <c r="A62" s="4" t="inlineStr">
        <is>
          <t>Proceeds from sale of common stock related to over allotment offering, shares</t>
        </is>
      </c>
      <c r="C62" s="5" t="n">
        <v>360000</v>
      </c>
    </row>
    <row r="63">
      <c r="A63" s="4" t="inlineStr">
        <is>
          <t>Proceeds from sale of common stock related to over allotment offering, amount</t>
        </is>
      </c>
      <c r="B63" s="5" t="n">
        <v>1796400</v>
      </c>
      <c r="C63" s="6" t="n">
        <v>36</v>
      </c>
      <c r="D63" s="5" t="n">
        <v>0</v>
      </c>
      <c r="E63" s="5" t="n">
        <v>0</v>
      </c>
      <c r="F63" s="5" t="n">
        <v>0</v>
      </c>
      <c r="G63" s="5" t="n">
        <v>0</v>
      </c>
      <c r="H63" s="5" t="n">
        <v>1796364</v>
      </c>
      <c r="I63" s="5" t="n">
        <v>0</v>
      </c>
    </row>
    <row r="64">
      <c r="A64" s="4" t="inlineStr">
        <is>
          <t>Earn-out agreement for Parrut acquisition</t>
        </is>
      </c>
      <c r="B64" s="5" t="n">
        <v>1125000</v>
      </c>
      <c r="C64" s="6" t="n">
        <v>0</v>
      </c>
      <c r="D64" s="5" t="n">
        <v>0</v>
      </c>
      <c r="E64" s="5" t="n">
        <v>0</v>
      </c>
      <c r="F64" s="5" t="n">
        <v>0</v>
      </c>
      <c r="G64" s="5" t="n">
        <v>0</v>
      </c>
      <c r="H64" s="5" t="n">
        <v>1125000</v>
      </c>
      <c r="I64" s="5" t="n">
        <v>0</v>
      </c>
    </row>
    <row r="65">
      <c r="A65" s="4" t="inlineStr">
        <is>
          <t>RSUs issued for services, shares</t>
        </is>
      </c>
      <c r="C65" s="5" t="n">
        <v>25000</v>
      </c>
    </row>
    <row r="66">
      <c r="A66" s="4" t="inlineStr">
        <is>
          <t>RSUs issued for services, amount</t>
        </is>
      </c>
      <c r="B66" s="5" t="n">
        <v>0</v>
      </c>
      <c r="C66" s="6" t="n">
        <v>3</v>
      </c>
      <c r="D66" s="5" t="n">
        <v>0</v>
      </c>
      <c r="E66" s="5" t="n">
        <v>0</v>
      </c>
      <c r="F66" s="5" t="n">
        <v>0</v>
      </c>
      <c r="G66" s="5" t="n">
        <v>0</v>
      </c>
      <c r="H66" s="5" t="n">
        <v>-3</v>
      </c>
      <c r="I66" s="5" t="n">
        <v>0</v>
      </c>
    </row>
    <row r="67">
      <c r="A67" s="4" t="inlineStr">
        <is>
          <t>Fractional shares issued from stock split, shares</t>
        </is>
      </c>
      <c r="C67" s="5" t="n">
        <v>1555</v>
      </c>
    </row>
    <row r="68">
      <c r="A68" s="4" t="inlineStr">
        <is>
          <t>Fractional shares issued from stock split, amount</t>
        </is>
      </c>
      <c r="B68" s="5" t="n">
        <v>0</v>
      </c>
      <c r="C68" s="6" t="n">
        <v>0</v>
      </c>
      <c r="D68" s="5" t="n">
        <v>0</v>
      </c>
      <c r="E68" s="6" t="n">
        <v>0</v>
      </c>
      <c r="F68" s="5" t="n">
        <v>0</v>
      </c>
      <c r="G68" s="6" t="n">
        <v>0</v>
      </c>
      <c r="H68" s="5" t="n">
        <v>0</v>
      </c>
      <c r="I68" s="5" t="n">
        <v>0</v>
      </c>
    </row>
    <row r="69">
      <c r="A69" s="4" t="inlineStr">
        <is>
          <t>Balance, shares at Dec. 31, 2021</t>
        </is>
      </c>
      <c r="C69" s="5" t="n">
        <v>14566420</v>
      </c>
      <c r="E69" s="5" t="n">
        <v>86000</v>
      </c>
      <c r="G69" s="5" t="n">
        <v>587945</v>
      </c>
    </row>
    <row r="70">
      <c r="A70" s="4" t="inlineStr">
        <is>
          <t>Balance, amount at Dec. 31, 2021</t>
        </is>
      </c>
      <c r="B70" s="6" t="n">
        <v>16090225</v>
      </c>
      <c r="C70" s="6" t="n">
        <v>1457</v>
      </c>
      <c r="D70" s="6" t="n">
        <v>0</v>
      </c>
      <c r="E70" s="6" t="n">
        <v>9</v>
      </c>
      <c r="F70" s="6" t="n">
        <v>0</v>
      </c>
      <c r="G70" s="6" t="n">
        <v>59</v>
      </c>
      <c r="H70" s="6" t="n">
        <v>66948340</v>
      </c>
      <c r="I70" s="6" t="n">
        <v>-50859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IABILITY FOR SALE OF FUTURE REVENUES (Details Narrative) - USD ($)</t>
        </is>
      </c>
      <c r="B1" s="2" t="inlineStr">
        <is>
          <t>12 Months Ended</t>
        </is>
      </c>
    </row>
    <row r="2">
      <c r="B2" s="2" t="inlineStr">
        <is>
          <t>Dec. 31, 2021</t>
        </is>
      </c>
      <c r="C2" s="2" t="inlineStr">
        <is>
          <t>Dec. 31, 2020</t>
        </is>
      </c>
      <c r="D2" s="2" t="inlineStr">
        <is>
          <t>Dec. 31, 2019</t>
        </is>
      </c>
    </row>
    <row r="3">
      <c r="A3" s="3" t="inlineStr">
        <is>
          <t>LIABILITY FOR SALE OF FUTURE REVENUES (Details Narrative)</t>
        </is>
      </c>
    </row>
    <row r="4">
      <c r="A4" s="4" t="inlineStr">
        <is>
          <t>Total repayments</t>
        </is>
      </c>
      <c r="B4" s="6" t="n">
        <v>567001</v>
      </c>
    </row>
    <row r="5">
      <c r="A5" s="4" t="inlineStr">
        <is>
          <t>Initial discount</t>
        </is>
      </c>
      <c r="B5" s="5" t="n">
        <v>142491</v>
      </c>
    </row>
    <row r="6">
      <c r="A6" s="4" t="inlineStr">
        <is>
          <t>Amortized discount to interest expense</t>
        </is>
      </c>
      <c r="B6" s="5" t="n">
        <v>2719</v>
      </c>
      <c r="C6" s="6" t="n">
        <v>132922</v>
      </c>
    </row>
    <row r="7">
      <c r="A7" s="4" t="inlineStr">
        <is>
          <t>Unamortized discount</t>
        </is>
      </c>
      <c r="C7" s="5" t="n">
        <v>0</v>
      </c>
      <c r="D7" s="6" t="n">
        <v>2719</v>
      </c>
    </row>
    <row r="8">
      <c r="A8" s="4" t="inlineStr">
        <is>
          <t>Outstanding balance due pursuant to the agreements</t>
        </is>
      </c>
      <c r="B8" s="6" t="n">
        <v>0</v>
      </c>
      <c r="C8" s="6" t="n">
        <v>109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RECEIVABLES FINANCING AGREEMENT (Details Narrative)</t>
        </is>
      </c>
      <c r="B1" s="2" t="inlineStr">
        <is>
          <t>1 Months Ended</t>
        </is>
      </c>
    </row>
    <row r="2">
      <c r="B2" s="2" t="inlineStr">
        <is>
          <t>Jan. 31, 2020USD ($)</t>
        </is>
      </c>
    </row>
    <row r="3">
      <c r="A3" s="3" t="inlineStr">
        <is>
          <t>LIABILITY FOR SALE OF FUTURE REVENUES</t>
        </is>
      </c>
    </row>
    <row r="4">
      <c r="A4" s="4" t="inlineStr">
        <is>
          <t>Advances, interest rate per month</t>
        </is>
      </c>
      <c r="B4" s="4" t="inlineStr">
        <is>
          <t>1.50%</t>
        </is>
      </c>
    </row>
    <row r="5">
      <c r="A5" s="4" t="inlineStr">
        <is>
          <t>Advances received under agreement</t>
        </is>
      </c>
      <c r="B5" s="6" t="n">
        <v>1807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Dec. 31, 2021</t>
        </is>
      </c>
      <c r="C1" s="2" t="inlineStr">
        <is>
          <t>Dec. 31, 2020</t>
        </is>
      </c>
    </row>
    <row r="2">
      <c r="A2" s="3" t="inlineStr">
        <is>
          <t>RELATED PARTY TRANSACTIONS</t>
        </is>
      </c>
    </row>
    <row r="3">
      <c r="A3" s="4" t="inlineStr">
        <is>
          <t>Term loans</t>
        </is>
      </c>
      <c r="B3" s="6" t="n">
        <v>50431</v>
      </c>
      <c r="C3" s="6" t="n">
        <v>77040</v>
      </c>
    </row>
    <row r="4">
      <c r="A4" s="4" t="inlineStr">
        <is>
          <t>Paycheck Protection Program Loan</t>
        </is>
      </c>
      <c r="C4" s="5" t="n">
        <v>24750</v>
      </c>
    </row>
    <row r="5">
      <c r="A5" s="4" t="inlineStr">
        <is>
          <t>Promissory notes payable</t>
        </is>
      </c>
      <c r="B5" s="5" t="n">
        <v>4299831</v>
      </c>
      <c r="C5" s="5" t="n">
        <v>0</v>
      </c>
    </row>
    <row r="6">
      <c r="A6" s="4" t="inlineStr">
        <is>
          <t>Total loans payable</t>
        </is>
      </c>
      <c r="B6" s="5" t="n">
        <v>4350262</v>
      </c>
      <c r="C6" s="5" t="n">
        <v>101790</v>
      </c>
    </row>
    <row r="7">
      <c r="A7" s="4" t="inlineStr">
        <is>
          <t>Less current portion</t>
        </is>
      </c>
      <c r="B7" s="5" t="n">
        <v>-1712387</v>
      </c>
      <c r="C7" s="5" t="n">
        <v>-28249</v>
      </c>
    </row>
    <row r="8">
      <c r="A8" s="4" t="inlineStr">
        <is>
          <t>Non-current portion</t>
        </is>
      </c>
      <c r="B8" s="6" t="n">
        <v>2637875</v>
      </c>
      <c r="C8" s="6" t="n">
        <v>73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PAYABLE (Details 1) - USD ($)</t>
        </is>
      </c>
      <c r="B1" s="2" t="inlineStr">
        <is>
          <t>Dec. 31, 2021</t>
        </is>
      </c>
      <c r="C1" s="2" t="inlineStr">
        <is>
          <t>Dec. 31, 2020</t>
        </is>
      </c>
    </row>
    <row r="2">
      <c r="A2" s="4" t="inlineStr">
        <is>
          <t>Total minimum principal payments</t>
        </is>
      </c>
      <c r="B2" s="6" t="n">
        <v>50431</v>
      </c>
      <c r="C2" s="6" t="n">
        <v>77040</v>
      </c>
    </row>
    <row r="3">
      <c r="A3" s="4" t="inlineStr">
        <is>
          <t>Notes Payable [Member]</t>
        </is>
      </c>
    </row>
    <row r="4">
      <c r="A4" s="4" t="inlineStr">
        <is>
          <t>2022</t>
        </is>
      </c>
      <c r="B4" s="5" t="n">
        <v>1712387</v>
      </c>
    </row>
    <row r="5">
      <c r="A5" s="4" t="inlineStr">
        <is>
          <t>2023</t>
        </is>
      </c>
      <c r="B5" s="5" t="n">
        <v>2180090</v>
      </c>
    </row>
    <row r="6">
      <c r="A6" s="4" t="inlineStr">
        <is>
          <t>2024</t>
        </is>
      </c>
      <c r="B6" s="5" t="n">
        <v>457785</v>
      </c>
    </row>
    <row r="7">
      <c r="A7" s="4" t="inlineStr">
        <is>
          <t>Total minimum principal payments</t>
        </is>
      </c>
      <c r="B7" s="6" t="n">
        <v>43502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ANS PAYABLE (Details Narrative)</t>
        </is>
      </c>
      <c r="B1" s="2" t="inlineStr">
        <is>
          <t>3 Months Ended</t>
        </is>
      </c>
      <c r="C1" s="2" t="inlineStr">
        <is>
          <t>12 Months Ended</t>
        </is>
      </c>
    </row>
    <row r="2">
      <c r="B2" s="2" t="inlineStr">
        <is>
          <t>Mar. 31, 2021USD ($)</t>
        </is>
      </c>
      <c r="C2" s="2" t="inlineStr">
        <is>
          <t>Dec. 31, 2021USD ($)</t>
        </is>
      </c>
      <c r="D2" s="2" t="inlineStr">
        <is>
          <t>Dec. 31, 2020USD ($)</t>
        </is>
      </c>
    </row>
    <row r="3">
      <c r="A3" s="4" t="inlineStr">
        <is>
          <t>Small business payment</t>
        </is>
      </c>
      <c r="B3" s="6" t="n">
        <v>3382</v>
      </c>
      <c r="D3" s="6" t="n">
        <v>10768</v>
      </c>
    </row>
    <row r="4">
      <c r="A4" s="4" t="inlineStr">
        <is>
          <t>Principal payment</t>
        </is>
      </c>
      <c r="B4" s="5" t="n">
        <v>2992</v>
      </c>
      <c r="D4" s="5" t="n">
        <v>8854</v>
      </c>
    </row>
    <row r="5">
      <c r="A5" s="4" t="inlineStr">
        <is>
          <t>Interest expense</t>
        </is>
      </c>
      <c r="B5" s="6" t="n">
        <v>390</v>
      </c>
      <c r="D5" s="5" t="n">
        <v>1914</v>
      </c>
    </row>
    <row r="6">
      <c r="A6" s="4" t="inlineStr">
        <is>
          <t>Lines of credit with outstanding balance</t>
        </is>
      </c>
      <c r="D6" s="5" t="n">
        <v>0</v>
      </c>
    </row>
    <row r="7">
      <c r="A7" s="4" t="inlineStr">
        <is>
          <t>Advances. Availability under line fo credit</t>
        </is>
      </c>
      <c r="D7" s="5" t="n">
        <v>91300</v>
      </c>
    </row>
    <row r="8">
      <c r="A8" s="4" t="inlineStr">
        <is>
          <t>Term Loan 1</t>
        </is>
      </c>
    </row>
    <row r="9">
      <c r="A9" s="4" t="inlineStr">
        <is>
          <t>Term loan outstanding balance</t>
        </is>
      </c>
      <c r="C9" s="6" t="n">
        <v>50431</v>
      </c>
    </row>
    <row r="10">
      <c r="A10" s="4" t="inlineStr">
        <is>
          <t>Vairable interest rate</t>
        </is>
      </c>
      <c r="C10" s="5" t="n">
        <v>6</v>
      </c>
    </row>
    <row r="11">
      <c r="A11" s="4" t="inlineStr">
        <is>
          <t>Monthly payments under loans</t>
        </is>
      </c>
      <c r="C11" s="6" t="n">
        <v>1691</v>
      </c>
    </row>
    <row r="12">
      <c r="A12" s="4" t="inlineStr">
        <is>
          <t>Term Loan 2</t>
        </is>
      </c>
    </row>
    <row r="13">
      <c r="A13" s="4" t="inlineStr">
        <is>
          <t>Term loan outstanding balance</t>
        </is>
      </c>
      <c r="C13" s="6" t="n">
        <v>77040</v>
      </c>
    </row>
    <row r="14">
      <c r="A14" s="4" t="inlineStr">
        <is>
          <t>Vairable interest rate</t>
        </is>
      </c>
      <c r="C14" s="9" t="n">
        <v>7.76</v>
      </c>
    </row>
    <row r="15">
      <c r="A15" s="4" t="inlineStr">
        <is>
          <t>Monthly payments under loans</t>
        </is>
      </c>
      <c r="C15" s="6" t="n">
        <v>1008</v>
      </c>
    </row>
    <row r="16">
      <c r="A16" s="4" t="inlineStr">
        <is>
          <t>Paycheck Protection Program [Member]</t>
        </is>
      </c>
    </row>
    <row r="17">
      <c r="A17" s="4" t="inlineStr">
        <is>
          <t>Forgiven amount</t>
        </is>
      </c>
      <c r="C17" s="5" t="n">
        <v>24750</v>
      </c>
      <c r="D17" s="5" t="n">
        <v>373795</v>
      </c>
    </row>
    <row r="18">
      <c r="A18" s="4" t="inlineStr">
        <is>
          <t>Forgiven principal amount</t>
        </is>
      </c>
      <c r="C18" s="5" t="n">
        <v>24750</v>
      </c>
      <c r="D18" s="5" t="n">
        <v>373795</v>
      </c>
    </row>
    <row r="19">
      <c r="A19" s="4" t="inlineStr">
        <is>
          <t>Forgiveness of debt income</t>
        </is>
      </c>
      <c r="C19" s="5" t="n">
        <v>24925</v>
      </c>
      <c r="D19" s="5" t="n">
        <v>376177</v>
      </c>
    </row>
    <row r="20">
      <c r="A20" s="4" t="inlineStr">
        <is>
          <t>Loan remaining amount</t>
        </is>
      </c>
      <c r="D20" s="5" t="n">
        <v>24750</v>
      </c>
    </row>
    <row r="21">
      <c r="A21" s="4" t="inlineStr">
        <is>
          <t>Related accrued interest forgiven</t>
        </is>
      </c>
      <c r="C21" s="5" t="n">
        <v>175</v>
      </c>
      <c r="D21" s="6" t="n">
        <v>2382</v>
      </c>
    </row>
    <row r="22">
      <c r="A22" s="4" t="inlineStr">
        <is>
          <t>Loan borrowed</t>
        </is>
      </c>
      <c r="C22" s="6" t="n">
        <v>398545</v>
      </c>
    </row>
    <row r="23">
      <c r="A23" s="4" t="inlineStr">
        <is>
          <t>Interest rate</t>
        </is>
      </c>
      <c r="C23" s="4" t="inlineStr">
        <is>
          <t>1.00%</t>
        </is>
      </c>
    </row>
    <row r="24">
      <c r="A24" s="4" t="inlineStr">
        <is>
          <t>May 6, 2021 [Member] | Paycheck Protection Program [Member]</t>
        </is>
      </c>
    </row>
    <row r="25">
      <c r="A25" s="4" t="inlineStr">
        <is>
          <t>Proceeds from an institutional investor</t>
        </is>
      </c>
      <c r="C25" s="6" t="n">
        <v>250000</v>
      </c>
    </row>
    <row r="26">
      <c r="A26" s="4" t="inlineStr">
        <is>
          <t>Maturity date of debt</t>
        </is>
      </c>
      <c r="C26" s="4" t="inlineStr">
        <is>
          <t>May 6,
		2023</t>
        </is>
      </c>
    </row>
    <row r="27">
      <c r="A27" s="4" t="inlineStr">
        <is>
          <t>Interest rate</t>
        </is>
      </c>
      <c r="C27" s="4" t="inlineStr">
        <is>
          <t>12.00%</t>
        </is>
      </c>
    </row>
    <row r="28">
      <c r="A28" s="4" t="inlineStr">
        <is>
          <t>July 7, 2021 [Member] | Parrut acquisition agreement dated [Member]</t>
        </is>
      </c>
    </row>
    <row r="29">
      <c r="A29" s="4" t="inlineStr">
        <is>
          <t>Proceeds from an institutional investor</t>
        </is>
      </c>
      <c r="C29" s="6" t="n">
        <v>1750000</v>
      </c>
    </row>
    <row r="30">
      <c r="A30" s="4" t="inlineStr">
        <is>
          <t>Maturity date of debt</t>
        </is>
      </c>
      <c r="C30" s="4" t="inlineStr">
        <is>
          <t>Jul. 1,
		2023</t>
        </is>
      </c>
    </row>
    <row r="31">
      <c r="A31" s="4" t="inlineStr">
        <is>
          <t>Interest rate</t>
        </is>
      </c>
      <c r="C31" s="4" t="inlineStr">
        <is>
          <t>6.00%</t>
        </is>
      </c>
    </row>
    <row r="32">
      <c r="A32" s="4" t="inlineStr">
        <is>
          <t>Monthly payments</t>
        </is>
      </c>
      <c r="C32" s="6" t="n">
        <v>77561</v>
      </c>
    </row>
    <row r="33">
      <c r="A33" s="4" t="inlineStr">
        <is>
          <t>August 27, 2021 [Member] | Novo Group acquisition [Member]</t>
        </is>
      </c>
    </row>
    <row r="34">
      <c r="A34" s="4" t="inlineStr">
        <is>
          <t>Proceeds from an institutional investor</t>
        </is>
      </c>
      <c r="C34" s="6" t="n">
        <v>3000000</v>
      </c>
    </row>
    <row r="35">
      <c r="A35" s="4" t="inlineStr">
        <is>
          <t>Maturity date of debt</t>
        </is>
      </c>
      <c r="C35" s="4" t="inlineStr">
        <is>
          <t>Feb. 1,
		2024</t>
        </is>
      </c>
    </row>
    <row r="36">
      <c r="A36" s="4" t="inlineStr">
        <is>
          <t>Interest rate</t>
        </is>
      </c>
      <c r="C36" s="4" t="inlineStr">
        <is>
          <t>6.00%</t>
        </is>
      </c>
    </row>
    <row r="37">
      <c r="A37" s="4" t="inlineStr">
        <is>
          <t>Monthly payments for months 13 through</t>
        </is>
      </c>
      <c r="C37" s="6" t="n">
        <v>110000</v>
      </c>
    </row>
    <row r="38">
      <c r="A38" s="4" t="inlineStr">
        <is>
          <t>Monthly payments first 12 months</t>
        </is>
      </c>
      <c r="C38" s="5" t="n">
        <v>85000</v>
      </c>
    </row>
    <row r="39">
      <c r="A39" s="4" t="inlineStr">
        <is>
          <t>Monthly payments for months 25 through 29</t>
        </is>
      </c>
      <c r="C39" s="5" t="n">
        <v>155000</v>
      </c>
    </row>
    <row r="40">
      <c r="A40" s="4" t="inlineStr">
        <is>
          <t>Monthly payments for months 30</t>
        </is>
      </c>
      <c r="C40" s="6" t="n">
        <v>15235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69" customWidth="1" min="1" max="1"/>
    <col width="14" customWidth="1" min="2" max="2"/>
    <col width="15" customWidth="1" min="3" max="3"/>
    <col width="80"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CONVERTIBLE NOTES PAYABLE (Details Narrative) - USD ($)</t>
        </is>
      </c>
      <c r="B1" s="2" t="inlineStr">
        <is>
          <t>Jul. 02, 2021</t>
        </is>
      </c>
      <c r="C1" s="2" t="inlineStr">
        <is>
          <t>Nov. 23, 2020</t>
        </is>
      </c>
      <c r="D1" s="2" t="inlineStr">
        <is>
          <t>Jan. 31, 2021</t>
        </is>
      </c>
      <c r="E1" s="2" t="inlineStr">
        <is>
          <t>Jan. 20, 2021</t>
        </is>
      </c>
      <c r="F1" s="2" t="inlineStr">
        <is>
          <t>May 28, 2020</t>
        </is>
      </c>
      <c r="G1" s="2" t="inlineStr">
        <is>
          <t>Dec. 31, 2021</t>
        </is>
      </c>
      <c r="H1" s="2" t="inlineStr">
        <is>
          <t>Dec. 31, 2020</t>
        </is>
      </c>
      <c r="I1" s="2" t="inlineStr">
        <is>
          <t>Jul. 08, 2021</t>
        </is>
      </c>
      <c r="J1" s="2" t="inlineStr">
        <is>
          <t>Mar. 31, 2019</t>
        </is>
      </c>
    </row>
    <row r="2">
      <c r="A2" s="4" t="inlineStr">
        <is>
          <t>Warrant exercisable per share (in Dollars per share)</t>
        </is>
      </c>
      <c r="I2" s="6" t="n">
        <v>5</v>
      </c>
    </row>
    <row r="3">
      <c r="A3" s="4" t="inlineStr">
        <is>
          <t>Unamortized discount</t>
        </is>
      </c>
      <c r="B3" s="6" t="n">
        <v>1666314</v>
      </c>
      <c r="H3" s="6" t="n">
        <v>1205699</v>
      </c>
    </row>
    <row r="4">
      <c r="A4" s="4" t="inlineStr">
        <is>
          <t>Amortization of debt discount</t>
        </is>
      </c>
      <c r="G4" s="6" t="n">
        <v>2503160</v>
      </c>
      <c r="H4" s="5" t="n">
        <v>1840745</v>
      </c>
    </row>
    <row r="5">
      <c r="A5" s="4" t="inlineStr">
        <is>
          <t>Notes payable</t>
        </is>
      </c>
      <c r="G5" s="5" t="n">
        <v>4350262</v>
      </c>
      <c r="H5" s="5" t="n">
        <v>101790</v>
      </c>
    </row>
    <row r="6">
      <c r="A6" s="4" t="inlineStr">
        <is>
          <t>Original issue discount</t>
        </is>
      </c>
      <c r="G6" s="5" t="n">
        <v>342554</v>
      </c>
      <c r="H6" s="5" t="n">
        <v>328125</v>
      </c>
    </row>
    <row r="7">
      <c r="A7" s="4" t="inlineStr">
        <is>
          <t>Proceeds from notes payable</t>
        </is>
      </c>
      <c r="G7" s="5" t="n">
        <v>250000</v>
      </c>
      <c r="H7" s="5" t="n">
        <v>398545</v>
      </c>
    </row>
    <row r="8">
      <c r="A8" s="4" t="inlineStr">
        <is>
          <t>Pre-Merger Recruiter.com</t>
        </is>
      </c>
    </row>
    <row r="9">
      <c r="A9" s="4" t="inlineStr">
        <is>
          <t>Debentures bears interest rate</t>
        </is>
      </c>
      <c r="J9" s="4" t="inlineStr">
        <is>
          <t>10.00%</t>
        </is>
      </c>
    </row>
    <row r="10">
      <c r="A10" s="4" t="inlineStr">
        <is>
          <t>Notes payable</t>
        </is>
      </c>
      <c r="J10" s="6" t="n">
        <v>255000</v>
      </c>
    </row>
    <row r="11">
      <c r="A11" s="4" t="inlineStr">
        <is>
          <t>Accrued interest cancelled</t>
        </is>
      </c>
      <c r="J11" s="5" t="n">
        <v>322554</v>
      </c>
    </row>
    <row r="12">
      <c r="A12" s="4" t="inlineStr">
        <is>
          <t>Pre-Merger Recruiter.com | Shareholders</t>
        </is>
      </c>
    </row>
    <row r="13">
      <c r="A13" s="4" t="inlineStr">
        <is>
          <t>Notes payable</t>
        </is>
      </c>
      <c r="J13" s="6" t="n">
        <v>200000</v>
      </c>
    </row>
    <row r="14">
      <c r="A14" s="4" t="inlineStr">
        <is>
          <t>November 2020 Convertible Promissory Note</t>
        </is>
      </c>
    </row>
    <row r="15">
      <c r="A15" s="4" t="inlineStr">
        <is>
          <t>Aggregate principal amount</t>
        </is>
      </c>
      <c r="C15" s="6" t="n">
        <v>250000</v>
      </c>
    </row>
    <row r="16">
      <c r="A16" s="4" t="inlineStr">
        <is>
          <t>Debentures bears interest rate</t>
        </is>
      </c>
      <c r="C16" s="4" t="inlineStr">
        <is>
          <t>5.00%</t>
        </is>
      </c>
    </row>
    <row r="17">
      <c r="A17" s="4" t="inlineStr">
        <is>
          <t>Proceeds from notes payable</t>
        </is>
      </c>
      <c r="C17" s="6" t="n">
        <v>250000</v>
      </c>
      <c r="G17" s="6" t="n">
        <v>250000</v>
      </c>
    </row>
    <row r="18">
      <c r="A18" s="4" t="inlineStr">
        <is>
          <t>Debt Instrument, maturity date</t>
        </is>
      </c>
      <c r="C18" s="4" t="inlineStr">
        <is>
          <t>March 24, 2021</t>
        </is>
      </c>
    </row>
    <row r="19">
      <c r="A19" s="4" t="inlineStr">
        <is>
          <t>Qualified offering, aggregate price</t>
        </is>
      </c>
      <c r="C19" s="6" t="n">
        <v>5000000</v>
      </c>
    </row>
    <row r="20">
      <c r="A20" s="4" t="inlineStr">
        <is>
          <t>2020 Debentures | Securities Purchase Agreement</t>
        </is>
      </c>
    </row>
    <row r="21">
      <c r="A21" s="4" t="inlineStr">
        <is>
          <t>Warrant exercisable per share (in Dollars per share)</t>
        </is>
      </c>
      <c r="F21" s="6" t="n">
        <v>5</v>
      </c>
      <c r="G21" s="6" t="n">
        <v>5</v>
      </c>
    </row>
    <row r="22">
      <c r="A22" s="4" t="inlineStr">
        <is>
          <t>Aggregate principal amount</t>
        </is>
      </c>
      <c r="F22" s="6" t="n">
        <v>2953125</v>
      </c>
    </row>
    <row r="23">
      <c r="A23" s="4" t="inlineStr">
        <is>
          <t>Debentures maturity date</t>
        </is>
      </c>
      <c r="F23" s="4" t="inlineStr">
        <is>
          <t>May 28, 2021</t>
        </is>
      </c>
    </row>
    <row r="24">
      <c r="A24" s="4" t="inlineStr">
        <is>
          <t>Convertible notes payable, description</t>
        </is>
      </c>
      <c r="F24" s="4" t="inlineStr">
        <is>
          <t>Four of the investors had previously invested in the Company’s preferred stock</t>
        </is>
      </c>
    </row>
    <row r="25">
      <c r="A25" s="4" t="inlineStr">
        <is>
          <t>Penalty</t>
        </is>
      </c>
      <c r="G25" s="6" t="n">
        <v>253767</v>
      </c>
    </row>
    <row r="26">
      <c r="A26" s="4" t="inlineStr">
        <is>
          <t>Original issue discount rate</t>
        </is>
      </c>
      <c r="F26" s="4" t="inlineStr">
        <is>
          <t>12.50%</t>
        </is>
      </c>
    </row>
    <row r="27">
      <c r="A27" s="4" t="inlineStr">
        <is>
          <t>Description of Warrants issued des</t>
        </is>
      </c>
      <c r="G27" s="4" t="inlineStr">
        <is>
          <t>The number of placement agent warrants issued was reduced on July 2, 2021 to 36,364, and the exercise price was increased to $6.25</t>
        </is>
      </c>
    </row>
    <row r="28">
      <c r="A28" s="4" t="inlineStr">
        <is>
          <t>Common stock purchase warrants (in Shares)</t>
        </is>
      </c>
      <c r="F28" s="5" t="n">
        <v>147657</v>
      </c>
      <c r="G28" s="5" t="n">
        <v>738282</v>
      </c>
    </row>
    <row r="29">
      <c r="A29" s="4" t="inlineStr">
        <is>
          <t>Warrants coverage percentage</t>
        </is>
      </c>
      <c r="F29" s="4" t="inlineStr">
        <is>
          <t>100.00%</t>
        </is>
      </c>
    </row>
    <row r="30">
      <c r="A30" s="4" t="inlineStr">
        <is>
          <t>Proceeds from offering</t>
        </is>
      </c>
      <c r="F30" s="6" t="n">
        <v>2226000</v>
      </c>
    </row>
    <row r="31">
      <c r="A31" s="4" t="inlineStr">
        <is>
          <t>Original issue discount deducted</t>
        </is>
      </c>
      <c r="F31" s="5" t="n">
        <v>328125</v>
      </c>
    </row>
    <row r="32">
      <c r="A32" s="4" t="inlineStr">
        <is>
          <t>Commissions costs and fees</t>
        </is>
      </c>
      <c r="F32" s="5" t="n">
        <v>295000</v>
      </c>
    </row>
    <row r="33">
      <c r="A33" s="4" t="inlineStr">
        <is>
          <t>Legal fees aggregate amount</t>
        </is>
      </c>
      <c r="F33" s="5" t="n">
        <v>100000</v>
      </c>
    </row>
    <row r="34">
      <c r="A34" s="4" t="inlineStr">
        <is>
          <t>Escrow agent fees</t>
        </is>
      </c>
      <c r="F34" s="6" t="n">
        <v>4000</v>
      </c>
    </row>
    <row r="35">
      <c r="A35" s="4" t="inlineStr">
        <is>
          <t>Debentures bears interest rate</t>
        </is>
      </c>
      <c r="F35" s="4" t="inlineStr">
        <is>
          <t>8.00%</t>
        </is>
      </c>
    </row>
    <row r="36">
      <c r="A36" s="4" t="inlineStr">
        <is>
          <t>Debenture mandatory conversion, description</t>
        </is>
      </c>
      <c r="F36" s="4" t="inlineStr">
        <is>
          <t>The Debentures are subject to mandatory conversion in the event the Company closes an equity offering of at least $5,000,000 resulting</t>
        </is>
      </c>
    </row>
    <row r="37">
      <c r="A37" s="4" t="inlineStr">
        <is>
          <t>Debentures mandatory conversion - equity offering</t>
        </is>
      </c>
      <c r="F37" s="6" t="n">
        <v>5000000</v>
      </c>
    </row>
    <row r="38">
      <c r="A38" s="4" t="inlineStr">
        <is>
          <t>Outstanding seinor indebtedness</t>
        </is>
      </c>
      <c r="G38" s="6" t="n">
        <v>508000</v>
      </c>
    </row>
    <row r="39">
      <c r="A39" s="4" t="inlineStr">
        <is>
          <t>Debentures outstanding</t>
        </is>
      </c>
      <c r="H39" s="5" t="n">
        <v>1905826</v>
      </c>
    </row>
    <row r="40">
      <c r="A40" s="4" t="inlineStr">
        <is>
          <t>Warrant issued reduced</t>
        </is>
      </c>
      <c r="B40" s="5" t="n">
        <v>36364</v>
      </c>
    </row>
    <row r="41">
      <c r="A41" s="4" t="inlineStr">
        <is>
          <t>Excercise price increase</t>
        </is>
      </c>
      <c r="B41" s="8" t="n">
        <v>6.25</v>
      </c>
    </row>
    <row r="42">
      <c r="A42" s="4" t="inlineStr">
        <is>
          <t>Payment under event of default, Percentage</t>
        </is>
      </c>
      <c r="G42" s="4" t="inlineStr">
        <is>
          <t>130.00%</t>
        </is>
      </c>
    </row>
    <row r="43">
      <c r="A43" s="4" t="inlineStr">
        <is>
          <t>Debt cost</t>
        </is>
      </c>
      <c r="H43" s="5" t="n">
        <v>1299677</v>
      </c>
    </row>
    <row r="44">
      <c r="A44" s="4" t="inlineStr">
        <is>
          <t>Commission Ccst</t>
        </is>
      </c>
      <c r="H44" s="5" t="n">
        <v>366500</v>
      </c>
    </row>
    <row r="45">
      <c r="A45" s="4" t="inlineStr">
        <is>
          <t>Fair value of placement agent warrants</t>
        </is>
      </c>
      <c r="H45" s="5" t="n">
        <v>933177</v>
      </c>
    </row>
    <row r="46">
      <c r="A46" s="4" t="inlineStr">
        <is>
          <t>Amortization of debt cost</t>
        </is>
      </c>
      <c r="H46" s="5" t="n">
        <v>754306</v>
      </c>
    </row>
    <row r="47">
      <c r="A47" s="4" t="inlineStr">
        <is>
          <t>Unamortized debt cost</t>
        </is>
      </c>
      <c r="H47" s="5" t="n">
        <v>531724</v>
      </c>
    </row>
    <row r="48">
      <c r="A48" s="4" t="inlineStr">
        <is>
          <t>Debt discount</t>
        </is>
      </c>
      <c r="H48" s="5" t="n">
        <v>1653448</v>
      </c>
    </row>
    <row r="49">
      <c r="A49" s="4" t="inlineStr">
        <is>
          <t>Original issuance discount</t>
        </is>
      </c>
      <c r="H49" s="5" t="n">
        <v>328125</v>
      </c>
    </row>
    <row r="50">
      <c r="A50" s="4" t="inlineStr">
        <is>
          <t>Fair value of warrant issued with debt, discount</t>
        </is>
      </c>
      <c r="H50" s="5" t="n">
        <v>1325323</v>
      </c>
    </row>
    <row r="51">
      <c r="A51" s="4" t="inlineStr">
        <is>
          <t>Amortization of debt discount</t>
        </is>
      </c>
      <c r="H51" s="5" t="n">
        <v>953517</v>
      </c>
    </row>
    <row r="52">
      <c r="A52" s="4" t="inlineStr">
        <is>
          <t>Unamortized debt discount</t>
        </is>
      </c>
      <c r="H52" s="5" t="n">
        <v>673975</v>
      </c>
    </row>
    <row r="53">
      <c r="A53" s="4" t="inlineStr">
        <is>
          <t>2020 Debentures | Securities Purchase Agreement | Notes</t>
        </is>
      </c>
    </row>
    <row r="54">
      <c r="A54" s="4" t="inlineStr">
        <is>
          <t>Unamortized debt cost</t>
        </is>
      </c>
      <c r="H54" s="5" t="n">
        <v>13647</v>
      </c>
    </row>
    <row r="55">
      <c r="A55" s="4" t="inlineStr">
        <is>
          <t>Unamortized debt discount</t>
        </is>
      </c>
      <c r="H55" s="5" t="n">
        <v>25956</v>
      </c>
    </row>
    <row r="56">
      <c r="A56" s="4" t="inlineStr">
        <is>
          <t>Debt conversion, original debt, amout</t>
        </is>
      </c>
      <c r="H56" s="5" t="n">
        <v>91600</v>
      </c>
    </row>
    <row r="57">
      <c r="A57" s="4" t="inlineStr">
        <is>
          <t>Debt conversion, accrued interest amount</t>
        </is>
      </c>
      <c r="H57" s="6" t="n">
        <v>4400</v>
      </c>
    </row>
    <row r="58">
      <c r="A58" s="4" t="inlineStr">
        <is>
          <t>Debt conversion, shares issued</t>
        </is>
      </c>
      <c r="H58" s="5" t="n">
        <v>24000</v>
      </c>
    </row>
    <row r="59">
      <c r="A59" s="4" t="inlineStr">
        <is>
          <t>2021 Debentures</t>
        </is>
      </c>
    </row>
    <row r="60">
      <c r="A60" s="4" t="inlineStr">
        <is>
          <t>Commissions costs and fees</t>
        </is>
      </c>
      <c r="D60" s="6" t="n">
        <v>334800</v>
      </c>
    </row>
    <row r="61">
      <c r="A61" s="4" t="inlineStr">
        <is>
          <t>Amortization of debt cost</t>
        </is>
      </c>
      <c r="G61" s="6" t="n">
        <v>575503</v>
      </c>
    </row>
    <row r="62">
      <c r="A62" s="4" t="inlineStr">
        <is>
          <t>Unamortized debt cost</t>
        </is>
      </c>
      <c r="E62" s="6" t="n">
        <v>1254779</v>
      </c>
      <c r="G62" s="6" t="n">
        <v>679276</v>
      </c>
    </row>
    <row r="63">
      <c r="A63" s="4" t="inlineStr">
        <is>
          <t>Fair value of placement agent warrants at time of issue</t>
        </is>
      </c>
      <c r="D63" s="6" t="n">
        <v>919979</v>
      </c>
    </row>
    <row r="64">
      <c r="A64" s="4" t="inlineStr">
        <is>
          <t>Conversion price</t>
        </is>
      </c>
      <c r="D64" s="6" t="n">
        <v>4</v>
      </c>
      <c r="G64" s="6" t="n">
        <v>4</v>
      </c>
    </row>
    <row r="65">
      <c r="A65" s="4" t="inlineStr">
        <is>
          <t>Amount due under event of default, percentage</t>
        </is>
      </c>
      <c r="G65" s="4" t="inlineStr">
        <is>
          <t>130.00%</t>
        </is>
      </c>
    </row>
    <row r="66">
      <c r="A66" s="4" t="inlineStr">
        <is>
          <t>2021 Debentures | Securities Purchase Agreement</t>
        </is>
      </c>
    </row>
    <row r="67">
      <c r="A67" s="4" t="inlineStr">
        <is>
          <t>Warrant exercisable per share (in Dollars per share)</t>
        </is>
      </c>
      <c r="E67" s="6" t="n">
        <v>5</v>
      </c>
    </row>
    <row r="68">
      <c r="A68" s="4" t="inlineStr">
        <is>
          <t>Aggregate principal amount</t>
        </is>
      </c>
      <c r="E68" s="6" t="n">
        <v>2799000</v>
      </c>
    </row>
    <row r="69">
      <c r="A69" s="4" t="inlineStr">
        <is>
          <t>Debentures maturity date</t>
        </is>
      </c>
      <c r="D69" s="4" t="inlineStr">
        <is>
          <t>January 2022</t>
        </is>
      </c>
    </row>
    <row r="70">
      <c r="A70" s="4" t="inlineStr">
        <is>
          <t>Original issue discount rate</t>
        </is>
      </c>
      <c r="D70" s="4" t="inlineStr">
        <is>
          <t>12.50%</t>
        </is>
      </c>
    </row>
    <row r="71">
      <c r="A71" s="4" t="inlineStr">
        <is>
          <t>Common stock purchase warrants (in Shares)</t>
        </is>
      </c>
      <c r="D71" s="5" t="n">
        <v>699750</v>
      </c>
    </row>
    <row r="72">
      <c r="A72" s="4" t="inlineStr">
        <is>
          <t>Warrants coverage percentage</t>
        </is>
      </c>
      <c r="D72" s="4" t="inlineStr">
        <is>
          <t>100.00%</t>
        </is>
      </c>
    </row>
    <row r="73">
      <c r="A73" s="4" t="inlineStr">
        <is>
          <t>Proceeds from offering</t>
        </is>
      </c>
      <c r="D73" s="6" t="n">
        <v>2488000</v>
      </c>
    </row>
    <row r="74">
      <c r="A74" s="4" t="inlineStr">
        <is>
          <t>Commissions costs and fees</t>
        </is>
      </c>
      <c r="D74" s="5" t="n">
        <v>93530</v>
      </c>
      <c r="G74" s="6" t="n">
        <v>241270</v>
      </c>
    </row>
    <row r="75">
      <c r="A75" s="4" t="inlineStr">
        <is>
          <t>Legal fees aggregate amount</t>
        </is>
      </c>
      <c r="D75" s="6" t="n">
        <v>7500</v>
      </c>
    </row>
    <row r="76">
      <c r="A76" s="4" t="inlineStr">
        <is>
          <t>Debentures bears interest rate</t>
        </is>
      </c>
      <c r="E76" s="4" t="inlineStr">
        <is>
          <t>8.00%</t>
        </is>
      </c>
    </row>
    <row r="77">
      <c r="A77" s="4" t="inlineStr">
        <is>
          <t>Debenture mandatory conversion, description</t>
        </is>
      </c>
      <c r="D77" s="4" t="inlineStr">
        <is>
          <t>The Debentures are subject to mandatory conversion in the event the Company closes an equity offering of at least $5,000,000 resulting</t>
        </is>
      </c>
    </row>
    <row r="78">
      <c r="A78" s="4" t="inlineStr">
        <is>
          <t>Debentures mandatory conversion - equity offering</t>
        </is>
      </c>
      <c r="E78" s="6" t="n">
        <v>5000000</v>
      </c>
    </row>
    <row r="79">
      <c r="A79" s="4" t="inlineStr">
        <is>
          <t>Warrant issued reduced</t>
        </is>
      </c>
      <c r="B79" s="5" t="n">
        <v>36364</v>
      </c>
    </row>
    <row r="80">
      <c r="A80" s="4" t="inlineStr">
        <is>
          <t>Excercise price increase</t>
        </is>
      </c>
      <c r="B80" s="8" t="n">
        <v>6.25</v>
      </c>
    </row>
    <row r="81">
      <c r="A81" s="4" t="inlineStr">
        <is>
          <t>Additional compensation shares</t>
        </is>
      </c>
      <c r="D81" s="5" t="n">
        <v>139950</v>
      </c>
    </row>
    <row r="82">
      <c r="A82" s="4" t="inlineStr">
        <is>
          <t>2021 Debentures | Senior Subordinated Secured Convertible Debentures</t>
        </is>
      </c>
    </row>
    <row r="83">
      <c r="A83" s="4" t="inlineStr">
        <is>
          <t>Aggregate principal amount</t>
        </is>
      </c>
      <c r="E83" s="6" t="n">
        <v>2953125</v>
      </c>
    </row>
    <row r="84">
      <c r="A84" s="4" t="inlineStr">
        <is>
          <t>Original issue discount rate</t>
        </is>
      </c>
      <c r="E84" s="4" t="inlineStr">
        <is>
          <t>12.50%</t>
        </is>
      </c>
    </row>
    <row r="85">
      <c r="A85" s="4" t="inlineStr">
        <is>
          <t>Outstanding seinor indebtedness</t>
        </is>
      </c>
      <c r="E85" s="6" t="n">
        <v>95000</v>
      </c>
    </row>
    <row r="86">
      <c r="A86" s="4" t="inlineStr">
        <is>
          <t>2021 Debentures | February 2021 Promissory Note</t>
        </is>
      </c>
    </row>
    <row r="87">
      <c r="A87" s="4" t="inlineStr">
        <is>
          <t>Aggregate principal amount</t>
        </is>
      </c>
      <c r="G87" s="6" t="n">
        <v>283984</v>
      </c>
    </row>
    <row r="88">
      <c r="A88" s="4" t="inlineStr">
        <is>
          <t>Original issue discount rate</t>
        </is>
      </c>
      <c r="G88" s="4" t="inlineStr">
        <is>
          <t>12.50%</t>
        </is>
      </c>
    </row>
    <row r="89">
      <c r="A89" s="4" t="inlineStr">
        <is>
          <t>Common stock purchase warrants (in Shares)</t>
        </is>
      </c>
      <c r="G89" s="5" t="n">
        <v>70996</v>
      </c>
    </row>
    <row r="90">
      <c r="A90" s="4" t="inlineStr">
        <is>
          <t>Original issue discount deducted</t>
        </is>
      </c>
      <c r="G90" s="6" t="n">
        <v>31554</v>
      </c>
    </row>
    <row r="91">
      <c r="A91" s="4" t="inlineStr">
        <is>
          <t>Accrued interest</t>
        </is>
      </c>
      <c r="G91" s="5" t="n">
        <v>2430</v>
      </c>
    </row>
    <row r="92">
      <c r="A92" s="4" t="inlineStr">
        <is>
          <t>Note converted into new debenture</t>
        </is>
      </c>
      <c r="G92" s="5" t="n">
        <v>250000</v>
      </c>
    </row>
    <row r="93">
      <c r="A93" s="4" t="inlineStr">
        <is>
          <t>2021 Debentures | February 2021 Note Exchange</t>
        </is>
      </c>
    </row>
    <row r="94">
      <c r="A94" s="4" t="inlineStr">
        <is>
          <t>Amortization of debt cost</t>
        </is>
      </c>
      <c r="G94" s="5" t="n">
        <v>808985</v>
      </c>
    </row>
    <row r="95">
      <c r="A95" s="4" t="inlineStr">
        <is>
          <t>Unamortized debt discount</t>
        </is>
      </c>
      <c r="G95" s="5" t="n">
        <v>987666</v>
      </c>
    </row>
    <row r="96">
      <c r="A96" s="4" t="inlineStr">
        <is>
          <t>Original issue discount</t>
        </is>
      </c>
      <c r="G96" s="5" t="n">
        <v>342554</v>
      </c>
    </row>
    <row r="97">
      <c r="A97" s="4" t="inlineStr">
        <is>
          <t>Debt discount related to the sale of the debentures</t>
        </is>
      </c>
      <c r="G97" s="5" t="n">
        <v>1796651</v>
      </c>
    </row>
    <row r="98">
      <c r="A98" s="4" t="inlineStr">
        <is>
          <t>Discount related to fair value of warrants</t>
        </is>
      </c>
      <c r="G98" s="6" t="n">
        <v>1454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DEFICIT (Details) - Restricted Stock - shares</t>
        </is>
      </c>
      <c r="B1" s="2" t="inlineStr">
        <is>
          <t>Jan. 15, 2020</t>
        </is>
      </c>
      <c r="C1" s="2" t="inlineStr">
        <is>
          <t>Dec. 31, 2021</t>
        </is>
      </c>
      <c r="D1" s="2" t="inlineStr">
        <is>
          <t>Dec. 31, 2020</t>
        </is>
      </c>
    </row>
    <row r="2">
      <c r="A2" s="4" t="inlineStr">
        <is>
          <t>Outstanding RSU beginning balance</t>
        </is>
      </c>
      <c r="C2" s="5" t="n">
        <v>221600</v>
      </c>
      <c r="D2" s="5" t="n">
        <v>322837</v>
      </c>
    </row>
    <row r="3">
      <c r="A3" s="4" t="inlineStr">
        <is>
          <t>Granted</t>
        </is>
      </c>
      <c r="B3" s="5" t="n">
        <v>60000</v>
      </c>
      <c r="C3" s="5" t="n">
        <v>158790</v>
      </c>
      <c r="D3" s="5" t="n">
        <v>221600</v>
      </c>
    </row>
    <row r="4">
      <c r="A4" s="4" t="inlineStr">
        <is>
          <t>Vested</t>
        </is>
      </c>
      <c r="D4" s="5" t="n">
        <v>-322837</v>
      </c>
    </row>
    <row r="5">
      <c r="A5" s="4" t="inlineStr">
        <is>
          <t>Vested and issued</t>
        </is>
      </c>
      <c r="C5" s="5" t="n">
        <v>151290</v>
      </c>
    </row>
    <row r="6">
      <c r="A6" s="4" t="inlineStr">
        <is>
          <t>Vested and issuable</t>
        </is>
      </c>
      <c r="C6" s="5" t="n">
        <v>83100</v>
      </c>
    </row>
    <row r="7">
      <c r="A7" s="4" t="inlineStr">
        <is>
          <t>Outstanding RSU ending balance</t>
        </is>
      </c>
      <c r="C7" s="5" t="n">
        <v>146000</v>
      </c>
      <c r="D7" s="5" t="n">
        <v>221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1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3" customWidth="1" min="30" max="30"/>
    <col width="14" customWidth="1" min="31" max="31"/>
    <col width="14" customWidth="1" min="32" max="32"/>
  </cols>
  <sheetData>
    <row r="1">
      <c r="A1" s="1" t="inlineStr">
        <is>
          <t>STOCKHOLDERS DEFICIT (Details Narrative) - USD ($)</t>
        </is>
      </c>
      <c r="B1" s="2" t="inlineStr">
        <is>
          <t>Jul. 08, 2021</t>
        </is>
      </c>
      <c r="C1" s="2" t="inlineStr">
        <is>
          <t>Jul. 02, 2021</t>
        </is>
      </c>
      <c r="D1" s="2" t="inlineStr">
        <is>
          <t>Jun. 18, 2020</t>
        </is>
      </c>
      <c r="E1" s="2" t="inlineStr">
        <is>
          <t>Jun. 09, 2020</t>
        </is>
      </c>
      <c r="F1" s="2" t="inlineStr">
        <is>
          <t>Jan. 15, 2020</t>
        </is>
      </c>
      <c r="G1" s="2" t="inlineStr">
        <is>
          <t>Nov. 17, 2021</t>
        </is>
      </c>
      <c r="H1" s="2" t="inlineStr">
        <is>
          <t>Aug. 31, 2021</t>
        </is>
      </c>
      <c r="I1" s="2" t="inlineStr">
        <is>
          <t>May 31, 2021</t>
        </is>
      </c>
      <c r="J1" s="2" t="inlineStr">
        <is>
          <t>Apr. 30, 2021</t>
        </is>
      </c>
      <c r="K1" s="2" t="inlineStr">
        <is>
          <t>Mar. 31, 2021</t>
        </is>
      </c>
      <c r="L1" s="2" t="inlineStr">
        <is>
          <t>Feb. 28, 2021</t>
        </is>
      </c>
      <c r="M1" s="2" t="inlineStr">
        <is>
          <t>Jan. 31, 2021</t>
        </is>
      </c>
      <c r="N1" s="2" t="inlineStr">
        <is>
          <t>Dec. 31, 2020</t>
        </is>
      </c>
      <c r="O1" s="2" t="inlineStr">
        <is>
          <t>Jul. 31, 2020</t>
        </is>
      </c>
      <c r="P1" s="2" t="inlineStr">
        <is>
          <t>Jun. 30, 2020</t>
        </is>
      </c>
      <c r="Q1" s="2" t="inlineStr">
        <is>
          <t>Apr. 30, 2020</t>
        </is>
      </c>
      <c r="R1" s="2" t="inlineStr">
        <is>
          <t>Feb. 29, 2020</t>
        </is>
      </c>
      <c r="S1" s="2" t="inlineStr">
        <is>
          <t>Jan. 31, 2020</t>
        </is>
      </c>
      <c r="T1" s="2" t="inlineStr">
        <is>
          <t>Feb. 29, 2020</t>
        </is>
      </c>
      <c r="U1" s="2" t="inlineStr">
        <is>
          <t>Mar. 31, 2020</t>
        </is>
      </c>
      <c r="V1" s="2" t="inlineStr">
        <is>
          <t>Dec. 31, 2021</t>
        </is>
      </c>
      <c r="W1" s="2" t="inlineStr">
        <is>
          <t>Dec. 31, 2020</t>
        </is>
      </c>
      <c r="X1" s="2" t="inlineStr">
        <is>
          <t>Sep. 30, 2021</t>
        </is>
      </c>
      <c r="Y1" s="2" t="inlineStr">
        <is>
          <t>Jul. 31, 2021</t>
        </is>
      </c>
      <c r="Z1" s="2" t="inlineStr">
        <is>
          <t>Jun. 18, 2021</t>
        </is>
      </c>
      <c r="AA1" s="2" t="inlineStr">
        <is>
          <t>Jun. 17, 2021</t>
        </is>
      </c>
      <c r="AB1" s="2" t="inlineStr">
        <is>
          <t>May 31, 2020</t>
        </is>
      </c>
      <c r="AC1" s="2" t="inlineStr">
        <is>
          <t>May 13, 2020</t>
        </is>
      </c>
      <c r="AD1" s="2" t="inlineStr">
        <is>
          <t>May 12, 2020</t>
        </is>
      </c>
      <c r="AE1" s="2" t="inlineStr">
        <is>
          <t>Dec. 31, 2019</t>
        </is>
      </c>
      <c r="AF1" s="2" t="inlineStr">
        <is>
          <t>Mar. 31, 2019</t>
        </is>
      </c>
    </row>
    <row r="2">
      <c r="A2" s="4" t="inlineStr">
        <is>
          <t>Units, issued</t>
        </is>
      </c>
      <c r="B2" s="5" t="n">
        <v>360000</v>
      </c>
      <c r="C2" s="5" t="n">
        <v>2400000</v>
      </c>
      <c r="G2" s="5" t="n">
        <v>15591</v>
      </c>
      <c r="H2" s="5" t="n">
        <v>508711</v>
      </c>
      <c r="I2" s="5" t="n">
        <v>155327</v>
      </c>
      <c r="K2" s="5" t="n">
        <v>271153</v>
      </c>
      <c r="V2" s="5" t="n">
        <v>224163</v>
      </c>
      <c r="X2" s="5" t="n">
        <v>321390</v>
      </c>
      <c r="Y2" s="5" t="n">
        <v>257545</v>
      </c>
    </row>
    <row r="3">
      <c r="A3" s="4" t="inlineStr">
        <is>
          <t>Preferred stock, shares authorized</t>
        </is>
      </c>
      <c r="V3" s="5" t="n">
        <v>10000000</v>
      </c>
    </row>
    <row r="4">
      <c r="A4" s="4" t="inlineStr">
        <is>
          <t>Preferred stock, par value</t>
        </is>
      </c>
      <c r="V4" s="7" t="n">
        <v>0.0001</v>
      </c>
    </row>
    <row r="5">
      <c r="A5" s="4" t="inlineStr">
        <is>
          <t>Preferred stock, shares issued</t>
        </is>
      </c>
      <c r="N5" s="5" t="n">
        <v>1324022</v>
      </c>
      <c r="V5" s="5" t="n">
        <v>86000</v>
      </c>
      <c r="W5" s="5" t="n">
        <v>1324022</v>
      </c>
    </row>
    <row r="6">
      <c r="A6" s="4" t="inlineStr">
        <is>
          <t>Common stock, shares authorized</t>
        </is>
      </c>
      <c r="N6" s="5" t="n">
        <v>100000000</v>
      </c>
      <c r="V6" s="5" t="n">
        <v>100000000</v>
      </c>
      <c r="W6" s="5" t="n">
        <v>100000000</v>
      </c>
      <c r="Z6" s="5" t="n">
        <v>100000000</v>
      </c>
      <c r="AA6" s="5" t="n">
        <v>250000000</v>
      </c>
      <c r="AC6" s="5" t="n">
        <v>250000000</v>
      </c>
      <c r="AD6" s="5" t="n">
        <v>31250000</v>
      </c>
    </row>
    <row r="7">
      <c r="A7" s="4" t="inlineStr">
        <is>
          <t>Conversion of stock, shares issued</t>
        </is>
      </c>
      <c r="C7" s="5" t="n">
        <v>3229225</v>
      </c>
      <c r="J7" s="5" t="n">
        <v>40000</v>
      </c>
      <c r="K7" s="5" t="n">
        <v>106876</v>
      </c>
      <c r="N7" s="5" t="n">
        <v>24000</v>
      </c>
      <c r="O7" s="5" t="n">
        <v>44000</v>
      </c>
      <c r="P7" s="5" t="n">
        <v>62800</v>
      </c>
      <c r="Q7" s="5" t="n">
        <v>55570</v>
      </c>
      <c r="S7" s="5" t="n">
        <v>15704</v>
      </c>
      <c r="T7" s="5" t="n">
        <v>321366</v>
      </c>
      <c r="V7" s="5" t="n">
        <v>89172</v>
      </c>
      <c r="W7" s="5" t="n">
        <v>60000</v>
      </c>
    </row>
    <row r="8">
      <c r="A8" s="4" t="inlineStr">
        <is>
          <t>Common stock, par value</t>
        </is>
      </c>
      <c r="N8" s="7" t="n">
        <v>0.0001</v>
      </c>
      <c r="V8" s="7" t="n">
        <v>0.0001</v>
      </c>
      <c r="W8" s="7" t="n">
        <v>0.0001</v>
      </c>
    </row>
    <row r="9">
      <c r="A9" s="4" t="inlineStr">
        <is>
          <t>Common stock shares issued</t>
        </is>
      </c>
      <c r="C9" s="5" t="n">
        <v>1489444</v>
      </c>
      <c r="N9" s="5" t="n">
        <v>2201604</v>
      </c>
      <c r="V9" s="5" t="n">
        <v>14566420</v>
      </c>
      <c r="W9" s="5" t="n">
        <v>2201604</v>
      </c>
    </row>
    <row r="10">
      <c r="A10" s="4" t="inlineStr">
        <is>
          <t>Price per unit</t>
        </is>
      </c>
      <c r="B10" s="6" t="n">
        <v>5</v>
      </c>
      <c r="C10" s="6" t="n">
        <v>5</v>
      </c>
      <c r="Z10" s="6" t="n">
        <v>5</v>
      </c>
      <c r="AA10" s="6" t="n">
        <v>5</v>
      </c>
    </row>
    <row r="11">
      <c r="A11" s="4" t="inlineStr">
        <is>
          <t>Proceed from underwritten public offering amount</t>
        </is>
      </c>
      <c r="V11" s="6" t="n">
        <v>13800000</v>
      </c>
    </row>
    <row r="12">
      <c r="A12" s="4" t="inlineStr">
        <is>
          <t>Conversion of stock, amount converted</t>
        </is>
      </c>
      <c r="N12" s="6" t="n">
        <v>91600</v>
      </c>
    </row>
    <row r="13">
      <c r="A13" s="4" t="inlineStr">
        <is>
          <t>Accrued interest</t>
        </is>
      </c>
      <c r="C13" s="6" t="n">
        <v>115593</v>
      </c>
      <c r="N13" s="5" t="n">
        <v>4400</v>
      </c>
      <c r="V13" s="6" t="n">
        <v>2302</v>
      </c>
      <c r="W13" s="6" t="n">
        <v>4400</v>
      </c>
    </row>
    <row r="14">
      <c r="A14" s="4" t="inlineStr">
        <is>
          <t>Conversion of stock, shares converted</t>
        </is>
      </c>
      <c r="C14" s="5" t="n">
        <v>645845</v>
      </c>
      <c r="J14" s="5" t="n">
        <v>8000</v>
      </c>
      <c r="K14" s="5" t="n">
        <v>21375</v>
      </c>
      <c r="O14" s="5" t="n">
        <v>8800</v>
      </c>
      <c r="P14" s="5" t="n">
        <v>12560</v>
      </c>
      <c r="Q14" s="5" t="n">
        <v>11114</v>
      </c>
      <c r="S14" s="5" t="n">
        <v>3141</v>
      </c>
      <c r="T14" s="5" t="n">
        <v>64272</v>
      </c>
      <c r="V14" s="5" t="n">
        <v>354387</v>
      </c>
      <c r="W14" s="5" t="n">
        <v>91600</v>
      </c>
    </row>
    <row r="15">
      <c r="A15" s="4" t="inlineStr">
        <is>
          <t>Unamortized discount</t>
        </is>
      </c>
      <c r="C15" s="6" t="n">
        <v>1666314</v>
      </c>
      <c r="N15" s="6" t="n">
        <v>1205699</v>
      </c>
      <c r="W15" s="6" t="n">
        <v>1205699</v>
      </c>
    </row>
    <row r="16">
      <c r="A16" s="4" t="inlineStr">
        <is>
          <t>Penalty amount</t>
        </is>
      </c>
      <c r="C16" s="5" t="n">
        <v>253767</v>
      </c>
    </row>
    <row r="17">
      <c r="A17" s="4" t="inlineStr">
        <is>
          <t>Additional paid in capital</t>
        </is>
      </c>
      <c r="C17" s="6" t="n">
        <v>4291102</v>
      </c>
    </row>
    <row r="18">
      <c r="A18" s="4" t="inlineStr">
        <is>
          <t>Warrants, exercise price</t>
        </is>
      </c>
      <c r="B18" s="6" t="n">
        <v>5</v>
      </c>
    </row>
    <row r="19">
      <c r="A19" s="4" t="inlineStr">
        <is>
          <t>Shares issued</t>
        </is>
      </c>
      <c r="V19" s="5" t="n">
        <v>13800000</v>
      </c>
    </row>
    <row r="20">
      <c r="A20" s="4" t="inlineStr">
        <is>
          <t>Share-based compensation expenses</t>
        </is>
      </c>
      <c r="V20" s="6" t="n">
        <v>5400975</v>
      </c>
      <c r="W20" s="6" t="n">
        <v>3212772</v>
      </c>
    </row>
    <row r="21">
      <c r="A21" s="4" t="inlineStr">
        <is>
          <t>Stock issued for services, amount</t>
        </is>
      </c>
      <c r="V21" s="6" t="n">
        <v>1436777</v>
      </c>
    </row>
    <row r="22">
      <c r="A22" s="4" t="inlineStr">
        <is>
          <t>Warrants [Member]</t>
        </is>
      </c>
    </row>
    <row r="23">
      <c r="A23" s="4" t="inlineStr">
        <is>
          <t>Conversion of stock, shares issued</t>
        </is>
      </c>
      <c r="C23" s="5" t="n">
        <v>3229225</v>
      </c>
      <c r="R23" s="5" t="n">
        <v>81195</v>
      </c>
      <c r="T23" s="5" t="n">
        <v>220000</v>
      </c>
    </row>
    <row r="24">
      <c r="A24" s="4" t="inlineStr">
        <is>
          <t>Conversion of stock, shares converted</t>
        </is>
      </c>
      <c r="C24" s="5" t="n">
        <v>376275</v>
      </c>
      <c r="I24" s="5" t="n">
        <v>30000</v>
      </c>
      <c r="J24" s="5" t="n">
        <v>8000</v>
      </c>
      <c r="K24" s="5" t="n">
        <v>21375</v>
      </c>
      <c r="L24" s="5" t="n">
        <v>44000</v>
      </c>
      <c r="M24" s="5" t="n">
        <v>9078</v>
      </c>
      <c r="O24" s="5" t="n">
        <v>8800</v>
      </c>
      <c r="R24" s="5" t="n">
        <v>16239</v>
      </c>
      <c r="T24" s="5" t="n">
        <v>44000</v>
      </c>
    </row>
    <row r="25">
      <c r="A25" s="4" t="inlineStr">
        <is>
          <t>Shares cancelled during period</t>
        </is>
      </c>
      <c r="M25" s="5" t="n">
        <v>8755</v>
      </c>
    </row>
    <row r="26">
      <c r="A26" s="4" t="inlineStr">
        <is>
          <t>Vendor</t>
        </is>
      </c>
    </row>
    <row r="27">
      <c r="A27" s="4" t="inlineStr">
        <is>
          <t>Stock issued for services, shares</t>
        </is>
      </c>
      <c r="J27" s="5" t="n">
        <v>20000</v>
      </c>
    </row>
    <row r="28">
      <c r="A28" s="4" t="inlineStr">
        <is>
          <t>Stock issued for services, amount</t>
        </is>
      </c>
      <c r="J28" s="6" t="n">
        <v>152500</v>
      </c>
    </row>
    <row r="29">
      <c r="A29" s="4" t="inlineStr">
        <is>
          <t>Restricted Stock</t>
        </is>
      </c>
    </row>
    <row r="30">
      <c r="A30" s="4" t="inlineStr">
        <is>
          <t>Granted</t>
        </is>
      </c>
      <c r="F30" s="5" t="n">
        <v>60000</v>
      </c>
      <c r="V30" s="5" t="n">
        <v>158790</v>
      </c>
      <c r="W30" s="5" t="n">
        <v>221600</v>
      </c>
    </row>
    <row r="31">
      <c r="A31" s="4" t="inlineStr">
        <is>
          <t>Agreement, cash payment</t>
        </is>
      </c>
      <c r="F31" s="6" t="n">
        <v>15000</v>
      </c>
    </row>
    <row r="32">
      <c r="A32" s="4" t="inlineStr">
        <is>
          <t>Vested, fair value</t>
        </is>
      </c>
      <c r="F32" s="6" t="n">
        <v>75000</v>
      </c>
    </row>
    <row r="33">
      <c r="A33" s="4" t="inlineStr">
        <is>
          <t>Share-based compensation expenses</t>
        </is>
      </c>
      <c r="W33" s="6" t="n">
        <v>75000</v>
      </c>
    </row>
    <row r="34">
      <c r="A34" s="4" t="inlineStr">
        <is>
          <t>Agreement, cash expenses</t>
        </is>
      </c>
      <c r="W34" s="5" t="n">
        <v>15000</v>
      </c>
    </row>
    <row r="35">
      <c r="A35" s="4" t="inlineStr">
        <is>
          <t>Restricted Stock | Consulting Agreement - 3 Months</t>
        </is>
      </c>
    </row>
    <row r="36">
      <c r="A36" s="4" t="inlineStr">
        <is>
          <t>Granted</t>
        </is>
      </c>
      <c r="F36" s="5" t="n">
        <v>30000</v>
      </c>
    </row>
    <row r="37">
      <c r="A37" s="4" t="inlineStr">
        <is>
          <t>Vested, fair value</t>
        </is>
      </c>
      <c r="F37" s="6" t="n">
        <v>45500</v>
      </c>
    </row>
    <row r="38">
      <c r="A38" s="4" t="inlineStr">
        <is>
          <t>Share-based compensation expenses</t>
        </is>
      </c>
      <c r="W38" s="5" t="n">
        <v>45500</v>
      </c>
    </row>
    <row r="39">
      <c r="A39" s="4" t="inlineStr">
        <is>
          <t>Restricted Stock | Consulting Agreement, June 2020</t>
        </is>
      </c>
    </row>
    <row r="40">
      <c r="A40" s="4" t="inlineStr">
        <is>
          <t>Common stock shares issued</t>
        </is>
      </c>
      <c r="C40" s="5" t="n">
        <v>1489444</v>
      </c>
      <c r="O40" s="5" t="n">
        <v>4800</v>
      </c>
      <c r="V40" s="5" t="n">
        <v>14566420</v>
      </c>
    </row>
    <row r="41">
      <c r="A41" s="4" t="inlineStr">
        <is>
          <t>Granted</t>
        </is>
      </c>
      <c r="O41" s="5" t="n">
        <v>12000</v>
      </c>
    </row>
    <row r="42">
      <c r="A42" s="4" t="inlineStr">
        <is>
          <t>Vested, fair value</t>
        </is>
      </c>
      <c r="O42" s="6" t="n">
        <v>34200</v>
      </c>
    </row>
    <row r="43">
      <c r="A43" s="4" t="inlineStr">
        <is>
          <t>Restricted Stock Units</t>
        </is>
      </c>
    </row>
    <row r="44">
      <c r="A44" s="4" t="inlineStr">
        <is>
          <t>Granted</t>
        </is>
      </c>
      <c r="D44" s="5" t="n">
        <v>221600</v>
      </c>
      <c r="G44" s="5" t="n">
        <v>133790</v>
      </c>
      <c r="V44" s="5" t="n">
        <v>126290</v>
      </c>
    </row>
    <row r="45">
      <c r="A45" s="4" t="inlineStr">
        <is>
          <t>Vested, fair value</t>
        </is>
      </c>
      <c r="D45" s="6" t="n">
        <v>1662000</v>
      </c>
      <c r="G45" s="6" t="n">
        <v>393739</v>
      </c>
    </row>
    <row r="46">
      <c r="A46" s="4" t="inlineStr">
        <is>
          <t>Share-based compensation expenses</t>
        </is>
      </c>
      <c r="G46" s="5" t="n">
        <v>129357</v>
      </c>
      <c r="V46" s="6" t="n">
        <v>595343</v>
      </c>
      <c r="W46" s="6" t="n">
        <v>322478</v>
      </c>
    </row>
    <row r="47">
      <c r="A47" s="4" t="inlineStr">
        <is>
          <t>Prepayment for future services</t>
        </is>
      </c>
      <c r="G47" s="6" t="n">
        <v>237382</v>
      </c>
      <c r="V47" s="6" t="n">
        <v>366739</v>
      </c>
    </row>
    <row r="48">
      <c r="A48" s="4" t="inlineStr">
        <is>
          <t>Restricted Stock Units | Vendor</t>
        </is>
      </c>
    </row>
    <row r="49">
      <c r="A49" s="4" t="inlineStr">
        <is>
          <t>Stock issued for services, shares</t>
        </is>
      </c>
      <c r="V49" s="5" t="n">
        <v>25000</v>
      </c>
    </row>
    <row r="50">
      <c r="A50" s="4" t="inlineStr">
        <is>
          <t>Stock issued for services, amount</t>
        </is>
      </c>
      <c r="H50" s="6" t="n">
        <v>101250</v>
      </c>
    </row>
    <row r="51">
      <c r="A51" s="4" t="inlineStr">
        <is>
          <t>Restricted Stock Units | Mr. Sohn</t>
        </is>
      </c>
    </row>
    <row r="52">
      <c r="A52" s="4" t="inlineStr">
        <is>
          <t>Granted</t>
        </is>
      </c>
      <c r="D52" s="5" t="n">
        <v>221600</v>
      </c>
    </row>
    <row r="53">
      <c r="A53" s="4" t="inlineStr">
        <is>
          <t>Vested, fair value</t>
        </is>
      </c>
      <c r="D53" s="6" t="n">
        <v>1662000</v>
      </c>
    </row>
    <row r="54">
      <c r="A54" s="4" t="inlineStr">
        <is>
          <t>Vesting Period</t>
        </is>
      </c>
      <c r="D54" s="4" t="inlineStr">
        <is>
          <t>two-year</t>
        </is>
      </c>
    </row>
    <row r="55">
      <c r="A55" s="4" t="inlineStr">
        <is>
          <t>Series E Convertible Preferred Stock</t>
        </is>
      </c>
    </row>
    <row r="56">
      <c r="A56" s="4" t="inlineStr">
        <is>
          <t>Preferred stock, par value</t>
        </is>
      </c>
      <c r="V56" s="6" t="n">
        <v>20</v>
      </c>
    </row>
    <row r="57">
      <c r="A57" s="4" t="inlineStr">
        <is>
          <t>Conversion of stock, shares issued</t>
        </is>
      </c>
      <c r="C57" s="5" t="n">
        <v>234237</v>
      </c>
      <c r="S57" s="5" t="n">
        <v>39260</v>
      </c>
    </row>
    <row r="58">
      <c r="A58" s="4" t="inlineStr">
        <is>
          <t>Conversion of stock, shares converted</t>
        </is>
      </c>
      <c r="C58" s="5" t="n">
        <v>645845</v>
      </c>
      <c r="S58" s="5" t="n">
        <v>3141</v>
      </c>
    </row>
    <row r="59">
      <c r="A59" s="4" t="inlineStr">
        <is>
          <t>Beneficial ownership limitation</t>
        </is>
      </c>
      <c r="V59" s="4" t="inlineStr">
        <is>
          <t>4.99%</t>
        </is>
      </c>
    </row>
    <row r="60">
      <c r="A60" s="4" t="inlineStr">
        <is>
          <t>Ownership limitation</t>
        </is>
      </c>
      <c r="V60" s="4" t="inlineStr">
        <is>
          <t>9.99%</t>
        </is>
      </c>
    </row>
    <row r="61">
      <c r="A61" s="4" t="inlineStr">
        <is>
          <t>Share price</t>
        </is>
      </c>
      <c r="V61" s="6" t="n">
        <v>4</v>
      </c>
    </row>
    <row r="62">
      <c r="A62" s="4" t="inlineStr">
        <is>
          <t>Description of trigerring event under COD</t>
        </is>
      </c>
      <c r="V62" s="4" t="inlineStr">
        <is>
          <t>If at any time while any shares of Series E Preferred Stock remain outstanding and any triggering event contained in the COD for such series occurs, the Company shall pay within three days to each holder $210 per each $1,000 of the stated value of each such holder’s shares of Series E Preferred Stock.</t>
        </is>
      </c>
    </row>
    <row r="63">
      <c r="A63" s="4" t="inlineStr">
        <is>
          <t>Series E Convertible Preferred Stock | Common Stock [Member]</t>
        </is>
      </c>
    </row>
    <row r="64">
      <c r="A64" s="4" t="inlineStr">
        <is>
          <t>Conversion of stock, shares converted</t>
        </is>
      </c>
      <c r="C64" s="5" t="n">
        <v>46847</v>
      </c>
      <c r="K64" s="5" t="n">
        <v>1296</v>
      </c>
      <c r="L64" s="5" t="n">
        <v>16239</v>
      </c>
      <c r="Q64" s="5" t="n">
        <v>11114</v>
      </c>
      <c r="T64" s="5" t="n">
        <v>64272</v>
      </c>
    </row>
    <row r="65">
      <c r="A65" s="4" t="inlineStr">
        <is>
          <t>Series D Preferred Stock Units</t>
        </is>
      </c>
    </row>
    <row r="66">
      <c r="A66" s="4" t="inlineStr">
        <is>
          <t>Conversion of stock, shares issued</t>
        </is>
      </c>
      <c r="C66" s="5" t="n">
        <v>522108</v>
      </c>
      <c r="S66" s="5" t="n">
        <v>15704</v>
      </c>
    </row>
    <row r="67">
      <c r="A67" s="4" t="inlineStr">
        <is>
          <t>Common stock shares issued</t>
        </is>
      </c>
      <c r="C67" s="5" t="n">
        <v>1489444</v>
      </c>
      <c r="P67" s="5" t="n">
        <v>62800</v>
      </c>
      <c r="V67" s="5" t="n">
        <v>14566420</v>
      </c>
    </row>
    <row r="68">
      <c r="A68" s="4" t="inlineStr">
        <is>
          <t>Conversion of stock, shares converted</t>
        </is>
      </c>
      <c r="C68" s="5" t="n">
        <v>522108</v>
      </c>
      <c r="P68" s="5" t="n">
        <v>12560</v>
      </c>
      <c r="Q68" s="5" t="n">
        <v>11114</v>
      </c>
      <c r="T68" s="5" t="n">
        <v>64272</v>
      </c>
    </row>
    <row r="69">
      <c r="A69" s="4" t="inlineStr">
        <is>
          <t>Warrant to purchase shares of common stock per shares</t>
        </is>
      </c>
      <c r="E69" s="10" t="n">
        <v>2.5</v>
      </c>
    </row>
    <row r="70">
      <c r="A70" s="4" t="inlineStr">
        <is>
          <t>Proceeds from sale of equity</t>
        </is>
      </c>
      <c r="E70" s="6" t="n">
        <v>25000</v>
      </c>
    </row>
    <row r="71">
      <c r="A71" s="4" t="inlineStr">
        <is>
          <t>Warrants, outstanding</t>
        </is>
      </c>
      <c r="E71" s="5" t="n">
        <v>3438</v>
      </c>
    </row>
    <row r="72">
      <c r="A72" s="4" t="inlineStr">
        <is>
          <t>Warrants, exercisable period</t>
        </is>
      </c>
      <c r="E72" s="4" t="inlineStr">
        <is>
          <t>five years</t>
        </is>
      </c>
    </row>
    <row r="73">
      <c r="A73" s="4" t="inlineStr">
        <is>
          <t>Warrants, exercise price</t>
        </is>
      </c>
      <c r="E73" s="6" t="n">
        <v>12</v>
      </c>
    </row>
    <row r="74">
      <c r="A74" s="4" t="inlineStr">
        <is>
          <t>Sale of stock, number of shares</t>
        </is>
      </c>
      <c r="E74" s="5" t="n">
        <v>1375</v>
      </c>
      <c r="W74" s="5" t="n">
        <v>106134</v>
      </c>
    </row>
    <row r="75">
      <c r="A75" s="4" t="inlineStr">
        <is>
          <t>Sale of stock, price per share</t>
        </is>
      </c>
      <c r="E75" s="7" t="n">
        <v>18.1818</v>
      </c>
    </row>
    <row r="76">
      <c r="A76" s="4" t="inlineStr">
        <is>
          <t>Sale of stock, discount, percentage</t>
        </is>
      </c>
      <c r="E76" s="4" t="inlineStr">
        <is>
          <t>10.00%</t>
        </is>
      </c>
    </row>
    <row r="77">
      <c r="A77" s="4" t="inlineStr">
        <is>
          <t>Additional shares of Preferred Stock issued</t>
        </is>
      </c>
      <c r="N77" s="5" t="n">
        <v>106134</v>
      </c>
      <c r="W77" s="5" t="n">
        <v>106134</v>
      </c>
    </row>
    <row r="78">
      <c r="A78" s="4" t="inlineStr">
        <is>
          <t>Series D Preferred Stock Units | Common Stock [Member]</t>
        </is>
      </c>
    </row>
    <row r="79">
      <c r="A79" s="4" t="inlineStr">
        <is>
          <t>Conversion of stock, shares issued</t>
        </is>
      </c>
      <c r="C79" s="5" t="n">
        <v>1293430</v>
      </c>
      <c r="E79" s="5" t="n">
        <v>6876</v>
      </c>
      <c r="I79" s="5" t="n">
        <v>150000</v>
      </c>
      <c r="J79" s="5" t="n">
        <v>101560</v>
      </c>
    </row>
    <row r="80">
      <c r="A80" s="4" t="inlineStr">
        <is>
          <t>Conversion of stock, shares converted</t>
        </is>
      </c>
      <c r="C80" s="5" t="n">
        <v>376275</v>
      </c>
      <c r="I80" s="5" t="n">
        <v>30000</v>
      </c>
      <c r="J80" s="5" t="n">
        <v>20312</v>
      </c>
    </row>
    <row r="81">
      <c r="A81" s="4" t="inlineStr">
        <is>
          <t>Series D Warrants</t>
        </is>
      </c>
    </row>
    <row r="82">
      <c r="A82" s="4" t="inlineStr">
        <is>
          <t>Conversion of stock, shares issued</t>
        </is>
      </c>
      <c r="C82" s="5" t="n">
        <v>3229225</v>
      </c>
      <c r="J82" s="5" t="n">
        <v>50000</v>
      </c>
      <c r="O82" s="5" t="n">
        <v>110000</v>
      </c>
      <c r="P82" s="5" t="n">
        <v>157000</v>
      </c>
      <c r="Q82" s="5" t="n">
        <v>138926</v>
      </c>
      <c r="R82" s="5" t="n">
        <v>161250</v>
      </c>
      <c r="S82" s="5" t="n">
        <v>45390</v>
      </c>
      <c r="T82" s="5" t="n">
        <v>64500</v>
      </c>
    </row>
    <row r="83">
      <c r="A83" s="4" t="inlineStr">
        <is>
          <t>Conversion of stock, shares converted</t>
        </is>
      </c>
      <c r="C83" s="5" t="n">
        <v>645845</v>
      </c>
      <c r="J83" s="5" t="n">
        <v>10000</v>
      </c>
      <c r="S83" s="5" t="n">
        <v>9078</v>
      </c>
      <c r="T83" s="5" t="n">
        <v>12900</v>
      </c>
    </row>
    <row r="84">
      <c r="A84" s="4" t="inlineStr">
        <is>
          <t>Warrants cancelled during period</t>
        </is>
      </c>
      <c r="M84" s="5" t="n">
        <v>133341</v>
      </c>
      <c r="O84" s="5" t="n">
        <v>8800</v>
      </c>
      <c r="P84" s="5" t="n">
        <v>12560</v>
      </c>
      <c r="Q84" s="5" t="n">
        <v>11114</v>
      </c>
      <c r="R84" s="5" t="n">
        <v>12900</v>
      </c>
    </row>
    <row r="85">
      <c r="A85" s="4" t="inlineStr">
        <is>
          <t>Conversion of stock, shares issued1</t>
        </is>
      </c>
      <c r="J85" s="5" t="n">
        <v>50000</v>
      </c>
    </row>
    <row r="86">
      <c r="A86" s="4" t="inlineStr">
        <is>
          <t>Conversion of stock, shares converted1</t>
        </is>
      </c>
      <c r="J86" s="5" t="n">
        <v>10000</v>
      </c>
    </row>
    <row r="87">
      <c r="A87" s="4" t="inlineStr">
        <is>
          <t>Conversion of stock, shares issued2</t>
        </is>
      </c>
      <c r="J87" s="5" t="n">
        <v>101560</v>
      </c>
    </row>
    <row r="88">
      <c r="A88" s="4" t="inlineStr">
        <is>
          <t>Conversion of stock, shares converted2</t>
        </is>
      </c>
      <c r="J88" s="5" t="n">
        <v>20312</v>
      </c>
    </row>
    <row r="89">
      <c r="A89" s="4" t="inlineStr">
        <is>
          <t>Series F Convertible Preferred Stock</t>
        </is>
      </c>
    </row>
    <row r="90">
      <c r="A90" s="4" t="inlineStr">
        <is>
          <t>Conversion of stock, shares issued</t>
        </is>
      </c>
      <c r="C90" s="5" t="n">
        <v>3229225</v>
      </c>
      <c r="J90" s="5" t="n">
        <v>50000</v>
      </c>
      <c r="K90" s="5" t="n">
        <v>6479</v>
      </c>
      <c r="L90" s="5" t="n">
        <v>81195</v>
      </c>
      <c r="Q90" s="5" t="n">
        <v>138926</v>
      </c>
      <c r="R90" s="5" t="n">
        <v>161250</v>
      </c>
      <c r="S90" s="5" t="n">
        <v>45390</v>
      </c>
      <c r="T90" s="5" t="n">
        <v>161250</v>
      </c>
    </row>
    <row r="91">
      <c r="A91" s="4" t="inlineStr">
        <is>
          <t>Conversion of stock, shares converted</t>
        </is>
      </c>
      <c r="C91" s="5" t="n">
        <v>46847</v>
      </c>
      <c r="K91" s="5" t="n">
        <v>1296</v>
      </c>
      <c r="L91" s="5" t="n">
        <v>16239</v>
      </c>
      <c r="Q91" s="5" t="n">
        <v>11114</v>
      </c>
      <c r="T91" s="5" t="n">
        <v>64272</v>
      </c>
    </row>
    <row r="92">
      <c r="A92" s="4" t="inlineStr">
        <is>
          <t>Series F Convertible Preferred Stock | Common Stock [Member]</t>
        </is>
      </c>
    </row>
    <row r="93">
      <c r="A93" s="4" t="inlineStr">
        <is>
          <t>Conversion of stock, shares issued</t>
        </is>
      </c>
      <c r="C93" s="5" t="n">
        <v>234237</v>
      </c>
      <c r="Q93" s="5" t="n">
        <v>55570</v>
      </c>
      <c r="T93" s="5" t="n">
        <v>321366</v>
      </c>
    </row>
    <row r="94">
      <c r="A94" s="4" t="inlineStr">
        <is>
          <t>Conversion of stock, shares converted</t>
        </is>
      </c>
      <c r="T94" s="5" t="n">
        <v>64272</v>
      </c>
    </row>
    <row r="95">
      <c r="A95" s="4" t="inlineStr">
        <is>
          <t>Units | Common Stock [Member]</t>
        </is>
      </c>
    </row>
    <row r="96">
      <c r="A96" s="4" t="inlineStr">
        <is>
          <t>Conversion of stock, shares issued</t>
        </is>
      </c>
      <c r="C96" s="5" t="n">
        <v>234237</v>
      </c>
    </row>
    <row r="97">
      <c r="A97" s="4" t="inlineStr">
        <is>
          <t>Conversion of stock, shares converted</t>
        </is>
      </c>
      <c r="C97" s="5" t="n">
        <v>46847</v>
      </c>
    </row>
    <row r="98">
      <c r="A98" s="4" t="inlineStr">
        <is>
          <t>Shares issued</t>
        </is>
      </c>
      <c r="B98" s="5" t="n">
        <v>360000</v>
      </c>
      <c r="C98" s="5" t="n">
        <v>2400000</v>
      </c>
    </row>
    <row r="99">
      <c r="A99" s="4" t="inlineStr">
        <is>
          <t>Units | Common Stock Warrants</t>
        </is>
      </c>
    </row>
    <row r="100">
      <c r="A100" s="4" t="inlineStr">
        <is>
          <t>Warrants, issued</t>
        </is>
      </c>
      <c r="B100" s="5" t="n">
        <v>360000</v>
      </c>
      <c r="C100" s="5" t="n">
        <v>2400000</v>
      </c>
    </row>
    <row r="101">
      <c r="A101" s="4" t="inlineStr">
        <is>
          <t>Common Stock | Mr. Sohn</t>
        </is>
      </c>
    </row>
    <row r="102">
      <c r="A102" s="4" t="inlineStr">
        <is>
          <t>Shares issued</t>
        </is>
      </c>
      <c r="K102" s="5" t="n">
        <v>1625</v>
      </c>
      <c r="V102" s="5" t="n">
        <v>1625</v>
      </c>
    </row>
    <row r="103">
      <c r="A103" s="4" t="inlineStr">
        <is>
          <t>Accrued compensation expenses</t>
        </is>
      </c>
      <c r="N103" s="6" t="n">
        <v>16425</v>
      </c>
      <c r="W103" s="6" t="n">
        <v>16425</v>
      </c>
    </row>
    <row r="104">
      <c r="A104" s="4" t="inlineStr">
        <is>
          <t>Preferred Stock Penalties [Member]</t>
        </is>
      </c>
    </row>
    <row r="105">
      <c r="A105" s="4" t="inlineStr">
        <is>
          <t>Additional shares of Series D Preferred Stock issued amount</t>
        </is>
      </c>
      <c r="AF105" s="6" t="n">
        <v>1929516</v>
      </c>
    </row>
    <row r="106">
      <c r="A106" s="4" t="inlineStr">
        <is>
          <t>Additional shares of Series D Preferred Stock issued</t>
        </is>
      </c>
      <c r="AF106" s="5" t="n">
        <v>106134</v>
      </c>
    </row>
    <row r="107">
      <c r="A107" s="4" t="inlineStr">
        <is>
          <t>Accrued related to Series E and Series F Preferred holders</t>
        </is>
      </c>
      <c r="AE107" s="6" t="n">
        <v>308893</v>
      </c>
    </row>
    <row r="108">
      <c r="A108" s="4" t="inlineStr">
        <is>
          <t>Accrued penalty amount</t>
        </is>
      </c>
      <c r="N108" s="6" t="n">
        <v>308798</v>
      </c>
      <c r="V108" s="6" t="n">
        <v>308798</v>
      </c>
      <c r="W108" s="6" t="n">
        <v>308798</v>
      </c>
      <c r="AE108" s="5" t="n">
        <v>2238314</v>
      </c>
    </row>
    <row r="109">
      <c r="A109" s="4" t="inlineStr">
        <is>
          <t>Accrual reclassified to equity</t>
        </is>
      </c>
      <c r="U109" s="5" t="n">
        <v>106134</v>
      </c>
    </row>
    <row r="110">
      <c r="A110" s="4" t="inlineStr">
        <is>
          <t>Authorized capital amount increases</t>
        </is>
      </c>
      <c r="Q110" s="6" t="n">
        <v>31250000</v>
      </c>
      <c r="AB110" s="6" t="n">
        <v>250000000</v>
      </c>
      <c r="AF110" s="6" t="n">
        <v>200000</v>
      </c>
    </row>
    <row r="111">
      <c r="A111" s="4" t="inlineStr">
        <is>
          <t>Penalties to holders of preferred stock</t>
        </is>
      </c>
      <c r="AE111" s="6" t="n">
        <v>6000000</v>
      </c>
    </row>
    <row r="112">
      <c r="A112" s="4" t="inlineStr">
        <is>
          <t>Series D Convertible Preferred Stock</t>
        </is>
      </c>
    </row>
    <row r="113">
      <c r="A113" s="4" t="inlineStr">
        <is>
          <t>Conversion of stock, shares issued</t>
        </is>
      </c>
      <c r="C113" s="5" t="n">
        <v>1293430</v>
      </c>
      <c r="I113" s="5" t="n">
        <v>150000</v>
      </c>
      <c r="J113" s="5" t="n">
        <v>40000</v>
      </c>
      <c r="K113" s="5" t="n">
        <v>106875</v>
      </c>
      <c r="L113" s="5" t="n">
        <v>220000</v>
      </c>
      <c r="M113" s="5" t="n">
        <v>45390</v>
      </c>
      <c r="O113" s="5" t="n">
        <v>44000</v>
      </c>
      <c r="R113" s="5" t="n">
        <v>64500</v>
      </c>
    </row>
    <row r="114">
      <c r="A114" s="4" t="inlineStr">
        <is>
          <t>Conversion of stock, shares converted</t>
        </is>
      </c>
      <c r="C114" s="5" t="n">
        <v>376275</v>
      </c>
      <c r="I114" s="5" t="n">
        <v>30000</v>
      </c>
      <c r="J114" s="5" t="n">
        <v>8000</v>
      </c>
      <c r="K114" s="5" t="n">
        <v>21375</v>
      </c>
      <c r="L114" s="5" t="n">
        <v>44000</v>
      </c>
      <c r="M114" s="5" t="n">
        <v>9078</v>
      </c>
      <c r="O114" s="5" t="n">
        <v>8800</v>
      </c>
      <c r="T114" s="5" t="n">
        <v>4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37"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OPTIONS AND WARRANTS (Details)</t>
        </is>
      </c>
      <c r="B1" s="2" t="inlineStr">
        <is>
          <t>May 10, 2021</t>
        </is>
      </c>
      <c r="C1" s="2" t="inlineStr">
        <is>
          <t>May 08, 2021</t>
        </is>
      </c>
      <c r="D1" s="2" t="inlineStr">
        <is>
          <t>May 06, 2021</t>
        </is>
      </c>
      <c r="E1" s="2" t="inlineStr">
        <is>
          <t>May 05, 2021</t>
        </is>
      </c>
      <c r="F1" s="2" t="inlineStr">
        <is>
          <t>Mar. 09, 2021</t>
        </is>
      </c>
      <c r="G1" s="2" t="inlineStr">
        <is>
          <t>Feb. 10, 2021</t>
        </is>
      </c>
      <c r="H1" s="2" t="inlineStr">
        <is>
          <t>Jun. 30, 2021</t>
        </is>
      </c>
      <c r="I1" s="2" t="inlineStr">
        <is>
          <t>Mar. 24, 2021</t>
        </is>
      </c>
      <c r="J1" s="2" t="inlineStr">
        <is>
          <t>Dec. 31, 2021</t>
        </is>
      </c>
      <c r="K1" s="2" t="inlineStr">
        <is>
          <t>Dec. 31, 2020</t>
        </is>
      </c>
    </row>
    <row r="2">
      <c r="A2" s="3" t="inlineStr">
        <is>
          <t>STOCK OPTIONS AND WARRANTS (Details)</t>
        </is>
      </c>
    </row>
    <row r="3">
      <c r="A3" s="4" t="inlineStr">
        <is>
          <t>Risk-free interest rates, Minimum</t>
        </is>
      </c>
      <c r="J3" s="4" t="inlineStr">
        <is>
          <t>0.07%</t>
        </is>
      </c>
      <c r="K3" s="4" t="inlineStr">
        <is>
          <t>0.15%</t>
        </is>
      </c>
    </row>
    <row r="4">
      <c r="A4" s="4" t="inlineStr">
        <is>
          <t>Risk-free interest rates, Maximum</t>
        </is>
      </c>
      <c r="J4" s="4" t="inlineStr">
        <is>
          <t>1.33%</t>
        </is>
      </c>
      <c r="K4" s="4" t="inlineStr">
        <is>
          <t>0.44%</t>
        </is>
      </c>
    </row>
    <row r="5">
      <c r="A5" s="4" t="inlineStr">
        <is>
          <t>Expected volatility, Minimum</t>
        </is>
      </c>
      <c r="J5" s="4" t="inlineStr">
        <is>
          <t>136.00%</t>
        </is>
      </c>
      <c r="K5" s="4" t="inlineStr">
        <is>
          <t>250.00%</t>
        </is>
      </c>
    </row>
    <row r="6">
      <c r="A6" s="4" t="inlineStr">
        <is>
          <t>Expected volatility, Maximum</t>
        </is>
      </c>
      <c r="J6" s="4" t="inlineStr">
        <is>
          <t>347.00%</t>
        </is>
      </c>
      <c r="K6" s="4" t="inlineStr">
        <is>
          <t>345.00%</t>
        </is>
      </c>
    </row>
    <row r="7">
      <c r="A7" s="4" t="inlineStr">
        <is>
          <t>Expected life (in years), Maximum</t>
        </is>
      </c>
      <c r="J7" s="4" t="inlineStr">
        <is>
          <t>1 year</t>
        </is>
      </c>
      <c r="K7" s="4" t="inlineStr">
        <is>
          <t>5 years</t>
        </is>
      </c>
    </row>
    <row r="8">
      <c r="A8" s="4" t="inlineStr">
        <is>
          <t>Expected life (in years), Minimum</t>
        </is>
      </c>
      <c r="J8" s="4" t="inlineStr">
        <is>
          <t>5 years</t>
        </is>
      </c>
      <c r="K8" s="4" t="inlineStr">
        <is>
          <t>1 year</t>
        </is>
      </c>
    </row>
    <row r="9">
      <c r="A9" s="4" t="inlineStr">
        <is>
          <t>Dividend yield</t>
        </is>
      </c>
      <c r="B9" s="4" t="inlineStr">
        <is>
          <t>0.00%</t>
        </is>
      </c>
      <c r="C9" s="4" t="inlineStr">
        <is>
          <t>0.00%</t>
        </is>
      </c>
      <c r="D9" s="4" t="inlineStr">
        <is>
          <t>0.00%</t>
        </is>
      </c>
      <c r="E9" s="4" t="inlineStr">
        <is>
          <t>0.00%</t>
        </is>
      </c>
      <c r="F9" s="4" t="inlineStr">
        <is>
          <t>0.00%</t>
        </is>
      </c>
      <c r="G9" s="4" t="inlineStr">
        <is>
          <t>0.00%</t>
        </is>
      </c>
      <c r="H9" s="4" t="inlineStr">
        <is>
          <t>0.00%</t>
        </is>
      </c>
      <c r="I9" s="4" t="inlineStr">
        <is>
          <t>0.00%</t>
        </is>
      </c>
      <c r="J9" s="4" t="inlineStr">
        <is>
          <t>0.00%</t>
        </is>
      </c>
      <c r="K9" s="4" t="inlineStr">
        <is>
          <t>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25" customWidth="1" min="30" max="30"/>
    <col width="25" customWidth="1" min="31" max="31"/>
  </cols>
  <sheetData>
    <row r="1">
      <c r="A1" s="1" t="inlineStr">
        <is>
          <t>STOCK OPTIONS AND WARRANTS (Details 1) - USD ($)</t>
        </is>
      </c>
      <c r="B1" s="2" t="inlineStr">
        <is>
          <t>Dec. 10, 2021</t>
        </is>
      </c>
      <c r="C1" s="2" t="inlineStr">
        <is>
          <t>Dec. 07, 2021</t>
        </is>
      </c>
      <c r="D1" s="2" t="inlineStr">
        <is>
          <t>Dec. 03, 2021</t>
        </is>
      </c>
      <c r="E1" s="2" t="inlineStr">
        <is>
          <t>Oct. 08, 2021</t>
        </is>
      </c>
      <c r="F1" s="2" t="inlineStr">
        <is>
          <t>Oct. 05, 2021</t>
        </is>
      </c>
      <c r="G1" s="2" t="inlineStr">
        <is>
          <t>Oct. 03, 2021</t>
        </is>
      </c>
      <c r="H1" s="2" t="inlineStr">
        <is>
          <t>Sep. 13, 2021</t>
        </is>
      </c>
      <c r="I1" s="2" t="inlineStr">
        <is>
          <t>Sep. 12, 2021</t>
        </is>
      </c>
      <c r="J1" s="2" t="inlineStr">
        <is>
          <t>Sep. 10, 2021</t>
        </is>
      </c>
      <c r="K1" s="2" t="inlineStr">
        <is>
          <t>Sep. 08, 2021</t>
        </is>
      </c>
      <c r="L1" s="2" t="inlineStr">
        <is>
          <t>Sep. 06, 2021</t>
        </is>
      </c>
      <c r="M1" s="2" t="inlineStr">
        <is>
          <t>Sep. 02, 2021</t>
        </is>
      </c>
      <c r="N1" s="2" t="inlineStr">
        <is>
          <t>Jul. 08, 2021</t>
        </is>
      </c>
      <c r="O1" s="2" t="inlineStr">
        <is>
          <t>May 10, 2021</t>
        </is>
      </c>
      <c r="P1" s="2" t="inlineStr">
        <is>
          <t>May 08, 2021</t>
        </is>
      </c>
      <c r="Q1" s="2" t="inlineStr">
        <is>
          <t>May 06, 2021</t>
        </is>
      </c>
      <c r="R1" s="2" t="inlineStr">
        <is>
          <t>May 05, 2021</t>
        </is>
      </c>
      <c r="S1" s="2" t="inlineStr">
        <is>
          <t>Mar. 09, 2021</t>
        </is>
      </c>
      <c r="T1" s="2" t="inlineStr">
        <is>
          <t>Feb. 10, 2021</t>
        </is>
      </c>
      <c r="U1" s="2" t="inlineStr">
        <is>
          <t>Nov. 23, 2021</t>
        </is>
      </c>
      <c r="V1" s="2" t="inlineStr">
        <is>
          <t>Oct. 28, 2021</t>
        </is>
      </c>
      <c r="W1" s="2" t="inlineStr">
        <is>
          <t>Sep. 15, 2021</t>
        </is>
      </c>
      <c r="X1" s="2" t="inlineStr">
        <is>
          <t>Aug. 31, 2021</t>
        </is>
      </c>
      <c r="Y1" s="2" t="inlineStr">
        <is>
          <t>Aug. 29, 2021</t>
        </is>
      </c>
      <c r="Z1" s="2" t="inlineStr">
        <is>
          <t>Aug. 27, 2021</t>
        </is>
      </c>
      <c r="AA1" s="2" t="inlineStr">
        <is>
          <t>Aug. 26, 2021</t>
        </is>
      </c>
      <c r="AB1" s="2" t="inlineStr">
        <is>
          <t>Jun. 30, 2021</t>
        </is>
      </c>
      <c r="AC1" s="2" t="inlineStr">
        <is>
          <t>Mar. 24, 2021</t>
        </is>
      </c>
      <c r="AD1" s="2" t="inlineStr">
        <is>
          <t>Dec. 31, 2021</t>
        </is>
      </c>
      <c r="AE1" s="2" t="inlineStr">
        <is>
          <t>Dec. 31, 2020</t>
        </is>
      </c>
    </row>
    <row r="2">
      <c r="A2" s="4" t="inlineStr">
        <is>
          <t>Weighted Average Exercise Price Granted</t>
        </is>
      </c>
      <c r="B2" s="8" t="n">
        <v>3.96</v>
      </c>
      <c r="C2" s="8" t="n">
        <v>3.6</v>
      </c>
      <c r="D2" s="8" t="n">
        <v>2.86</v>
      </c>
      <c r="E2" s="8" t="n">
        <v>3.45</v>
      </c>
      <c r="F2" s="8" t="n">
        <v>3.45</v>
      </c>
      <c r="G2" s="8" t="n">
        <v>3.45</v>
      </c>
      <c r="H2" s="8" t="n">
        <v>4.59</v>
      </c>
      <c r="I2" s="8" t="n">
        <v>3.96</v>
      </c>
      <c r="J2" s="8" t="n">
        <v>3.96</v>
      </c>
      <c r="K2" s="8" t="n">
        <v>3.96</v>
      </c>
      <c r="L2" s="8" t="n">
        <v>4.65</v>
      </c>
      <c r="M2" s="8" t="n">
        <v>4.65</v>
      </c>
      <c r="N2" s="8" t="n">
        <v>4.96</v>
      </c>
      <c r="O2" s="11" t="n">
        <v>8.125</v>
      </c>
      <c r="P2" s="11" t="n">
        <v>8.125</v>
      </c>
      <c r="Q2" s="11" t="n">
        <v>8.125</v>
      </c>
      <c r="R2" s="11" t="n">
        <v>8.125</v>
      </c>
      <c r="S2" s="11" t="n">
        <v>8.625</v>
      </c>
      <c r="T2" s="8" t="n">
        <v>6.75</v>
      </c>
      <c r="U2" s="8" t="n">
        <v>3.31</v>
      </c>
      <c r="V2" s="8" t="n">
        <v>2.96</v>
      </c>
      <c r="W2" s="8" t="n">
        <v>3.97</v>
      </c>
      <c r="X2" s="8" t="n">
        <v>4.05</v>
      </c>
      <c r="Y2" s="8" t="n">
        <v>4.05</v>
      </c>
      <c r="Z2" s="8" t="n">
        <v>4.05</v>
      </c>
      <c r="AA2" s="8" t="n">
        <v>3.96</v>
      </c>
      <c r="AB2" s="8" t="n">
        <v>4.5</v>
      </c>
      <c r="AC2" s="11" t="n">
        <v>8.125</v>
      </c>
      <c r="AD2" s="8" t="n">
        <v>5.5</v>
      </c>
      <c r="AE2" s="8" t="n">
        <v>4.99</v>
      </c>
    </row>
    <row r="3">
      <c r="A3" s="4" t="inlineStr">
        <is>
          <t>Stock Option [Member]</t>
        </is>
      </c>
    </row>
    <row r="4">
      <c r="A4" s="4" t="inlineStr">
        <is>
          <t>Option Outstanding Ending balance (in Shares)</t>
        </is>
      </c>
      <c r="AD4" s="5" t="n">
        <v>2671177</v>
      </c>
      <c r="AE4" s="5" t="n">
        <v>676304</v>
      </c>
    </row>
    <row r="5">
      <c r="A5" s="4" t="inlineStr">
        <is>
          <t>Options Outstanding Granted (in Shares)</t>
        </is>
      </c>
      <c r="AD5" s="5" t="n">
        <v>2364500</v>
      </c>
    </row>
    <row r="6">
      <c r="A6" s="4" t="inlineStr">
        <is>
          <t>Options Outstanding Expired or cancelled</t>
        </is>
      </c>
      <c r="AD6" s="6" t="n">
        <v>-369627</v>
      </c>
    </row>
    <row r="7">
      <c r="A7" s="4" t="inlineStr">
        <is>
          <t>Option Outstanding Exercisable (in Shares)</t>
        </is>
      </c>
      <c r="AD7" s="5" t="n">
        <v>494159</v>
      </c>
    </row>
    <row r="8">
      <c r="A8" s="4" t="inlineStr">
        <is>
          <t>Weighted Average Exercise Price Outstanding Ending balance</t>
        </is>
      </c>
      <c r="AD8" s="8" t="n">
        <v>4.32</v>
      </c>
      <c r="AE8" s="8" t="n">
        <v>3.36</v>
      </c>
    </row>
    <row r="9">
      <c r="A9" s="4" t="inlineStr">
        <is>
          <t>Weighted Average Exercise Price Granted</t>
        </is>
      </c>
      <c r="AD9" s="9" t="n">
        <v>4.44</v>
      </c>
    </row>
    <row r="10">
      <c r="A10" s="4" t="inlineStr">
        <is>
          <t>Weighted Average Exercise Price Exercised</t>
        </is>
      </c>
      <c r="AD10" s="5" t="n">
        <v>0</v>
      </c>
    </row>
    <row r="11">
      <c r="A11" s="4" t="inlineStr">
        <is>
          <t>Weighted Average Exercise Price Expired or cancelled</t>
        </is>
      </c>
      <c r="AD11" s="9" t="n">
        <v>4.83</v>
      </c>
    </row>
    <row r="12">
      <c r="A12" s="4" t="inlineStr">
        <is>
          <t>Weighted Average Exercise Price Exercisable</t>
        </is>
      </c>
      <c r="AD12" s="8" t="n">
        <v>3.89</v>
      </c>
    </row>
    <row r="13">
      <c r="A13" s="4" t="inlineStr">
        <is>
          <t>Weighted Average Remaining Life (In Years)</t>
        </is>
      </c>
      <c r="AD13" s="4" t="inlineStr">
        <is>
          <t>4 years 1 month 28 days</t>
        </is>
      </c>
      <c r="AE13" s="4" t="inlineStr">
        <is>
          <t>3 years 6 months 18 days</t>
        </is>
      </c>
    </row>
    <row r="14">
      <c r="A14" s="4" t="inlineStr">
        <is>
          <t>Weighted Average Remaining Life (In Years), Exercisable</t>
        </is>
      </c>
      <c r="AD14" s="4" t="inlineStr">
        <is>
          <t>2 years 8 months 15 days</t>
        </is>
      </c>
    </row>
    <row r="15">
      <c r="A15" s="4" t="inlineStr">
        <is>
          <t>Aggregate Intrinsic Value, ending</t>
        </is>
      </c>
      <c r="AD15" s="6" t="n">
        <v>53670</v>
      </c>
      <c r="AE15" s="6" t="n">
        <v>603819</v>
      </c>
    </row>
    <row r="16">
      <c r="A16" s="4" t="inlineStr">
        <is>
          <t>Aggregate Intrinsic Value, Exercisable</t>
        </is>
      </c>
      <c r="AD16" s="6" t="n">
        <v>53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6334615</v>
      </c>
      <c r="C4" s="6" t="n">
        <v>-17036837</v>
      </c>
    </row>
    <row r="5">
      <c r="A5" s="3" t="inlineStr">
        <is>
          <t>Adjustments to reconcile net loss to net cash used in operating activities:</t>
        </is>
      </c>
    </row>
    <row r="6">
      <c r="A6" s="4" t="inlineStr">
        <is>
          <t>Depreciation and amortization expense</t>
        </is>
      </c>
      <c r="B6" s="5" t="n">
        <v>2742162</v>
      </c>
      <c r="C6" s="5" t="n">
        <v>687845</v>
      </c>
    </row>
    <row r="7">
      <c r="A7" s="4" t="inlineStr">
        <is>
          <t>Bad debt expense</t>
        </is>
      </c>
      <c r="B7" s="5" t="n">
        <v>927847</v>
      </c>
      <c r="C7" s="5" t="n">
        <v>12000</v>
      </c>
    </row>
    <row r="8">
      <c r="A8" s="4" t="inlineStr">
        <is>
          <t>Gain on forgiveness of debt</t>
        </is>
      </c>
      <c r="B8" s="5" t="n">
        <v>-24925</v>
      </c>
      <c r="C8" s="5" t="n">
        <v>-376177</v>
      </c>
    </row>
    <row r="9">
      <c r="A9" s="4" t="inlineStr">
        <is>
          <t>Equity based compensation expense</t>
        </is>
      </c>
      <c r="B9" s="5" t="n">
        <v>5400975</v>
      </c>
      <c r="C9" s="5" t="n">
        <v>3212772</v>
      </c>
    </row>
    <row r="10">
      <c r="A10" s="4" t="inlineStr">
        <is>
          <t>Recognized loss on marketable securities</t>
        </is>
      </c>
      <c r="B10" s="5" t="n">
        <v>1424</v>
      </c>
      <c r="C10" s="5" t="n">
        <v>22416</v>
      </c>
    </row>
    <row r="11">
      <c r="A11" s="4" t="inlineStr">
        <is>
          <t>Marketable securities distributed as compensation</t>
        </is>
      </c>
      <c r="B11" s="5" t="n">
        <v>0</v>
      </c>
      <c r="C11" s="5" t="n">
        <v>3917</v>
      </c>
    </row>
    <row r="12">
      <c r="A12" s="4" t="inlineStr">
        <is>
          <t>Expenses paid through financings</t>
        </is>
      </c>
      <c r="B12" s="5" t="n">
        <v>0</v>
      </c>
      <c r="C12" s="5" t="n">
        <v>32500</v>
      </c>
    </row>
    <row r="13">
      <c r="A13" s="4" t="inlineStr">
        <is>
          <t>Loan principal paid directly through grant</t>
        </is>
      </c>
      <c r="B13" s="5" t="n">
        <v>-2992</v>
      </c>
      <c r="C13" s="5" t="n">
        <v>-8853</v>
      </c>
    </row>
    <row r="14">
      <c r="A14" s="4" t="inlineStr">
        <is>
          <t>Amortization of debt discount and debt costs</t>
        </is>
      </c>
      <c r="B14" s="5" t="n">
        <v>2503160</v>
      </c>
      <c r="C14" s="5" t="n">
        <v>1840745</v>
      </c>
    </row>
    <row r="15">
      <c r="A15" s="4" t="inlineStr">
        <is>
          <t>Modification of derivative</t>
        </is>
      </c>
      <c r="B15" s="5" t="n">
        <v>12624</v>
      </c>
      <c r="C15" s="5" t="n">
        <v>0</v>
      </c>
    </row>
    <row r="16">
      <c r="A16" s="4" t="inlineStr">
        <is>
          <t>Initial derivative expense</t>
        </is>
      </c>
      <c r="B16" s="5" t="n">
        <v>3585983</v>
      </c>
      <c r="C16" s="5" t="n">
        <v>3340554</v>
      </c>
    </row>
    <row r="17">
      <c r="A17" s="4" t="inlineStr">
        <is>
          <t>Change in derivative value due to anti-dilution adjustments</t>
        </is>
      </c>
      <c r="B17" s="5" t="n">
        <v>0</v>
      </c>
      <c r="C17" s="5" t="n">
        <v>2642175</v>
      </c>
    </row>
    <row r="18">
      <c r="A18" s="4" t="inlineStr">
        <is>
          <t>Change in fair value of derivative liability</t>
        </is>
      </c>
      <c r="B18" s="5" t="n">
        <v>-7315580</v>
      </c>
      <c r="C18" s="5" t="n">
        <v>2658261</v>
      </c>
    </row>
    <row r="19">
      <c r="A19" s="4" t="inlineStr">
        <is>
          <t>Impairment expense</t>
        </is>
      </c>
      <c r="B19" s="5" t="n">
        <v>2530325</v>
      </c>
      <c r="C19" s="5" t="n">
        <v>0</v>
      </c>
    </row>
    <row r="20">
      <c r="A20" s="4" t="inlineStr">
        <is>
          <t>Change in fair value of earn-out liability</t>
        </is>
      </c>
      <c r="B20" s="5" t="n">
        <v>35294</v>
      </c>
      <c r="C20" s="5" t="n">
        <v>0</v>
      </c>
    </row>
    <row r="21">
      <c r="A21" s="3" t="inlineStr">
        <is>
          <t>Changes in assets and liabilities:</t>
        </is>
      </c>
    </row>
    <row r="22">
      <c r="A22" s="4" t="inlineStr">
        <is>
          <t>Increase in accounts receivable</t>
        </is>
      </c>
      <c r="B22" s="5" t="n">
        <v>-4690668</v>
      </c>
      <c r="C22" s="5" t="n">
        <v>-94767</v>
      </c>
    </row>
    <row r="23">
      <c r="A23" s="4" t="inlineStr">
        <is>
          <t>Increase in accounts receivable - related parties</t>
        </is>
      </c>
      <c r="B23" s="5" t="n">
        <v>-7909</v>
      </c>
      <c r="C23" s="5" t="n">
        <v>-36784</v>
      </c>
    </row>
    <row r="24">
      <c r="A24" s="4" t="inlineStr">
        <is>
          <t>Increase in prepaid expenses and other current assets</t>
        </is>
      </c>
      <c r="B24" s="5" t="n">
        <v>-74742</v>
      </c>
      <c r="C24" s="5" t="n">
        <v>-68542</v>
      </c>
    </row>
    <row r="25">
      <c r="A25" s="4" t="inlineStr">
        <is>
          <t>Increase in accounts payable and accrued liabilities</t>
        </is>
      </c>
      <c r="B25" s="5" t="n">
        <v>1991446</v>
      </c>
      <c r="C25" s="5" t="n">
        <v>626895</v>
      </c>
    </row>
    <row r="26">
      <c r="A26" s="4" t="inlineStr">
        <is>
          <t>Decrease in accounts payable and accrued liabilities - related parties</t>
        </is>
      </c>
      <c r="B26" s="5" t="n">
        <v>-746756</v>
      </c>
      <c r="C26" s="5" t="n">
        <v>-63863</v>
      </c>
    </row>
    <row r="27">
      <c r="A27" s="4" t="inlineStr">
        <is>
          <t>Decrease in deferred payroll taxes</t>
        </is>
      </c>
      <c r="B27" s="5" t="n">
        <v>-77304</v>
      </c>
      <c r="C27" s="5" t="n">
        <v>0</v>
      </c>
    </row>
    <row r="28">
      <c r="A28" s="4" t="inlineStr">
        <is>
          <t>Increase in other liabilities</t>
        </is>
      </c>
      <c r="B28" s="5" t="n">
        <v>2840</v>
      </c>
      <c r="C28" s="5" t="n">
        <v>173525</v>
      </c>
    </row>
    <row r="29">
      <c r="A29" s="4" t="inlineStr">
        <is>
          <t>Increase (decrease) in deferred revenue</t>
        </is>
      </c>
      <c r="B29" s="5" t="n">
        <v>525767</v>
      </c>
      <c r="C29" s="5" t="n">
        <v>-93937</v>
      </c>
    </row>
    <row r="30">
      <c r="A30" s="4" t="inlineStr">
        <is>
          <t>Net cash used in operating activities</t>
        </is>
      </c>
      <c r="B30" s="5" t="n">
        <v>-9015644</v>
      </c>
      <c r="C30" s="5" t="n">
        <v>-2526155</v>
      </c>
    </row>
    <row r="31">
      <c r="A31" s="3" t="inlineStr">
        <is>
          <t>Cash Flows From Investing Activities:</t>
        </is>
      </c>
    </row>
    <row r="32">
      <c r="A32" s="4" t="inlineStr">
        <is>
          <t>Proceeds from sale of marketable securities</t>
        </is>
      </c>
      <c r="B32" s="5" t="n">
        <v>0</v>
      </c>
      <c r="C32" s="5" t="n">
        <v>17009</v>
      </c>
    </row>
    <row r="33">
      <c r="A33" s="4" t="inlineStr">
        <is>
          <t>Cash paid for acquisitions, net of cash acquired</t>
        </is>
      </c>
      <c r="B33" s="5" t="n">
        <v>-2238958</v>
      </c>
      <c r="C33" s="5" t="n">
        <v>0</v>
      </c>
    </row>
    <row r="34">
      <c r="A34" s="4" t="inlineStr">
        <is>
          <t>Cash paid for customer contracts</t>
        </is>
      </c>
      <c r="B34" s="5" t="n">
        <v>0</v>
      </c>
      <c r="C34" s="5" t="n">
        <v>-50000</v>
      </c>
    </row>
    <row r="35">
      <c r="A35" s="4" t="inlineStr">
        <is>
          <t>Net cash used in investing activities</t>
        </is>
      </c>
      <c r="B35" s="5" t="n">
        <v>-2238958</v>
      </c>
      <c r="C35" s="5" t="n">
        <v>-32991</v>
      </c>
    </row>
    <row r="36">
      <c r="A36" s="3" t="inlineStr">
        <is>
          <t>Cash Flows From Financing Activities:</t>
        </is>
      </c>
    </row>
    <row r="37">
      <c r="A37" s="4" t="inlineStr">
        <is>
          <t>Proceeds from loans</t>
        </is>
      </c>
      <c r="B37" s="5" t="n">
        <v>250000</v>
      </c>
      <c r="C37" s="5" t="n">
        <v>398545</v>
      </c>
    </row>
    <row r="38">
      <c r="A38" s="4" t="inlineStr">
        <is>
          <t>Proceeds from convertible notes</t>
        </is>
      </c>
      <c r="B38" s="5" t="n">
        <v>2153200</v>
      </c>
      <c r="C38" s="5" t="n">
        <v>2476000</v>
      </c>
    </row>
    <row r="39">
      <c r="A39" s="4" t="inlineStr">
        <is>
          <t>Deferred offering costs</t>
        </is>
      </c>
      <c r="B39" s="5" t="n">
        <v>-78038</v>
      </c>
      <c r="C39" s="5" t="n">
        <v>0</v>
      </c>
    </row>
    <row r="40">
      <c r="A40" s="4" t="inlineStr">
        <is>
          <t>Payments of loans</t>
        </is>
      </c>
      <c r="B40" s="5" t="n">
        <v>-723611</v>
      </c>
      <c r="C40" s="5" t="n">
        <v>-17907</v>
      </c>
    </row>
    <row r="41">
      <c r="A41" s="4" t="inlineStr">
        <is>
          <t>Advances on receivables</t>
        </is>
      </c>
      <c r="B41" s="5" t="n">
        <v>0</v>
      </c>
      <c r="C41" s="5" t="n">
        <v>180778</v>
      </c>
    </row>
    <row r="42">
      <c r="A42" s="4" t="inlineStr">
        <is>
          <t>Repayments of advances on receivables</t>
        </is>
      </c>
      <c r="B42" s="5" t="n">
        <v>0</v>
      </c>
      <c r="C42" s="5" t="n">
        <v>-180778</v>
      </c>
    </row>
    <row r="43">
      <c r="A43" s="4" t="inlineStr">
        <is>
          <t>Repayments of sale of future revenues</t>
        </is>
      </c>
      <c r="B43" s="6" t="n">
        <v>-10904</v>
      </c>
      <c r="C43" s="5" t="n">
        <v>-528838</v>
      </c>
    </row>
    <row r="44">
      <c r="A44" s="4" t="inlineStr">
        <is>
          <t>Proceeds from common shares and warrants</t>
        </is>
      </c>
      <c r="B44" s="5" t="n">
        <v>13800000</v>
      </c>
    </row>
    <row r="45">
      <c r="A45" s="4" t="inlineStr">
        <is>
          <t>Offering costs</t>
        </is>
      </c>
      <c r="B45" s="6" t="n">
        <v>-1651889</v>
      </c>
      <c r="C45" s="5" t="n">
        <v>0</v>
      </c>
    </row>
    <row r="46">
      <c r="A46" s="4" t="inlineStr">
        <is>
          <t>Proceeds from sale of preferred stock</t>
        </is>
      </c>
      <c r="B46" s="5" t="n">
        <v>0</v>
      </c>
      <c r="C46" s="5" t="n">
        <v>25000</v>
      </c>
    </row>
    <row r="47">
      <c r="A47" s="4" t="inlineStr">
        <is>
          <t>Net cash provided by financing activities</t>
        </is>
      </c>
      <c r="B47" s="5" t="n">
        <v>13738758</v>
      </c>
      <c r="C47" s="5" t="n">
        <v>2352800</v>
      </c>
    </row>
    <row r="48">
      <c r="A48" s="4" t="inlineStr">
        <is>
          <t>Net increase (decrease) in cash</t>
        </is>
      </c>
      <c r="B48" s="5" t="n">
        <v>2484156</v>
      </c>
      <c r="C48" s="5" t="n">
        <v>-206346</v>
      </c>
    </row>
    <row r="49">
      <c r="A49" s="4" t="inlineStr">
        <is>
          <t>Cash, beginning of year</t>
        </is>
      </c>
      <c r="B49" s="5" t="n">
        <v>99906</v>
      </c>
      <c r="C49" s="5" t="n">
        <v>306252</v>
      </c>
    </row>
    <row r="50">
      <c r="A50" s="4" t="inlineStr">
        <is>
          <t>Cash, end of year</t>
        </is>
      </c>
      <c r="B50" s="5" t="n">
        <v>2584062</v>
      </c>
      <c r="C50" s="5" t="n">
        <v>99906</v>
      </c>
    </row>
    <row r="51">
      <c r="A51" s="3" t="inlineStr">
        <is>
          <t>Supplemental disclosures of cash flow information:</t>
        </is>
      </c>
    </row>
    <row r="52">
      <c r="A52" s="4" t="inlineStr">
        <is>
          <t>Cash paid during the year for interest</t>
        </is>
      </c>
      <c r="B52" s="5" t="n">
        <v>240980</v>
      </c>
      <c r="C52" s="5" t="n">
        <v>235813</v>
      </c>
    </row>
    <row r="53">
      <c r="A53" s="4" t="inlineStr">
        <is>
          <t>Cash paid during the year for income taxes</t>
        </is>
      </c>
      <c r="B53" s="5" t="n">
        <v>0</v>
      </c>
      <c r="C53" s="5" t="n">
        <v>0</v>
      </c>
    </row>
    <row r="54">
      <c r="A54" s="3" t="inlineStr">
        <is>
          <t>Supplemental schedule of non-cash investing and financing activities:</t>
        </is>
      </c>
    </row>
    <row r="55">
      <c r="A55" s="4" t="inlineStr">
        <is>
          <t>Original issue discount deducted from convertible note proceeds</t>
        </is>
      </c>
      <c r="B55" s="5" t="n">
        <v>342554</v>
      </c>
      <c r="C55" s="5" t="n">
        <v>328125</v>
      </c>
    </row>
    <row r="56">
      <c r="A56" s="4" t="inlineStr">
        <is>
          <t>Debt costs deducted from convertible note proceeds</t>
        </is>
      </c>
      <c r="B56" s="5" t="n">
        <v>334800</v>
      </c>
      <c r="C56" s="5" t="n">
        <v>366500</v>
      </c>
    </row>
    <row r="57">
      <c r="A57" s="4" t="inlineStr">
        <is>
          <t>Notes and accrued interest converted to common stock</t>
        </is>
      </c>
      <c r="B57" s="5" t="n">
        <v>4557718</v>
      </c>
      <c r="C57" s="5" t="n">
        <v>96000</v>
      </c>
    </row>
    <row r="58">
      <c r="A58" s="4" t="inlineStr">
        <is>
          <t>Notes payable and accrued interest exchanged for debentures</t>
        </is>
      </c>
      <c r="B58" s="5" t="n">
        <v>252430</v>
      </c>
      <c r="C58" s="5" t="n">
        <v>0</v>
      </c>
    </row>
    <row r="59">
      <c r="A59" s="4" t="inlineStr">
        <is>
          <t>Accounts payable paid with common stock</t>
        </is>
      </c>
      <c r="B59" s="5" t="n">
        <v>140000</v>
      </c>
      <c r="C59" s="5" t="n">
        <v>0</v>
      </c>
    </row>
    <row r="60">
      <c r="A60" s="4" t="inlineStr">
        <is>
          <t>Accrued compensation paid with common stock</t>
        </is>
      </c>
      <c r="B60" s="5" t="n">
        <v>16425</v>
      </c>
      <c r="C60" s="5" t="n">
        <v>0</v>
      </c>
    </row>
    <row r="61">
      <c r="A61" s="4" t="inlineStr">
        <is>
          <t>Warrant derivative liability extinguished</t>
        </is>
      </c>
      <c r="B61" s="5" t="n">
        <v>10182476</v>
      </c>
      <c r="C61" s="5" t="n">
        <v>0</v>
      </c>
    </row>
    <row r="62">
      <c r="A62" s="4" t="inlineStr">
        <is>
          <t>Write off of right-of-use asset and lease liability</t>
        </is>
      </c>
      <c r="B62" s="5" t="n">
        <v>103953</v>
      </c>
      <c r="C62" s="5" t="n">
        <v>0</v>
      </c>
    </row>
    <row r="63">
      <c r="A63" s="4" t="inlineStr">
        <is>
          <t>Deferred offering costs charged to additional paid-in capital</t>
        </is>
      </c>
      <c r="B63" s="5" t="n">
        <v>78038</v>
      </c>
      <c r="C63" s="5" t="n">
        <v>0</v>
      </c>
    </row>
    <row r="64">
      <c r="A64" s="4" t="inlineStr">
        <is>
          <t>Common stock issued/to be issued for asset acquisitions</t>
        </is>
      </c>
      <c r="B64" s="5" t="n">
        <v>11340284</v>
      </c>
      <c r="C64" s="5" t="n">
        <v>0</v>
      </c>
    </row>
    <row r="65">
      <c r="A65" s="4" t="inlineStr">
        <is>
          <t>Earn-out liability consideration for acquisition</t>
        </is>
      </c>
      <c r="B65" s="5" t="n">
        <v>543297</v>
      </c>
      <c r="C65" s="5" t="n">
        <v>0</v>
      </c>
    </row>
    <row r="66">
      <c r="A66" s="4" t="inlineStr">
        <is>
          <t>Loans issued as consideration for acquisitions</t>
        </is>
      </c>
      <c r="B66" s="5" t="n">
        <v>4750000</v>
      </c>
      <c r="C66" s="5" t="n">
        <v>0</v>
      </c>
    </row>
    <row r="67">
      <c r="A67" s="4" t="inlineStr">
        <is>
          <t>Shares issued for Upsider earn-out liability</t>
        </is>
      </c>
      <c r="B67" s="5" t="n">
        <v>1394768</v>
      </c>
      <c r="C67" s="5" t="n">
        <v>0</v>
      </c>
    </row>
    <row r="68">
      <c r="A68" s="4" t="inlineStr">
        <is>
          <t>Preferred stock issued for accrued penalties</t>
        </is>
      </c>
      <c r="B68" s="5" t="n">
        <v>0</v>
      </c>
      <c r="C68" s="5" t="n">
        <v>1929516</v>
      </c>
    </row>
    <row r="69">
      <c r="A69" s="4" t="inlineStr">
        <is>
          <t>Warrant derivative liability at inception</t>
        </is>
      </c>
      <c r="B69" s="5" t="n">
        <v>2374076</v>
      </c>
      <c r="C69" s="5" t="n">
        <v>5625519</v>
      </c>
    </row>
    <row r="70">
      <c r="A70" s="4" t="inlineStr">
        <is>
          <t>Prepayment of shares issued for services</t>
        </is>
      </c>
      <c r="B70" s="6" t="n">
        <v>237382</v>
      </c>
      <c r="C7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OPTIONS AND WARRANTS (Details 2) - $ / shares</t>
        </is>
      </c>
      <c r="B1" s="2" t="inlineStr">
        <is>
          <t>12 Months Ended</t>
        </is>
      </c>
    </row>
    <row r="2">
      <c r="B2" s="2" t="inlineStr">
        <is>
          <t>Dec. 31, 2021</t>
        </is>
      </c>
      <c r="C2" s="2" t="inlineStr">
        <is>
          <t>Dec. 31, 2020</t>
        </is>
      </c>
    </row>
    <row r="3">
      <c r="A3" s="3" t="inlineStr">
        <is>
          <t>STOCK OPTIONS AND WARRANTS (Details)</t>
        </is>
      </c>
    </row>
    <row r="4">
      <c r="A4" s="4" t="inlineStr">
        <is>
          <t>Warrants Outstanding, Beginning balance</t>
        </is>
      </c>
      <c r="B4" s="5" t="n">
        <v>1461378</v>
      </c>
      <c r="C4" s="5" t="n">
        <v>188376</v>
      </c>
    </row>
    <row r="5">
      <c r="A5" s="4" t="inlineStr">
        <is>
          <t>Warrants Outstanding, Issued</t>
        </is>
      </c>
      <c r="B5" s="5" t="n">
        <v>6008237</v>
      </c>
      <c r="C5" s="5" t="n">
        <v>889376</v>
      </c>
    </row>
    <row r="6">
      <c r="A6" s="4" t="inlineStr">
        <is>
          <t>Warrants Outstanding, Cancelled pursuant to modification</t>
        </is>
      </c>
      <c r="B6" s="5" t="n">
        <v>265148</v>
      </c>
      <c r="C6" s="5" t="n">
        <v>191814</v>
      </c>
    </row>
    <row r="7">
      <c r="A7" s="4" t="inlineStr">
        <is>
          <t>Warrants Outstanding, Reissued pursuant to modification</t>
        </is>
      </c>
      <c r="C7" s="5" t="n">
        <v>575440</v>
      </c>
    </row>
    <row r="8">
      <c r="A8" s="4" t="inlineStr">
        <is>
          <t>Warrants Outstanding, Exercised</t>
        </is>
      </c>
      <c r="B8" s="5" t="n">
        <v>-522108</v>
      </c>
    </row>
    <row r="9">
      <c r="A9" s="4" t="inlineStr">
        <is>
          <t>Warrants Outstanding, Ending balance</t>
        </is>
      </c>
      <c r="B9" s="5" t="n">
        <v>6682359</v>
      </c>
      <c r="C9" s="5" t="n">
        <v>1461378</v>
      </c>
    </row>
    <row r="10">
      <c r="A10" s="4" t="inlineStr">
        <is>
          <t>Weighted Average Price Per Share, Beginning balance</t>
        </is>
      </c>
      <c r="B10" s="8" t="n">
        <v>4.6</v>
      </c>
      <c r="C10" s="6" t="n">
        <v>12</v>
      </c>
    </row>
    <row r="11">
      <c r="A11" s="4" t="inlineStr">
        <is>
          <t>Weighted Average Price Per Share, Issued</t>
        </is>
      </c>
      <c r="B11" s="9" t="n">
        <v>4.46</v>
      </c>
      <c r="C11" s="9" t="n">
        <v>5.03</v>
      </c>
    </row>
    <row r="12">
      <c r="A12" s="4" t="inlineStr">
        <is>
          <t>Weighted Average Price Per Share, Cancelled pursuant to modification</t>
        </is>
      </c>
      <c r="B12" s="9" t="n">
        <v>1.92</v>
      </c>
      <c r="C12" s="5" t="n">
        <v>12</v>
      </c>
    </row>
    <row r="13">
      <c r="A13" s="4" t="inlineStr">
        <is>
          <t>Weighted Average Price Per Share, Reissued pursuant to modification</t>
        </is>
      </c>
      <c r="C13" s="5" t="n">
        <v>4</v>
      </c>
    </row>
    <row r="14">
      <c r="A14" s="4" t="inlineStr">
        <is>
          <t>Weighted Average Price Per Share, Exercised</t>
        </is>
      </c>
      <c r="B14" s="5" t="n">
        <v>4</v>
      </c>
    </row>
    <row r="15">
      <c r="A15" s="4" t="inlineStr">
        <is>
          <t>Weighted Average Price Per Share, Ending balance</t>
        </is>
      </c>
      <c r="B15" s="8" t="n">
        <v>4.32</v>
      </c>
      <c r="C15" s="8" t="n">
        <v>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U167"/>
  <sheetViews>
    <sheetView workbookViewId="0">
      <selection activeCell="A1" sqref="A1"/>
    </sheetView>
  </sheetViews>
  <sheetFormatPr baseColWidth="8" defaultRowHeight="15"/>
  <cols>
    <col width="80" customWidth="1" min="1" max="1"/>
    <col width="80" customWidth="1" min="2" max="2"/>
    <col width="71" customWidth="1" min="3" max="3"/>
    <col width="80" customWidth="1" min="4" max="4"/>
    <col width="80" customWidth="1" min="5" max="5"/>
    <col width="80" customWidth="1" min="6" max="6"/>
    <col width="14" customWidth="1" min="7" max="7"/>
    <col width="80" customWidth="1" min="8" max="8"/>
    <col width="80" customWidth="1" min="9" max="9"/>
    <col width="80" customWidth="1" min="10" max="10"/>
    <col width="80" customWidth="1" min="11" max="11"/>
    <col width="59" customWidth="1" min="12" max="12"/>
    <col width="80" customWidth="1" min="13" max="13"/>
    <col width="80" customWidth="1" min="14" max="14"/>
    <col width="80" customWidth="1" min="15" max="15"/>
    <col width="13" customWidth="1" min="16" max="16"/>
    <col width="13" customWidth="1" min="17" max="17"/>
    <col width="13" customWidth="1" min="18" max="18"/>
    <col width="13" customWidth="1" min="19" max="19"/>
    <col width="14" customWidth="1" min="20" max="20"/>
    <col width="14" customWidth="1" min="21" max="21"/>
    <col width="80" customWidth="1" min="22" max="22"/>
    <col width="5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14" customWidth="1" min="31" max="31"/>
    <col width="14" customWidth="1" min="32" max="32"/>
    <col width="80" customWidth="1" min="33" max="33"/>
    <col width="80" customWidth="1" min="34" max="34"/>
    <col width="80" customWidth="1" min="35" max="35"/>
    <col width="80" customWidth="1" min="36" max="36"/>
    <col width="80" customWidth="1" min="37" max="37"/>
    <col width="80" customWidth="1" min="38" max="38"/>
    <col width="25" customWidth="1" min="39" max="39"/>
    <col width="14" customWidth="1" min="40" max="40"/>
    <col width="14" customWidth="1" min="41" max="41"/>
    <col width="14" customWidth="1" min="42" max="42"/>
    <col width="14" customWidth="1" min="43" max="43"/>
    <col width="14" customWidth="1" min="44" max="44"/>
    <col width="13" customWidth="1" min="45" max="45"/>
    <col width="13" customWidth="1" min="46" max="46"/>
    <col width="13" customWidth="1" min="47" max="47"/>
  </cols>
  <sheetData>
    <row r="1">
      <c r="A1" s="1" t="inlineStr">
        <is>
          <t>STOCK OPTIONS AND WARRANTS (Details Narrative) - USD ($)</t>
        </is>
      </c>
      <c r="B1" s="2" t="inlineStr">
        <is>
          <t>Dec. 10, 2021</t>
        </is>
      </c>
      <c r="C1" s="2" t="inlineStr">
        <is>
          <t>Dec. 07, 2021</t>
        </is>
      </c>
      <c r="D1" s="2" t="inlineStr">
        <is>
          <t>Dec. 03, 2021</t>
        </is>
      </c>
      <c r="E1" s="2" t="inlineStr">
        <is>
          <t>Oct. 08, 2021</t>
        </is>
      </c>
      <c r="F1" s="2" t="inlineStr">
        <is>
          <t>Oct. 05, 2021</t>
        </is>
      </c>
      <c r="G1" s="2" t="inlineStr">
        <is>
          <t>Oct. 03, 2021</t>
        </is>
      </c>
      <c r="H1" s="2" t="inlineStr">
        <is>
          <t>Sep. 13, 2021</t>
        </is>
      </c>
      <c r="I1" s="2" t="inlineStr">
        <is>
          <t>Sep. 12, 2021</t>
        </is>
      </c>
      <c r="J1" s="2" t="inlineStr">
        <is>
          <t>Sep. 10, 2021</t>
        </is>
      </c>
      <c r="K1" s="2" t="inlineStr">
        <is>
          <t>Sep. 08, 2021</t>
        </is>
      </c>
      <c r="L1" s="2" t="inlineStr">
        <is>
          <t>Sep. 06, 2021</t>
        </is>
      </c>
      <c r="M1" s="2" t="inlineStr">
        <is>
          <t>Sep. 02, 2021</t>
        </is>
      </c>
      <c r="N1" s="2" t="inlineStr">
        <is>
          <t>Jul. 08, 2021</t>
        </is>
      </c>
      <c r="O1" s="2" t="inlineStr">
        <is>
          <t>Jul. 02, 2021</t>
        </is>
      </c>
      <c r="P1" s="2" t="inlineStr">
        <is>
          <t>May 10, 2021</t>
        </is>
      </c>
      <c r="Q1" s="2" t="inlineStr">
        <is>
          <t>May 08, 2021</t>
        </is>
      </c>
      <c r="R1" s="2" t="inlineStr">
        <is>
          <t>May 06, 2021</t>
        </is>
      </c>
      <c r="S1" s="2" t="inlineStr">
        <is>
          <t>May 05, 2021</t>
        </is>
      </c>
      <c r="T1" s="2" t="inlineStr">
        <is>
          <t>Mar. 09, 2021</t>
        </is>
      </c>
      <c r="U1" s="2" t="inlineStr">
        <is>
          <t>Feb. 10, 2021</t>
        </is>
      </c>
      <c r="V1" s="2" t="inlineStr">
        <is>
          <t>Jan. 05, 2021</t>
        </is>
      </c>
      <c r="W1" s="2" t="inlineStr">
        <is>
          <t>Nov. 09, 2020</t>
        </is>
      </c>
      <c r="X1" s="2" t="inlineStr">
        <is>
          <t>Nov. 23, 2021</t>
        </is>
      </c>
      <c r="Y1" s="2" t="inlineStr">
        <is>
          <t>Oct. 28, 2021</t>
        </is>
      </c>
      <c r="Z1" s="2" t="inlineStr">
        <is>
          <t>Sep. 15, 2021</t>
        </is>
      </c>
      <c r="AA1" s="2" t="inlineStr">
        <is>
          <t>Aug. 31, 2021</t>
        </is>
      </c>
      <c r="AB1" s="2" t="inlineStr">
        <is>
          <t>Aug. 29, 2021</t>
        </is>
      </c>
      <c r="AC1" s="2" t="inlineStr">
        <is>
          <t>Aug. 27, 2021</t>
        </is>
      </c>
      <c r="AD1" s="2" t="inlineStr">
        <is>
          <t>Aug. 26, 2021</t>
        </is>
      </c>
      <c r="AE1" s="2" t="inlineStr">
        <is>
          <t>Jun. 30, 2021</t>
        </is>
      </c>
      <c r="AF1" s="2" t="inlineStr">
        <is>
          <t>Mar. 24, 2021</t>
        </is>
      </c>
      <c r="AG1" s="2" t="inlineStr">
        <is>
          <t>Jan. 20, 2021</t>
        </is>
      </c>
      <c r="AH1" s="2" t="inlineStr">
        <is>
          <t>Oct. 02, 2020</t>
        </is>
      </c>
      <c r="AI1" s="2" t="inlineStr">
        <is>
          <t>Jul. 07, 2020</t>
        </is>
      </c>
      <c r="AJ1" s="2" t="inlineStr">
        <is>
          <t>May 14, 2020</t>
        </is>
      </c>
      <c r="AK1" s="2" t="inlineStr">
        <is>
          <t>Oct. 31, 2017</t>
        </is>
      </c>
      <c r="AL1" s="2" t="inlineStr">
        <is>
          <t>Dec. 31, 2021</t>
        </is>
      </c>
      <c r="AM1" s="2" t="inlineStr">
        <is>
          <t>Dec. 31, 2020</t>
        </is>
      </c>
      <c r="AN1" s="2" t="inlineStr">
        <is>
          <t>Aug. 01, 2021</t>
        </is>
      </c>
      <c r="AO1" s="2" t="inlineStr">
        <is>
          <t>Jul. 31, 2021</t>
        </is>
      </c>
      <c r="AP1" s="2" t="inlineStr">
        <is>
          <t>Jun. 18, 2021</t>
        </is>
      </c>
      <c r="AQ1" s="2" t="inlineStr">
        <is>
          <t>Jun. 17, 2021</t>
        </is>
      </c>
      <c r="AR1" s="2" t="inlineStr">
        <is>
          <t>Apr. 01, 2021</t>
        </is>
      </c>
      <c r="AS1" s="2" t="inlineStr">
        <is>
          <t>May 31, 2020</t>
        </is>
      </c>
      <c r="AT1" s="2" t="inlineStr">
        <is>
          <t>May 13, 2020</t>
        </is>
      </c>
      <c r="AU1" s="2" t="inlineStr">
        <is>
          <t>May 12, 2020</t>
        </is>
      </c>
    </row>
    <row r="2">
      <c r="A2" s="4" t="inlineStr">
        <is>
          <t>Units, issued</t>
        </is>
      </c>
      <c r="N2" s="5" t="n">
        <v>360000</v>
      </c>
      <c r="O2" s="5" t="n">
        <v>2400000</v>
      </c>
      <c r="AK2" s="5" t="n">
        <v>2700000</v>
      </c>
      <c r="AL2" s="5" t="n">
        <v>3427946</v>
      </c>
      <c r="AM2" s="5" t="n">
        <v>190000</v>
      </c>
      <c r="AS2" s="5" t="n">
        <v>1108000</v>
      </c>
    </row>
    <row r="3">
      <c r="A3" s="4" t="inlineStr">
        <is>
          <t>Price per unit</t>
        </is>
      </c>
      <c r="N3" s="6" t="n">
        <v>5</v>
      </c>
      <c r="O3" s="6" t="n">
        <v>5</v>
      </c>
      <c r="AP3" s="6" t="n">
        <v>5</v>
      </c>
      <c r="AQ3" s="6" t="n">
        <v>5</v>
      </c>
    </row>
    <row r="4">
      <c r="A4" s="4" t="inlineStr">
        <is>
          <t>Proceeds from underwritten public offering</t>
        </is>
      </c>
      <c r="AL4" s="6" t="n">
        <v>12000000</v>
      </c>
    </row>
    <row r="5">
      <c r="A5" s="4" t="inlineStr">
        <is>
          <t>Other expense</t>
        </is>
      </c>
      <c r="AL5" s="5" t="n">
        <v>211614</v>
      </c>
      <c r="AM5" s="6" t="n">
        <v>1275479</v>
      </c>
    </row>
    <row r="6">
      <c r="A6" s="4" t="inlineStr">
        <is>
          <t>Other income</t>
        </is>
      </c>
      <c r="AL6" s="6" t="n">
        <v>1886212</v>
      </c>
    </row>
    <row r="7">
      <c r="A7" s="4" t="inlineStr">
        <is>
          <t>Series D warrants were exchanged shares</t>
        </is>
      </c>
      <c r="AL7" s="5" t="n">
        <v>522108</v>
      </c>
    </row>
    <row r="8">
      <c r="A8" s="4" t="inlineStr">
        <is>
          <t>Derivative liability</t>
        </is>
      </c>
      <c r="AL8" s="6" t="n">
        <v>2404182</v>
      </c>
    </row>
    <row r="9">
      <c r="A9" s="4" t="inlineStr">
        <is>
          <t>Warrants for Service issued shares</t>
        </is>
      </c>
      <c r="AR9" s="5" t="n">
        <v>20000</v>
      </c>
    </row>
    <row r="10">
      <c r="A10" s="4" t="inlineStr">
        <is>
          <t>Warrants for Service exercise price</t>
        </is>
      </c>
      <c r="AR10" s="6" t="n">
        <v>5</v>
      </c>
    </row>
    <row r="11">
      <c r="A11" s="4" t="inlineStr">
        <is>
          <t>Number of placement agent warrants issued reduced</t>
        </is>
      </c>
      <c r="AL11" s="5" t="n">
        <v>36364</v>
      </c>
      <c r="AM11" s="5" t="n">
        <v>287606</v>
      </c>
    </row>
    <row r="12">
      <c r="A12" s="4" t="inlineStr">
        <is>
          <t>Other expense related to the change in the fair value of the derivative</t>
        </is>
      </c>
      <c r="AL12" s="6" t="n">
        <v>676177</v>
      </c>
    </row>
    <row r="13">
      <c r="A13" s="4" t="inlineStr">
        <is>
          <t>Other income related to the change in the fair value of the derivative</t>
        </is>
      </c>
      <c r="AL13" s="5" t="n">
        <v>5429368</v>
      </c>
    </row>
    <row r="14">
      <c r="A14" s="4" t="inlineStr">
        <is>
          <t>Derivative liability classified</t>
        </is>
      </c>
      <c r="AL14" s="6" t="n">
        <v>7405224</v>
      </c>
    </row>
    <row r="15">
      <c r="A15" s="4" t="inlineStr">
        <is>
          <t>Exercise price of warrant</t>
        </is>
      </c>
      <c r="N15" s="6" t="n">
        <v>5</v>
      </c>
    </row>
    <row r="16">
      <c r="A16" s="4" t="inlineStr">
        <is>
          <t>Representative Warrants</t>
        </is>
      </c>
      <c r="O16" s="5" t="n">
        <v>240000</v>
      </c>
    </row>
    <row r="17">
      <c r="A17" s="4" t="inlineStr">
        <is>
          <t>Representative Warrants price</t>
        </is>
      </c>
      <c r="O17" s="8" t="n">
        <v>6.25</v>
      </c>
    </row>
    <row r="18">
      <c r="A18" s="4" t="inlineStr">
        <is>
          <t>Warrants upon conversion of Convertible Debentures</t>
        </is>
      </c>
      <c r="O18" s="4" t="inlineStr">
        <is>
          <t>On July 2, 2021, the Company issued 1,489,596 common stock warrants with an exercise price of $5.50 in conjunction with the conversion of all $5,588,359 of convertible debentures outstanding, $115,593 of accrued interest through July 2, 2021 and a penalty amount of $253,767 on the convertible debentures issued in May/September 2020 (as discussed previously in Note 10 under Common Stock)</t>
        </is>
      </c>
    </row>
    <row r="19">
      <c r="A19" s="4" t="inlineStr">
        <is>
          <t>Placement Agent Warrants description</t>
        </is>
      </c>
      <c r="AL19" s="4" t="inlineStr">
        <is>
          <t>On January 5, 2021 and January 20, 2021, the Company issued 28,125 and 111,825 three year term common stock warrants respectively for a total of 139,950 warrants with an exercise price of $5.00. On July 2, 2021, the 139,950 warrants were reduced to 36,364 with an exercise price of $6.25. See "Convertible Debenture Warrants and Placement Agent Warrants” below</t>
        </is>
      </c>
    </row>
    <row r="20">
      <c r="A20" s="4" t="inlineStr">
        <is>
          <t>Underwriter Warrants</t>
        </is>
      </c>
      <c r="AL20" s="5" t="n">
        <v>360000</v>
      </c>
    </row>
    <row r="21">
      <c r="A21" s="4" t="inlineStr">
        <is>
          <t>Note Holder Warrants description</t>
        </is>
      </c>
      <c r="V21" s="4" t="inlineStr">
        <is>
          <t>On January 5, 2021, January 20, 2021 and February 3, 2021, the Company issued 140,625, 559,125, and 70,996 three year term common stock warrants respectively for a total of 770,746 warrants with an exercise price of $5.00. On July 2, 2021, the 770,746 warrants were increased to 772,303 with an exercise price of $5.00. See "Convertible Debenture Warrants and Placement Agent Warrants” below</t>
        </is>
      </c>
    </row>
    <row r="22">
      <c r="A22" s="4" t="inlineStr">
        <is>
          <t>Pre-Funded Warrants description</t>
        </is>
      </c>
      <c r="AG22" s="4" t="inlineStr">
        <is>
          <t>On January 5, 2021 and January 20, 2021, the Company issued 28,125 and 111,825 common stock warrants respectively for a total of 139,950 warrants with an exercise price of $5.00. On July 2, 2021, the 139,950 warrants were reduced to 36,364 with an exercise price of $6.25. See "Convertible Debenture Warrants and Placement Agent Warrants” below.</t>
        </is>
      </c>
    </row>
    <row r="23">
      <c r="A23" s="4" t="inlineStr">
        <is>
          <t>Intrinsic value of options outstanding</t>
        </is>
      </c>
      <c r="AL23" s="6" t="n">
        <v>53670</v>
      </c>
    </row>
    <row r="24">
      <c r="A24" s="4" t="inlineStr">
        <is>
          <t>Intrinsic value of options exercisable</t>
        </is>
      </c>
      <c r="AL24" s="5" t="n">
        <v>53670</v>
      </c>
    </row>
    <row r="25">
      <c r="A25" s="4" t="inlineStr">
        <is>
          <t>Stock-based compensation expense</t>
        </is>
      </c>
      <c r="AL25" s="5" t="n">
        <v>4257434</v>
      </c>
      <c r="AM25" s="6" t="n">
        <v>2154457</v>
      </c>
    </row>
    <row r="26">
      <c r="A26" s="4" t="inlineStr">
        <is>
          <t>Non-vested stock options 2022</t>
        </is>
      </c>
      <c r="AL26" s="5" t="n">
        <v>2988754</v>
      </c>
    </row>
    <row r="27">
      <c r="A27" s="4" t="inlineStr">
        <is>
          <t>Non-vested stock options 2023</t>
        </is>
      </c>
      <c r="AL27" s="5" t="n">
        <v>1596575</v>
      </c>
    </row>
    <row r="28">
      <c r="A28" s="4" t="inlineStr">
        <is>
          <t>Non-vested stock options periods 2024</t>
        </is>
      </c>
      <c r="AL28" s="5" t="n">
        <v>652168</v>
      </c>
    </row>
    <row r="29">
      <c r="A29" s="4" t="inlineStr">
        <is>
          <t>Non-vested stock options periods 2025</t>
        </is>
      </c>
      <c r="AL29" s="5" t="n">
        <v>487348</v>
      </c>
    </row>
    <row r="30">
      <c r="A30" s="4" t="inlineStr">
        <is>
          <t>Total unrecognized compensation cost</t>
        </is>
      </c>
      <c r="AL30" s="6" t="n">
        <v>5724845</v>
      </c>
    </row>
    <row r="31">
      <c r="A31" s="4" t="inlineStr">
        <is>
          <t>Expected life (in years), Minimum</t>
        </is>
      </c>
      <c r="AL31" s="4" t="inlineStr">
        <is>
          <t>5 years</t>
        </is>
      </c>
      <c r="AM31" s="4" t="inlineStr">
        <is>
          <t>1 year</t>
        </is>
      </c>
    </row>
    <row r="32">
      <c r="A32" s="4" t="inlineStr">
        <is>
          <t>Expected life (in years), Maximum</t>
        </is>
      </c>
      <c r="AL32" s="4" t="inlineStr">
        <is>
          <t>1 year</t>
        </is>
      </c>
      <c r="AM32" s="4" t="inlineStr">
        <is>
          <t>5 years</t>
        </is>
      </c>
    </row>
    <row r="33">
      <c r="A33" s="4" t="inlineStr">
        <is>
          <t>Dividend yield</t>
        </is>
      </c>
      <c r="P33" s="4" t="inlineStr">
        <is>
          <t>0.00%</t>
        </is>
      </c>
      <c r="Q33" s="4" t="inlineStr">
        <is>
          <t>0.00%</t>
        </is>
      </c>
      <c r="R33" s="4" t="inlineStr">
        <is>
          <t>0.00%</t>
        </is>
      </c>
      <c r="S33" s="4" t="inlineStr">
        <is>
          <t>0.00%</t>
        </is>
      </c>
      <c r="T33" s="4" t="inlineStr">
        <is>
          <t>0.00%</t>
        </is>
      </c>
      <c r="U33" s="4" t="inlineStr">
        <is>
          <t>0.00%</t>
        </is>
      </c>
      <c r="AE33" s="4" t="inlineStr">
        <is>
          <t>0.00%</t>
        </is>
      </c>
      <c r="AF33" s="4" t="inlineStr">
        <is>
          <t>0.00%</t>
        </is>
      </c>
      <c r="AL33" s="4" t="inlineStr">
        <is>
          <t>0.00%</t>
        </is>
      </c>
      <c r="AM33" s="4" t="inlineStr">
        <is>
          <t>0.00%</t>
        </is>
      </c>
    </row>
    <row r="34">
      <c r="A34" s="4" t="inlineStr">
        <is>
          <t>Initial derivative expense</t>
        </is>
      </c>
      <c r="AL34" s="6" t="n">
        <v>3585983</v>
      </c>
      <c r="AM34" s="6" t="n">
        <v>3340554</v>
      </c>
    </row>
    <row r="35">
      <c r="A35" s="4" t="inlineStr">
        <is>
          <t>Expected volatility, Maximum</t>
        </is>
      </c>
      <c r="AL35" s="4" t="inlineStr">
        <is>
          <t>347.00%</t>
        </is>
      </c>
      <c r="AM35" s="4" t="inlineStr">
        <is>
          <t>345.00%</t>
        </is>
      </c>
    </row>
    <row r="36">
      <c r="A36" s="4" t="inlineStr">
        <is>
          <t>Expected volatility, Minimum</t>
        </is>
      </c>
      <c r="AL36" s="4" t="inlineStr">
        <is>
          <t>136.00%</t>
        </is>
      </c>
      <c r="AM36" s="4" t="inlineStr">
        <is>
          <t>250.00%</t>
        </is>
      </c>
    </row>
    <row r="37">
      <c r="A37" s="4" t="inlineStr">
        <is>
          <t>Risk-free interest rates, Maximum</t>
        </is>
      </c>
      <c r="AL37" s="4" t="inlineStr">
        <is>
          <t>1.33%</t>
        </is>
      </c>
      <c r="AM37" s="4" t="inlineStr">
        <is>
          <t>0.44%</t>
        </is>
      </c>
    </row>
    <row r="38">
      <c r="A38" s="4" t="inlineStr">
        <is>
          <t>Risk-free interest rates, Minimum</t>
        </is>
      </c>
      <c r="AL38" s="4" t="inlineStr">
        <is>
          <t>0.07%</t>
        </is>
      </c>
      <c r="AM38" s="4" t="inlineStr">
        <is>
          <t>0.15%</t>
        </is>
      </c>
    </row>
    <row r="39">
      <c r="A39" s="4" t="inlineStr">
        <is>
          <t>Options granted to purchase common stock (in Shares)</t>
        </is>
      </c>
      <c r="B39" s="5" t="n">
        <v>7500</v>
      </c>
      <c r="C39" s="5" t="n">
        <v>35000</v>
      </c>
      <c r="D39" s="5" t="n">
        <v>242850</v>
      </c>
      <c r="E39" s="5" t="n">
        <v>100000</v>
      </c>
      <c r="F39" s="5" t="n">
        <v>43900</v>
      </c>
      <c r="G39" s="5" t="n">
        <v>90000</v>
      </c>
      <c r="H39" s="5" t="n">
        <v>200000</v>
      </c>
      <c r="I39" s="5" t="n">
        <v>274500</v>
      </c>
      <c r="J39" s="5" t="n">
        <v>349000</v>
      </c>
      <c r="K39" s="5" t="n">
        <v>7500</v>
      </c>
      <c r="L39" s="5" t="n">
        <v>100000</v>
      </c>
      <c r="M39" s="5" t="n">
        <v>300000</v>
      </c>
      <c r="N39" s="5" t="n">
        <v>110000</v>
      </c>
      <c r="P39" s="5" t="n">
        <v>8800</v>
      </c>
      <c r="Q39" s="5" t="n">
        <v>16600</v>
      </c>
      <c r="R39" s="5" t="n">
        <v>12000</v>
      </c>
      <c r="S39" s="5" t="n">
        <v>11800</v>
      </c>
      <c r="T39" s="5" t="n">
        <v>159000</v>
      </c>
      <c r="U39" s="5" t="n">
        <v>20000</v>
      </c>
      <c r="X39" s="5" t="n">
        <v>7500</v>
      </c>
      <c r="Y39" s="5" t="n">
        <v>72500</v>
      </c>
      <c r="Z39" s="5" t="n">
        <v>50000</v>
      </c>
      <c r="AA39" s="5" t="n">
        <v>25000</v>
      </c>
      <c r="AB39" s="5" t="n">
        <v>10000</v>
      </c>
      <c r="AC39" s="5" t="n">
        <v>35000</v>
      </c>
      <c r="AD39" s="5" t="n">
        <v>25050</v>
      </c>
      <c r="AE39" s="5" t="n">
        <v>29000</v>
      </c>
      <c r="AF39" s="5" t="n">
        <v>20000</v>
      </c>
    </row>
    <row r="40">
      <c r="A40" s="4" t="inlineStr">
        <is>
          <t>Exercise price (in Dollars per share)</t>
        </is>
      </c>
      <c r="B40" s="8" t="n">
        <v>3.96</v>
      </c>
      <c r="C40" s="8" t="n">
        <v>3.6</v>
      </c>
      <c r="D40" s="8" t="n">
        <v>2.86</v>
      </c>
      <c r="E40" s="8" t="n">
        <v>3.45</v>
      </c>
      <c r="F40" s="8" t="n">
        <v>3.45</v>
      </c>
      <c r="G40" s="8" t="n">
        <v>3.45</v>
      </c>
      <c r="H40" s="8" t="n">
        <v>4.59</v>
      </c>
      <c r="I40" s="8" t="n">
        <v>3.96</v>
      </c>
      <c r="J40" s="8" t="n">
        <v>3.96</v>
      </c>
      <c r="K40" s="8" t="n">
        <v>3.96</v>
      </c>
      <c r="L40" s="8" t="n">
        <v>4.65</v>
      </c>
      <c r="M40" s="8" t="n">
        <v>4.65</v>
      </c>
      <c r="N40" s="8" t="n">
        <v>4.96</v>
      </c>
      <c r="P40" s="11" t="n">
        <v>8.125</v>
      </c>
      <c r="Q40" s="11" t="n">
        <v>8.125</v>
      </c>
      <c r="R40" s="11" t="n">
        <v>8.125</v>
      </c>
      <c r="S40" s="11" t="n">
        <v>8.125</v>
      </c>
      <c r="T40" s="11" t="n">
        <v>8.625</v>
      </c>
      <c r="U40" s="8" t="n">
        <v>6.75</v>
      </c>
      <c r="X40" s="8" t="n">
        <v>3.31</v>
      </c>
      <c r="Y40" s="8" t="n">
        <v>2.96</v>
      </c>
      <c r="Z40" s="8" t="n">
        <v>3.97</v>
      </c>
      <c r="AA40" s="8" t="n">
        <v>4.05</v>
      </c>
      <c r="AB40" s="8" t="n">
        <v>4.05</v>
      </c>
      <c r="AC40" s="8" t="n">
        <v>4.05</v>
      </c>
      <c r="AD40" s="8" t="n">
        <v>3.96</v>
      </c>
      <c r="AE40" s="8" t="n">
        <v>4.5</v>
      </c>
      <c r="AF40" s="11" t="n">
        <v>8.125</v>
      </c>
      <c r="AL40" s="8" t="n">
        <v>5.5</v>
      </c>
      <c r="AM40" s="8" t="n">
        <v>4.99</v>
      </c>
    </row>
    <row r="41">
      <c r="A41" s="4" t="inlineStr">
        <is>
          <t>Options term</t>
        </is>
      </c>
      <c r="B41" s="4" t="inlineStr">
        <is>
          <t>5 years</t>
        </is>
      </c>
      <c r="C41" s="4" t="inlineStr">
        <is>
          <t>5 years</t>
        </is>
      </c>
      <c r="D41" s="4" t="inlineStr">
        <is>
          <t>5 years</t>
        </is>
      </c>
      <c r="E41" s="4" t="inlineStr">
        <is>
          <t>5 years</t>
        </is>
      </c>
      <c r="F41" s="4" t="inlineStr">
        <is>
          <t>5 years</t>
        </is>
      </c>
      <c r="G41" s="4" t="inlineStr">
        <is>
          <t>5 years</t>
        </is>
      </c>
      <c r="H41" s="4" t="inlineStr">
        <is>
          <t>5 years</t>
        </is>
      </c>
      <c r="I41" s="4" t="inlineStr">
        <is>
          <t>5 years</t>
        </is>
      </c>
      <c r="J41" s="4" t="inlineStr">
        <is>
          <t>5 years</t>
        </is>
      </c>
      <c r="K41" s="4" t="inlineStr">
        <is>
          <t>5 years</t>
        </is>
      </c>
      <c r="M41" s="4" t="inlineStr">
        <is>
          <t>5 years</t>
        </is>
      </c>
      <c r="P41" s="4" t="inlineStr">
        <is>
          <t>5 years</t>
        </is>
      </c>
      <c r="Q41" s="4" t="inlineStr">
        <is>
          <t>5 years</t>
        </is>
      </c>
      <c r="R41" s="4" t="inlineStr">
        <is>
          <t>5 years</t>
        </is>
      </c>
      <c r="S41" s="4" t="inlineStr">
        <is>
          <t>5 years</t>
        </is>
      </c>
      <c r="T41" s="4" t="inlineStr">
        <is>
          <t>5 years</t>
        </is>
      </c>
      <c r="U41" s="4" t="inlineStr">
        <is>
          <t>5 years</t>
        </is>
      </c>
      <c r="X41" s="4" t="inlineStr">
        <is>
          <t>5 years</t>
        </is>
      </c>
      <c r="Y41" s="4" t="inlineStr">
        <is>
          <t>5 years</t>
        </is>
      </c>
      <c r="Z41" s="4" t="inlineStr">
        <is>
          <t>5 years</t>
        </is>
      </c>
      <c r="AA41" s="4" t="inlineStr">
        <is>
          <t>5 years</t>
        </is>
      </c>
      <c r="AC41" s="4" t="inlineStr">
        <is>
          <t>5 years</t>
        </is>
      </c>
      <c r="AD41" s="4" t="inlineStr">
        <is>
          <t>5 years</t>
        </is>
      </c>
      <c r="AE41" s="4" t="inlineStr">
        <is>
          <t>1 year</t>
        </is>
      </c>
      <c r="AF41" s="4" t="inlineStr">
        <is>
          <t>5 years</t>
        </is>
      </c>
    </row>
    <row r="42">
      <c r="A42" s="4" t="inlineStr">
        <is>
          <t>Award grant date value (in Dollars)</t>
        </is>
      </c>
      <c r="T42" s="6" t="n">
        <v>1371231</v>
      </c>
      <c r="U42" s="6" t="n">
        <v>134986</v>
      </c>
      <c r="AF42" s="6" t="n">
        <v>162491</v>
      </c>
    </row>
    <row r="43">
      <c r="A43" s="4" t="inlineStr">
        <is>
          <t>Compensation expense over vesting period (in Dollars)</t>
        </is>
      </c>
      <c r="P43" s="6" t="n">
        <v>71538</v>
      </c>
      <c r="Q43" s="6" t="n">
        <v>134946</v>
      </c>
      <c r="R43" s="6" t="n">
        <v>97551</v>
      </c>
      <c r="S43" s="6" t="n">
        <v>95925</v>
      </c>
      <c r="T43" s="6" t="n">
        <v>342808</v>
      </c>
      <c r="U43" s="6" t="n">
        <v>11249</v>
      </c>
      <c r="AE43" s="6" t="n">
        <v>65315</v>
      </c>
      <c r="AF43" s="6" t="n">
        <v>13541</v>
      </c>
    </row>
    <row r="44">
      <c r="A44" s="4" t="inlineStr">
        <is>
          <t>Volatility factor</t>
        </is>
      </c>
      <c r="P44" s="4" t="inlineStr">
        <is>
          <t>350.00%</t>
        </is>
      </c>
      <c r="Q44" s="4" t="inlineStr">
        <is>
          <t>350.00%</t>
        </is>
      </c>
      <c r="R44" s="4" t="inlineStr">
        <is>
          <t>350.00%</t>
        </is>
      </c>
      <c r="S44" s="4" t="inlineStr">
        <is>
          <t>350.00%</t>
        </is>
      </c>
      <c r="T44" s="4" t="inlineStr">
        <is>
          <t>346.00%</t>
        </is>
      </c>
      <c r="U44" s="4" t="inlineStr">
        <is>
          <t>354.00%</t>
        </is>
      </c>
      <c r="AE44" s="4" t="inlineStr">
        <is>
          <t>135.00%</t>
        </is>
      </c>
      <c r="AF44" s="4" t="inlineStr">
        <is>
          <t>359.00%</t>
        </is>
      </c>
    </row>
    <row r="45">
      <c r="A45" s="4" t="inlineStr">
        <is>
          <t>Risk free interest rate</t>
        </is>
      </c>
      <c r="P45" s="4" t="inlineStr">
        <is>
          <t>0.80%</t>
        </is>
      </c>
      <c r="Q45" s="4" t="inlineStr">
        <is>
          <t>0.80%</t>
        </is>
      </c>
      <c r="R45" s="4" t="inlineStr">
        <is>
          <t>0.80%</t>
        </is>
      </c>
      <c r="S45" s="4" t="inlineStr">
        <is>
          <t>0.80%</t>
        </is>
      </c>
      <c r="T45" s="4" t="inlineStr">
        <is>
          <t>0.80%</t>
        </is>
      </c>
      <c r="U45" s="4" t="inlineStr">
        <is>
          <t>0.80%</t>
        </is>
      </c>
      <c r="AE45" s="4" t="inlineStr">
        <is>
          <t>0.07%</t>
        </is>
      </c>
      <c r="AF45" s="4" t="inlineStr">
        <is>
          <t>0.83%</t>
        </is>
      </c>
      <c r="AH45" s="4" t="inlineStr">
        <is>
          <t>110.00%</t>
        </is>
      </c>
      <c r="AI45" s="4" t="inlineStr">
        <is>
          <t>10.00%</t>
        </is>
      </c>
    </row>
    <row r="46">
      <c r="A46" s="4" t="inlineStr">
        <is>
          <t>weighted average remaining life</t>
        </is>
      </c>
      <c r="P46" s="4" t="inlineStr">
        <is>
          <t>5 years</t>
        </is>
      </c>
      <c r="Q46" s="4" t="inlineStr">
        <is>
          <t>5 years</t>
        </is>
      </c>
      <c r="R46" s="4" t="inlineStr">
        <is>
          <t>5 years</t>
        </is>
      </c>
      <c r="S46" s="4" t="inlineStr">
        <is>
          <t>5 years</t>
        </is>
      </c>
      <c r="T46" s="4" t="inlineStr">
        <is>
          <t>8 years</t>
        </is>
      </c>
      <c r="U46" s="4" t="inlineStr">
        <is>
          <t>5 years</t>
        </is>
      </c>
      <c r="AE46" s="4" t="inlineStr">
        <is>
          <t>1 year</t>
        </is>
      </c>
      <c r="AF46" s="4" t="inlineStr">
        <is>
          <t>5 years</t>
        </is>
      </c>
      <c r="AL46" s="4" t="inlineStr">
        <is>
          <t>3 years 8 months 1 day</t>
        </is>
      </c>
    </row>
    <row r="47">
      <c r="A47" s="4" t="inlineStr">
        <is>
          <t>Description of vesting options</t>
        </is>
      </c>
      <c r="B47" s="4" t="inlineStr">
        <is>
          <t>The options will vest quarterly over four years, with the first portion vesting on March 10, 2022.</t>
        </is>
      </c>
      <c r="C47" s="4" t="inlineStr">
        <is>
          <t>The options vested 50% at January 2, 2022 and 50% on February 2, 2022.</t>
        </is>
      </c>
      <c r="D47" s="4" t="inlineStr">
        <is>
          <t>The options will vest quarterly over four years, with a one year cliff, with the first portion vesting on October 28, 2022.</t>
        </is>
      </c>
      <c r="E47" s="4" t="inlineStr">
        <is>
          <t>The options will vest monthly over two years, with an eighth of the options vesting immediately.</t>
        </is>
      </c>
      <c r="F47" s="4" t="inlineStr">
        <is>
          <t>The options will vest quarterly over four years, with the first portion vesting on January 3, 2022.</t>
        </is>
      </c>
      <c r="H47" s="4" t="inlineStr">
        <is>
          <t>The options will vest quarterly over two years, with a one year cliff, with the first portion vesting on September 10, 2022</t>
        </is>
      </c>
      <c r="I47" s="4" t="inlineStr">
        <is>
          <t>The options will vest quarterly over four years, with the first portion vesting on December 10, 2021</t>
        </is>
      </c>
      <c r="J47" s="4" t="inlineStr">
        <is>
          <t>The options will vest quarterly over two years, with a one year cliff, with the first portion vesting on September 10, 2022</t>
        </is>
      </c>
      <c r="K47" s="4" t="inlineStr">
        <is>
          <t>The options will vest quarterly over two years, with the first portion vesting on December10, 2021</t>
        </is>
      </c>
      <c r="L47" s="4" t="inlineStr">
        <is>
          <t>The options were vested at grant date on September 6, 2022</t>
        </is>
      </c>
      <c r="M47" s="4" t="inlineStr">
        <is>
          <t>The options vested 25% at grant date on September 1, 2021 and 75% on March 1, 2023</t>
        </is>
      </c>
      <c r="N47" s="4" t="inlineStr">
        <is>
          <t>The options will vest quarterly over two years, with the first portion vesting on October 8, 2021</t>
        </is>
      </c>
      <c r="X47" s="4" t="inlineStr">
        <is>
          <t>The options will vest quarterly over four years, with the first portion vesting on February 23, 2022.</t>
        </is>
      </c>
      <c r="Y47" s="4" t="inlineStr">
        <is>
          <t>The options will vest quarterly over four years, with a one year cliff, with the first portion vesting on October 28, 2022.</t>
        </is>
      </c>
      <c r="Z47" s="4" t="inlineStr">
        <is>
          <t>The options will vest quarterly over four years, with the first portion vesting on December 13, 2021</t>
        </is>
      </c>
      <c r="AA47" s="4" t="inlineStr">
        <is>
          <t>The options will vest quarterly over four years, with a one year cliff, with the first portion vesting on August 31, 2022</t>
        </is>
      </c>
      <c r="AB47" s="4" t="inlineStr">
        <is>
          <t>The options will vest quarterly over two years, with the first portion vesting on November 30, 2021</t>
        </is>
      </c>
      <c r="AC47" s="4" t="inlineStr">
        <is>
          <t>The options vested 50% after 60 days and 50% after 180 days, with the first portion having vested on October 31, 2021</t>
        </is>
      </c>
      <c r="AD47" s="4" t="inlineStr">
        <is>
          <t>The options will vest quarterly over four years, with a one year cliff, with the first portion vesting on August 26, 2022</t>
        </is>
      </c>
    </row>
    <row r="48">
      <c r="A48" s="4" t="inlineStr">
        <is>
          <t>Compensation expense (in Dollars)</t>
        </is>
      </c>
      <c r="P48" s="6" t="n">
        <v>71538</v>
      </c>
      <c r="Q48" s="6" t="n">
        <v>22491</v>
      </c>
      <c r="R48" s="6" t="n">
        <v>8129</v>
      </c>
      <c r="S48" s="6" t="n">
        <v>15988</v>
      </c>
      <c r="T48" s="6" t="n">
        <v>428510</v>
      </c>
      <c r="U48" s="6" t="n">
        <v>17549</v>
      </c>
      <c r="AF48" s="6" t="n">
        <v>14669</v>
      </c>
      <c r="AI48" s="6" t="n">
        <v>100000</v>
      </c>
      <c r="AM48" s="6" t="n">
        <v>11110</v>
      </c>
    </row>
    <row r="49">
      <c r="A49" s="4" t="inlineStr">
        <is>
          <t>Fair value of derivative</t>
        </is>
      </c>
      <c r="AM49" s="5" t="n">
        <v>6874533</v>
      </c>
    </row>
    <row r="50">
      <c r="A50" s="4" t="inlineStr">
        <is>
          <t>Fair value of derivative liability</t>
        </is>
      </c>
      <c r="AM50" s="5" t="n">
        <v>11537997</v>
      </c>
    </row>
    <row r="51">
      <c r="A51" s="4" t="inlineStr">
        <is>
          <t>Initial derivative expense</t>
        </is>
      </c>
      <c r="AL51" s="6" t="n">
        <v>-3585983</v>
      </c>
      <c r="AM51" s="6" t="n">
        <v>-3340554</v>
      </c>
    </row>
    <row r="52">
      <c r="A52" s="4" t="inlineStr">
        <is>
          <t>Common stock shares issuable upon exercise of warrants or rights</t>
        </is>
      </c>
      <c r="AL52" s="5" t="n">
        <v>587945</v>
      </c>
      <c r="AM52" s="5" t="n">
        <v>0</v>
      </c>
    </row>
    <row r="53">
      <c r="A53" s="4" t="inlineStr">
        <is>
          <t>Common stock, shares authorized</t>
        </is>
      </c>
      <c r="AL53" s="5" t="n">
        <v>100000000</v>
      </c>
      <c r="AM53" s="5" t="n">
        <v>100000000</v>
      </c>
      <c r="AP53" s="5" t="n">
        <v>100000000</v>
      </c>
      <c r="AQ53" s="5" t="n">
        <v>250000000</v>
      </c>
      <c r="AT53" s="5" t="n">
        <v>250000000</v>
      </c>
      <c r="AU53" s="5" t="n">
        <v>31250000</v>
      </c>
    </row>
    <row r="54">
      <c r="A54" s="4" t="inlineStr">
        <is>
          <t>Pre-Funded Warrants [Warrants]</t>
        </is>
      </c>
    </row>
    <row r="55">
      <c r="A55" s="4" t="inlineStr">
        <is>
          <t>Exercise price of warrant</t>
        </is>
      </c>
      <c r="O55" s="8" t="n">
        <v>0.01</v>
      </c>
    </row>
    <row r="56">
      <c r="A56" s="4" t="inlineStr">
        <is>
          <t>Common stock shares issuable upon exercise of warrants or rights</t>
        </is>
      </c>
      <c r="O56" s="5" t="n">
        <v>587945</v>
      </c>
    </row>
    <row r="57">
      <c r="A57" s="4" t="inlineStr">
        <is>
          <t>Debenture Warrant [Member]</t>
        </is>
      </c>
    </row>
    <row r="58">
      <c r="A58" s="4" t="inlineStr">
        <is>
          <t>Expected life (in years), Minimum</t>
        </is>
      </c>
      <c r="AL58" s="4" t="inlineStr">
        <is>
          <t>2 years 11 months 5 days</t>
        </is>
      </c>
      <c r="AM58" s="4" t="inlineStr">
        <is>
          <t>2 years 11 months 4 days</t>
        </is>
      </c>
    </row>
    <row r="59">
      <c r="A59" s="4" t="inlineStr">
        <is>
          <t>Expected life (in years), Maximum</t>
        </is>
      </c>
      <c r="AL59" s="4" t="inlineStr">
        <is>
          <t>3 years</t>
        </is>
      </c>
      <c r="AM59" s="4" t="inlineStr">
        <is>
          <t>3 years</t>
        </is>
      </c>
    </row>
    <row r="60">
      <c r="A60" s="4" t="inlineStr">
        <is>
          <t>Dividend yield</t>
        </is>
      </c>
      <c r="P60" s="4" t="inlineStr">
        <is>
          <t>0.00%</t>
        </is>
      </c>
      <c r="Q60" s="4" t="inlineStr">
        <is>
          <t>0.00%</t>
        </is>
      </c>
      <c r="R60" s="4" t="inlineStr">
        <is>
          <t>0.00%</t>
        </is>
      </c>
      <c r="S60" s="4" t="inlineStr">
        <is>
          <t>0.00%</t>
        </is>
      </c>
      <c r="T60" s="4" t="inlineStr">
        <is>
          <t>0.00%</t>
        </is>
      </c>
      <c r="U60" s="4" t="inlineStr">
        <is>
          <t>0.00%</t>
        </is>
      </c>
      <c r="AE60" s="4" t="inlineStr">
        <is>
          <t>0.00%</t>
        </is>
      </c>
      <c r="AF60" s="4" t="inlineStr">
        <is>
          <t>0.00%</t>
        </is>
      </c>
      <c r="AL60" s="4" t="inlineStr">
        <is>
          <t>0.00%</t>
        </is>
      </c>
      <c r="AM60" s="4" t="inlineStr">
        <is>
          <t>0.00%</t>
        </is>
      </c>
    </row>
    <row r="61">
      <c r="A61" s="4" t="inlineStr">
        <is>
          <t>Expected volatility, Maximum</t>
        </is>
      </c>
      <c r="AL61" s="4" t="inlineStr">
        <is>
          <t>341.00%</t>
        </is>
      </c>
      <c r="AM61" s="4" t="inlineStr">
        <is>
          <t>341.00%</t>
        </is>
      </c>
    </row>
    <row r="62">
      <c r="A62" s="4" t="inlineStr">
        <is>
          <t>Expected volatility, Minimum</t>
        </is>
      </c>
      <c r="AL62" s="4" t="inlineStr">
        <is>
          <t>215.00%</t>
        </is>
      </c>
      <c r="AM62" s="4" t="inlineStr">
        <is>
          <t>252.00%</t>
        </is>
      </c>
    </row>
    <row r="63">
      <c r="A63" s="4" t="inlineStr">
        <is>
          <t>Risk-free interest rates, Minimum</t>
        </is>
      </c>
      <c r="AL63" s="4" t="inlineStr">
        <is>
          <t>0.17%</t>
        </is>
      </c>
    </row>
    <row r="64">
      <c r="A64" s="4" t="inlineStr">
        <is>
          <t>Risk free interest rate</t>
        </is>
      </c>
      <c r="AM64" s="4" t="inlineStr">
        <is>
          <t>0.22%</t>
        </is>
      </c>
    </row>
    <row r="65">
      <c r="A65" s="4" t="inlineStr">
        <is>
          <t>Number of warrants</t>
        </is>
      </c>
      <c r="AL65" s="5" t="n">
        <v>770746</v>
      </c>
      <c r="AM65" s="5" t="n">
        <v>738282</v>
      </c>
    </row>
    <row r="66">
      <c r="A66" s="4" t="inlineStr">
        <is>
          <t>Fair value</t>
        </is>
      </c>
      <c r="AL66" s="6" t="n">
        <v>5040080</v>
      </c>
      <c r="AM66" s="6" t="n">
        <v>4665877</v>
      </c>
    </row>
    <row r="67">
      <c r="A67" s="4" t="inlineStr">
        <is>
          <t>Debt discount</t>
        </is>
      </c>
      <c r="AL67" s="5" t="n">
        <v>1454097</v>
      </c>
      <c r="AM67" s="5" t="n">
        <v>1325323</v>
      </c>
    </row>
    <row r="68">
      <c r="A68" s="4" t="inlineStr">
        <is>
          <t>Initial derivative expense</t>
        </is>
      </c>
      <c r="AL68" s="6" t="n">
        <v>3585983</v>
      </c>
      <c r="AM68" s="6" t="n">
        <v>3340554</v>
      </c>
    </row>
    <row r="69">
      <c r="A69" s="4" t="inlineStr">
        <is>
          <t>Private Placement [Member]</t>
        </is>
      </c>
    </row>
    <row r="70">
      <c r="A70" s="4" t="inlineStr">
        <is>
          <t>Expected life (in years), Minimum</t>
        </is>
      </c>
      <c r="AL70" s="4" t="inlineStr">
        <is>
          <t>2 years 11 months 5 days</t>
        </is>
      </c>
      <c r="AM70" s="4" t="inlineStr">
        <is>
          <t>2 years 11 months 4 days</t>
        </is>
      </c>
    </row>
    <row r="71">
      <c r="A71" s="4" t="inlineStr">
        <is>
          <t>Expected life (in years), Maximum</t>
        </is>
      </c>
      <c r="AL71" s="4" t="inlineStr">
        <is>
          <t>3 years</t>
        </is>
      </c>
      <c r="AM71" s="4" t="inlineStr">
        <is>
          <t>3 years</t>
        </is>
      </c>
    </row>
    <row r="72">
      <c r="A72" s="4" t="inlineStr">
        <is>
          <t>Dividend yield</t>
        </is>
      </c>
      <c r="P72" s="4" t="inlineStr">
        <is>
          <t>0.00%</t>
        </is>
      </c>
      <c r="Q72" s="4" t="inlineStr">
        <is>
          <t>0.00%</t>
        </is>
      </c>
      <c r="R72" s="4" t="inlineStr">
        <is>
          <t>0.00%</t>
        </is>
      </c>
      <c r="S72" s="4" t="inlineStr">
        <is>
          <t>0.00%</t>
        </is>
      </c>
      <c r="T72" s="4" t="inlineStr">
        <is>
          <t>0.00%</t>
        </is>
      </c>
      <c r="U72" s="4" t="inlineStr">
        <is>
          <t>0.00%</t>
        </is>
      </c>
      <c r="AE72" s="4" t="inlineStr">
        <is>
          <t>0.00%</t>
        </is>
      </c>
      <c r="AF72" s="4" t="inlineStr">
        <is>
          <t>0.00%</t>
        </is>
      </c>
      <c r="AL72" s="4" t="inlineStr">
        <is>
          <t>0.00%</t>
        </is>
      </c>
      <c r="AM72" s="4" t="inlineStr">
        <is>
          <t>0.00%</t>
        </is>
      </c>
    </row>
    <row r="73">
      <c r="A73" s="4" t="inlineStr">
        <is>
          <t>Expected volatility, Maximum</t>
        </is>
      </c>
      <c r="AL73" s="4" t="inlineStr">
        <is>
          <t>216.00%</t>
        </is>
      </c>
      <c r="AM73" s="4" t="inlineStr">
        <is>
          <t>341.00%</t>
        </is>
      </c>
    </row>
    <row r="74">
      <c r="A74" s="4" t="inlineStr">
        <is>
          <t>Expected volatility, Minimum</t>
        </is>
      </c>
      <c r="AL74" s="4" t="inlineStr">
        <is>
          <t>215.00%</t>
        </is>
      </c>
      <c r="AM74" s="4" t="inlineStr">
        <is>
          <t>252.00%</t>
        </is>
      </c>
    </row>
    <row r="75">
      <c r="A75" s="4" t="inlineStr">
        <is>
          <t>Risk-free interest rates, Minimum</t>
        </is>
      </c>
      <c r="AL75" s="4" t="inlineStr">
        <is>
          <t>0.17%</t>
        </is>
      </c>
    </row>
    <row r="76">
      <c r="A76" s="4" t="inlineStr">
        <is>
          <t>Risk free interest rate</t>
        </is>
      </c>
      <c r="AM76" s="4" t="inlineStr">
        <is>
          <t>0.22%</t>
        </is>
      </c>
    </row>
    <row r="77">
      <c r="A77" s="4" t="inlineStr">
        <is>
          <t>Number of warrants</t>
        </is>
      </c>
      <c r="AL77" s="5" t="n">
        <v>139950</v>
      </c>
      <c r="AM77" s="5" t="n">
        <v>147657</v>
      </c>
      <c r="AN77" s="5" t="n">
        <v>36364</v>
      </c>
      <c r="AO77" s="5" t="n">
        <v>139950</v>
      </c>
    </row>
    <row r="78">
      <c r="A78" s="4" t="inlineStr">
        <is>
          <t>Fair value</t>
        </is>
      </c>
      <c r="AL78" s="6" t="n">
        <v>919979</v>
      </c>
      <c r="AM78" s="6" t="n">
        <v>933177</v>
      </c>
    </row>
    <row r="79">
      <c r="A79" s="4" t="inlineStr">
        <is>
          <t>Debt cost</t>
        </is>
      </c>
      <c r="AL79" s="6" t="n">
        <v>919979</v>
      </c>
      <c r="AM79" s="5" t="n">
        <v>933177</v>
      </c>
    </row>
    <row r="80">
      <c r="A80" s="4" t="inlineStr">
        <is>
          <t>Derivative [Member]</t>
        </is>
      </c>
    </row>
    <row r="81">
      <c r="A81" s="4" t="inlineStr">
        <is>
          <t>Other expense related to the change in the fair value of the derivative</t>
        </is>
      </c>
      <c r="AM81" s="6" t="n">
        <v>1275479</v>
      </c>
    </row>
    <row r="82">
      <c r="A82" s="4" t="inlineStr">
        <is>
          <t>Dividend yield</t>
        </is>
      </c>
      <c r="AM82" s="4" t="inlineStr">
        <is>
          <t>0.00%</t>
        </is>
      </c>
    </row>
    <row r="83">
      <c r="A83" s="4" t="inlineStr">
        <is>
          <t>Volatility factor</t>
        </is>
      </c>
      <c r="AM83" s="4" t="inlineStr">
        <is>
          <t>228.00%</t>
        </is>
      </c>
    </row>
    <row r="84">
      <c r="A84" s="4" t="inlineStr">
        <is>
          <t>Risk free interest rate</t>
        </is>
      </c>
      <c r="AM84" s="4" t="inlineStr">
        <is>
          <t>0.15%</t>
        </is>
      </c>
    </row>
    <row r="85">
      <c r="A85" s="4" t="inlineStr">
        <is>
          <t>weighted average remaining life</t>
        </is>
      </c>
      <c r="AM85" s="4" t="inlineStr">
        <is>
          <t>2 years 4 months 24 days</t>
        </is>
      </c>
    </row>
    <row r="86">
      <c r="A86" s="4" t="inlineStr">
        <is>
          <t>Fair value of derivative</t>
        </is>
      </c>
      <c r="AM86" s="6" t="n">
        <v>6874533</v>
      </c>
    </row>
    <row r="87">
      <c r="A87" s="4" t="inlineStr">
        <is>
          <t>Series D Preferred Stock Warrants [Member]</t>
        </is>
      </c>
    </row>
    <row r="88">
      <c r="A88" s="4" t="inlineStr">
        <is>
          <t>Dividend yield</t>
        </is>
      </c>
      <c r="AL88" s="4" t="inlineStr">
        <is>
          <t>0.00%</t>
        </is>
      </c>
    </row>
    <row r="89">
      <c r="A89" s="4" t="inlineStr">
        <is>
          <t>Volatility factor</t>
        </is>
      </c>
      <c r="AL89" s="4" t="inlineStr">
        <is>
          <t>344.00%</t>
        </is>
      </c>
    </row>
    <row r="90">
      <c r="A90" s="4" t="inlineStr">
        <is>
          <t>Risk free interest rate</t>
        </is>
      </c>
      <c r="AL90" s="4" t="inlineStr">
        <is>
          <t>0.34%</t>
        </is>
      </c>
    </row>
    <row r="91">
      <c r="A91" s="4" t="inlineStr">
        <is>
          <t>weighted average remaining life</t>
        </is>
      </c>
      <c r="AL91" s="4" t="inlineStr">
        <is>
          <t>5 years</t>
        </is>
      </c>
    </row>
    <row r="92">
      <c r="A92" s="4" t="inlineStr">
        <is>
          <t>Fair value adjustment of warrants</t>
        </is>
      </c>
      <c r="AL92" s="6" t="n">
        <v>2642175</v>
      </c>
    </row>
    <row r="93">
      <c r="A93" s="4" t="inlineStr">
        <is>
          <t>Number of warrants before anti-dilution adjustments</t>
        </is>
      </c>
      <c r="AL93" s="5" t="n">
        <v>191814</v>
      </c>
    </row>
    <row r="94">
      <c r="A94" s="4" t="inlineStr">
        <is>
          <t>Number of warrants after anti-dilution adjustments</t>
        </is>
      </c>
      <c r="AL94" s="5" t="n">
        <v>575440</v>
      </c>
    </row>
    <row r="95">
      <c r="A95" s="4" t="inlineStr">
        <is>
          <t>Warrants, cancelled</t>
        </is>
      </c>
      <c r="V95" s="5" t="n">
        <v>133341</v>
      </c>
    </row>
    <row r="96">
      <c r="A96" s="4" t="inlineStr">
        <is>
          <t>Fair value of derivative liability</t>
        </is>
      </c>
      <c r="V96" s="6" t="n">
        <v>373070</v>
      </c>
      <c r="AM96" s="6" t="n">
        <v>26465</v>
      </c>
    </row>
    <row r="97">
      <c r="A97" s="4" t="inlineStr">
        <is>
          <t>Warrants issued during period</t>
        </is>
      </c>
      <c r="AM97" s="5" t="n">
        <v>889376</v>
      </c>
    </row>
    <row r="98">
      <c r="A98" s="4" t="inlineStr">
        <is>
          <t>Number of warrants</t>
        </is>
      </c>
      <c r="AM98" s="5" t="n">
        <v>3438</v>
      </c>
    </row>
    <row r="99">
      <c r="A99" s="4" t="inlineStr">
        <is>
          <t>Warrants exercise price before anti-dilution ajustments</t>
        </is>
      </c>
      <c r="AL99" s="6" t="n">
        <v>12</v>
      </c>
    </row>
    <row r="100">
      <c r="A100" s="4" t="inlineStr">
        <is>
          <t>Warrants exercise price after anti-dilution ajustments</t>
        </is>
      </c>
      <c r="AL100" s="6" t="n">
        <v>4</v>
      </c>
    </row>
    <row r="101">
      <c r="A101" s="4" t="inlineStr">
        <is>
          <t>2014 Equity Incentive Plan [Member]</t>
        </is>
      </c>
    </row>
    <row r="102">
      <c r="A102" s="4" t="inlineStr">
        <is>
          <t>Number of common stock available for issuance</t>
        </is>
      </c>
      <c r="AL102" s="5" t="n">
        <v>2554</v>
      </c>
    </row>
    <row r="103">
      <c r="A103" s="4" t="inlineStr">
        <is>
          <t>2017 Equity Incentive Plan [Member]</t>
        </is>
      </c>
    </row>
    <row r="104">
      <c r="A104" s="4" t="inlineStr">
        <is>
          <t>Award grant date value (in Dollars)</t>
        </is>
      </c>
      <c r="AM104" s="6" t="n">
        <v>435969</v>
      </c>
    </row>
    <row r="105">
      <c r="A105" s="4" t="inlineStr">
        <is>
          <t>Compensation expense over vesting period (in Dollars)</t>
        </is>
      </c>
      <c r="AM105" s="6" t="n">
        <v>145323</v>
      </c>
    </row>
    <row r="106">
      <c r="A106" s="4" t="inlineStr">
        <is>
          <t>Common stock, shares authorized</t>
        </is>
      </c>
      <c r="AK106" s="5" t="n">
        <v>439584</v>
      </c>
    </row>
    <row r="107">
      <c r="A107" s="4" t="inlineStr">
        <is>
          <t>Option granted, description</t>
        </is>
      </c>
      <c r="AK107" s="4" t="inlineStr">
        <is>
          <t>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t>
        </is>
      </c>
    </row>
    <row r="108">
      <c r="A108" s="4" t="inlineStr">
        <is>
          <t>Terms of grants, description</t>
        </is>
      </c>
      <c r="AK108" s="4" t="inlineStr">
        <is>
          <t>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row>
    <row r="109">
      <c r="A109" s="4" t="inlineStr">
        <is>
          <t>Number of shares authorized by the plan (in Shares)</t>
        </is>
      </c>
      <c r="AM109" s="5" t="n">
        <v>1308000</v>
      </c>
    </row>
    <row r="110">
      <c r="A110" s="4" t="inlineStr">
        <is>
          <t>2017 Equity Incentive Plan [Member] | Stocks Option [Member]</t>
        </is>
      </c>
    </row>
    <row r="111">
      <c r="A111" s="4" t="inlineStr">
        <is>
          <t>Dividend yield</t>
        </is>
      </c>
      <c r="W111" s="4" t="inlineStr">
        <is>
          <t>0.00%</t>
        </is>
      </c>
    </row>
    <row r="112">
      <c r="A112" s="4" t="inlineStr">
        <is>
          <t>Options granted to purchase common stock (in Shares)</t>
        </is>
      </c>
      <c r="W112" s="5" t="n">
        <v>14000</v>
      </c>
    </row>
    <row r="113">
      <c r="A113" s="4" t="inlineStr">
        <is>
          <t>Exercise price (in Dollars per share)</t>
        </is>
      </c>
      <c r="W113" s="8" t="n">
        <v>4.63</v>
      </c>
    </row>
    <row r="114">
      <c r="A114" s="4" t="inlineStr">
        <is>
          <t>Options term</t>
        </is>
      </c>
      <c r="W114" s="4" t="inlineStr">
        <is>
          <t>5 years</t>
        </is>
      </c>
    </row>
    <row r="115">
      <c r="A115" s="4" t="inlineStr">
        <is>
          <t>Award grant date value (in Dollars)</t>
        </is>
      </c>
      <c r="W115" s="6" t="n">
        <v>64743</v>
      </c>
    </row>
    <row r="116">
      <c r="A116" s="4" t="inlineStr">
        <is>
          <t>Compensation expense over vesting period (in Dollars)</t>
        </is>
      </c>
      <c r="W116" s="6" t="n">
        <v>4586</v>
      </c>
    </row>
    <row r="117">
      <c r="A117" s="4" t="inlineStr">
        <is>
          <t>Volatility factor</t>
        </is>
      </c>
      <c r="W117" s="4" t="inlineStr">
        <is>
          <t>345.00%</t>
        </is>
      </c>
    </row>
    <row r="118">
      <c r="A118" s="4" t="inlineStr">
        <is>
          <t>Risk free interest rate</t>
        </is>
      </c>
      <c r="W118" s="4" t="inlineStr">
        <is>
          <t>0.44%</t>
        </is>
      </c>
    </row>
    <row r="119">
      <c r="A119" s="4" t="inlineStr">
        <is>
          <t>weighted average remaining life</t>
        </is>
      </c>
      <c r="W119" s="4" t="inlineStr">
        <is>
          <t>5 years</t>
        </is>
      </c>
    </row>
    <row r="120">
      <c r="A120" s="4" t="inlineStr">
        <is>
          <t>Description of vesting options</t>
        </is>
      </c>
      <c r="W120" s="4" t="inlineStr">
        <is>
          <t>The options will vest quarterly over three years.</t>
        </is>
      </c>
    </row>
    <row r="121">
      <c r="A121" s="4" t="inlineStr">
        <is>
          <t>Common stock, shares authorized</t>
        </is>
      </c>
      <c r="AS121" s="5" t="n">
        <v>685600</v>
      </c>
    </row>
    <row r="122">
      <c r="A122" s="4" t="inlineStr">
        <is>
          <t>2017 Equity Incentive Plan [Member] | Stocks Option [Member] | Consultant [Member]</t>
        </is>
      </c>
    </row>
    <row r="123">
      <c r="A123" s="4" t="inlineStr">
        <is>
          <t>Dividend yield</t>
        </is>
      </c>
      <c r="AJ123" s="4" t="inlineStr">
        <is>
          <t>0.00%</t>
        </is>
      </c>
    </row>
    <row r="124">
      <c r="A124" s="4" t="inlineStr">
        <is>
          <t>Options granted to purchase common stock (in Shares)</t>
        </is>
      </c>
      <c r="AJ124" s="5" t="n">
        <v>10000</v>
      </c>
    </row>
    <row r="125">
      <c r="A125" s="4" t="inlineStr">
        <is>
          <t>Exercise price (in Dollars per share)</t>
        </is>
      </c>
      <c r="AJ125" s="8" t="n">
        <v>6.25</v>
      </c>
    </row>
    <row r="126">
      <c r="A126" s="4" t="inlineStr">
        <is>
          <t>Options term</t>
        </is>
      </c>
      <c r="AJ126" s="4" t="inlineStr">
        <is>
          <t>1 year</t>
        </is>
      </c>
    </row>
    <row r="127">
      <c r="A127" s="4" t="inlineStr">
        <is>
          <t>Award grant date value (in Dollars)</t>
        </is>
      </c>
      <c r="AJ127" s="6" t="n">
        <v>49304</v>
      </c>
    </row>
    <row r="128">
      <c r="A128" s="4" t="inlineStr">
        <is>
          <t>Compensation expense over vesting period (in Dollars)</t>
        </is>
      </c>
      <c r="AJ128" s="6" t="n">
        <v>49304</v>
      </c>
    </row>
    <row r="129">
      <c r="A129" s="4" t="inlineStr">
        <is>
          <t>weighted average remaining life</t>
        </is>
      </c>
      <c r="AJ129" s="4" t="inlineStr">
        <is>
          <t>1 year</t>
        </is>
      </c>
    </row>
    <row r="130">
      <c r="A130" s="4" t="inlineStr">
        <is>
          <t>Description of vesting options</t>
        </is>
      </c>
      <c r="AJ130" s="4" t="inlineStr">
        <is>
          <t>The options vested in full upon completion of a certain project, which occurred in the third quarter of 2020.</t>
        </is>
      </c>
    </row>
    <row r="131">
      <c r="A131" s="4" t="inlineStr">
        <is>
          <t>Volatility factor</t>
        </is>
      </c>
      <c r="AJ131" s="4" t="inlineStr">
        <is>
          <t>354.00%</t>
        </is>
      </c>
    </row>
    <row r="132">
      <c r="A132" s="4" t="inlineStr">
        <is>
          <t>Risk free interest rate</t>
        </is>
      </c>
      <c r="AJ132" s="4" t="inlineStr">
        <is>
          <t>0.31%</t>
        </is>
      </c>
    </row>
    <row r="133">
      <c r="A133" s="4" t="inlineStr">
        <is>
          <t>2017 Equity Incentive Plan [Member] | Stocks Option [Member] | Vice President [Member]</t>
        </is>
      </c>
    </row>
    <row r="134">
      <c r="A134" s="4" t="inlineStr">
        <is>
          <t>Dividend yield</t>
        </is>
      </c>
      <c r="AI134" s="4" t="inlineStr">
        <is>
          <t>0.00%</t>
        </is>
      </c>
    </row>
    <row r="135">
      <c r="A135" s="4" t="inlineStr">
        <is>
          <t>Options granted to purchase common stock (in Shares)</t>
        </is>
      </c>
      <c r="AI135" s="5" t="n">
        <v>100000</v>
      </c>
    </row>
    <row r="136">
      <c r="A136" s="4" t="inlineStr">
        <is>
          <t>Exercise price (in Dollars per share)</t>
        </is>
      </c>
      <c r="AI136" s="8" t="n">
        <v>4.63</v>
      </c>
    </row>
    <row r="137">
      <c r="A137" s="4" t="inlineStr">
        <is>
          <t>Options term</t>
        </is>
      </c>
      <c r="AI137" s="4" t="inlineStr">
        <is>
          <t>5 years</t>
        </is>
      </c>
    </row>
    <row r="138">
      <c r="A138" s="4" t="inlineStr">
        <is>
          <t>Award grant date value (in Dollars)</t>
        </is>
      </c>
      <c r="AI138" s="6" t="n">
        <v>462447</v>
      </c>
    </row>
    <row r="139">
      <c r="A139" s="4" t="inlineStr">
        <is>
          <t>Compensation expense over vesting period (in Dollars)</t>
        </is>
      </c>
      <c r="AI139" s="6" t="n">
        <v>231224</v>
      </c>
    </row>
    <row r="140">
      <c r="A140" s="4" t="inlineStr">
        <is>
          <t>Volatility factor</t>
        </is>
      </c>
      <c r="AI140" s="4" t="inlineStr">
        <is>
          <t>345.00%</t>
        </is>
      </c>
    </row>
    <row r="141">
      <c r="A141" s="4" t="inlineStr">
        <is>
          <t>Risk free interest rate</t>
        </is>
      </c>
      <c r="AI141" s="4" t="inlineStr">
        <is>
          <t>0.31%</t>
        </is>
      </c>
    </row>
    <row r="142">
      <c r="A142" s="4" t="inlineStr">
        <is>
          <t>weighted average remaining life</t>
        </is>
      </c>
      <c r="AI142" s="4" t="inlineStr">
        <is>
          <t>5 years</t>
        </is>
      </c>
    </row>
    <row r="143">
      <c r="A143" s="4" t="inlineStr">
        <is>
          <t>Description of vesting options</t>
        </is>
      </c>
      <c r="AI143" s="4" t="inlineStr">
        <is>
          <t>The options will vest in twelve equal monthly installments on the last calendar day of each calendar month, with the first portion vesting on July 31, 2020, subject to continued employment with the Company.</t>
        </is>
      </c>
    </row>
    <row r="144">
      <c r="A144" s="4" t="inlineStr">
        <is>
          <t>Additional options granted</t>
        </is>
      </c>
      <c r="AI144" s="6" t="n">
        <v>100000</v>
      </c>
    </row>
    <row r="145">
      <c r="A145" s="4" t="inlineStr">
        <is>
          <t>2017 Equity Incentive Plan [Member] | Stocks Option [Member] | Directors [Member]</t>
        </is>
      </c>
    </row>
    <row r="146">
      <c r="A146" s="4" t="inlineStr">
        <is>
          <t>Dividend yield</t>
        </is>
      </c>
      <c r="AH146" s="4" t="inlineStr">
        <is>
          <t>0.00%</t>
        </is>
      </c>
    </row>
    <row r="147">
      <c r="A147" s="4" t="inlineStr">
        <is>
          <t>Options granted to purchase common stock (in Shares)</t>
        </is>
      </c>
      <c r="AH147" s="5" t="n">
        <v>20000</v>
      </c>
    </row>
    <row r="148">
      <c r="A148" s="4" t="inlineStr">
        <is>
          <t>Exercise price (in Dollars per share)</t>
        </is>
      </c>
      <c r="AH148" s="6" t="n">
        <v>5</v>
      </c>
    </row>
    <row r="149">
      <c r="A149" s="4" t="inlineStr">
        <is>
          <t>Options term</t>
        </is>
      </c>
      <c r="AH149" s="4" t="inlineStr">
        <is>
          <t>5 years</t>
        </is>
      </c>
    </row>
    <row r="150">
      <c r="A150" s="4" t="inlineStr">
        <is>
          <t>Award grant date value (in Dollars)</t>
        </is>
      </c>
      <c r="AH150" s="6" t="n">
        <v>79990</v>
      </c>
    </row>
    <row r="151">
      <c r="A151" s="4" t="inlineStr">
        <is>
          <t>Compensation expense over vesting period (in Dollars)</t>
        </is>
      </c>
      <c r="AH151" s="6" t="n">
        <v>13332</v>
      </c>
    </row>
    <row r="152">
      <c r="A152" s="4" t="inlineStr">
        <is>
          <t>Volatility factor</t>
        </is>
      </c>
      <c r="AH152" s="4" t="inlineStr">
        <is>
          <t>345.00%</t>
        </is>
      </c>
    </row>
    <row r="153">
      <c r="A153" s="4" t="inlineStr">
        <is>
          <t>Risk free interest rate</t>
        </is>
      </c>
      <c r="AH153" s="4" t="inlineStr">
        <is>
          <t>0.27%</t>
        </is>
      </c>
    </row>
    <row r="154">
      <c r="A154" s="4" t="inlineStr">
        <is>
          <t>weighted average remaining life</t>
        </is>
      </c>
      <c r="AH154" s="4" t="inlineStr">
        <is>
          <t>5 years</t>
        </is>
      </c>
    </row>
    <row r="155">
      <c r="A155" s="4" t="inlineStr">
        <is>
          <t>Description of vesting options</t>
        </is>
      </c>
      <c r="AH155" s="4" t="inlineStr">
        <is>
          <t>The options will vest quarterly over three years with the first vesting on date of grant.</t>
        </is>
      </c>
    </row>
    <row r="156">
      <c r="A156" s="4" t="inlineStr">
        <is>
          <t>2017 Equity Incentive Plan [Member] | Stock Options [Member] | Chief Financial Officer [Member]</t>
        </is>
      </c>
    </row>
    <row r="157">
      <c r="A157" s="4" t="inlineStr">
        <is>
          <t>Dividend yield</t>
        </is>
      </c>
      <c r="AJ157" s="4" t="inlineStr">
        <is>
          <t>0.00%</t>
        </is>
      </c>
    </row>
    <row r="158">
      <c r="A158" s="4" t="inlineStr">
        <is>
          <t>Options granted to purchase common stock (in Shares)</t>
        </is>
      </c>
      <c r="AJ158" s="5" t="n">
        <v>10435</v>
      </c>
    </row>
    <row r="159">
      <c r="A159" s="4" t="inlineStr">
        <is>
          <t>Exercise price (in Dollars per share)</t>
        </is>
      </c>
      <c r="AJ159" s="8" t="n">
        <v>6.25</v>
      </c>
    </row>
    <row r="160">
      <c r="A160" s="4" t="inlineStr">
        <is>
          <t>Options term</t>
        </is>
      </c>
      <c r="AJ160" s="4" t="inlineStr">
        <is>
          <t>5 years</t>
        </is>
      </c>
    </row>
    <row r="161">
      <c r="A161" s="4" t="inlineStr">
        <is>
          <t>Award grant date value (in Dollars)</t>
        </is>
      </c>
      <c r="AJ161" s="6" t="n">
        <v>65210</v>
      </c>
      <c r="AM161" s="6" t="n">
        <v>234348</v>
      </c>
    </row>
    <row r="162">
      <c r="A162" s="4" t="inlineStr">
        <is>
          <t>Compensation expense over vesting period (in Dollars)</t>
        </is>
      </c>
      <c r="AJ162" s="6" t="n">
        <v>65210</v>
      </c>
      <c r="AM162" s="6" t="n">
        <v>1077999</v>
      </c>
    </row>
    <row r="163">
      <c r="A163" s="4" t="inlineStr">
        <is>
          <t>Volatility factor</t>
        </is>
      </c>
      <c r="AJ163" s="4" t="inlineStr">
        <is>
          <t>344.00%</t>
        </is>
      </c>
    </row>
    <row r="164">
      <c r="A164" s="4" t="inlineStr">
        <is>
          <t>Risk free interest rate</t>
        </is>
      </c>
      <c r="AJ164" s="4" t="inlineStr">
        <is>
          <t>0.31%</t>
        </is>
      </c>
    </row>
    <row r="165">
      <c r="A165" s="4" t="inlineStr">
        <is>
          <t>weighted average remaining life</t>
        </is>
      </c>
      <c r="AJ165" s="4" t="inlineStr">
        <is>
          <t>5 years</t>
        </is>
      </c>
    </row>
    <row r="166">
      <c r="A166" s="4" t="inlineStr">
        <is>
          <t>2017 Equity Incentive Plan [Member] | Stock Options [Member] | Chief Financial Officers [Member]</t>
        </is>
      </c>
    </row>
    <row r="167">
      <c r="A167" s="4" t="inlineStr">
        <is>
          <t>Options term</t>
        </is>
      </c>
      <c r="AJ16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etails)</t>
        </is>
      </c>
    </row>
    <row r="3">
      <c r="A3" s="4" t="inlineStr">
        <is>
          <t>Operating office lease</t>
        </is>
      </c>
      <c r="B3" s="6" t="n">
        <v>0</v>
      </c>
      <c r="C3" s="6" t="n">
        <v>269054</v>
      </c>
    </row>
    <row r="4">
      <c r="A4" s="4" t="inlineStr">
        <is>
          <t>Less accumulated reduction</t>
        </is>
      </c>
      <c r="B4" s="5" t="n">
        <v>0</v>
      </c>
      <c r="C4" s="5" t="n">
        <v>-128412</v>
      </c>
    </row>
    <row r="5">
      <c r="A5" s="4" t="inlineStr">
        <is>
          <t>Balance of ROU asset at December 31, 2020</t>
        </is>
      </c>
      <c r="B5" s="6" t="n">
        <v>0</v>
      </c>
      <c r="C5" s="6" t="n">
        <v>1406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1</t>
        </is>
      </c>
      <c r="C1" s="2" t="inlineStr">
        <is>
          <t>Dec. 31, 2020</t>
        </is>
      </c>
    </row>
    <row r="2">
      <c r="A2" s="3" t="inlineStr">
        <is>
          <t>COMMITMENTS AND CONTINGENCIES (Details 1)</t>
        </is>
      </c>
    </row>
    <row r="3">
      <c r="A3" s="4" t="inlineStr">
        <is>
          <t>Total lease liability</t>
        </is>
      </c>
      <c r="B3" s="6" t="n">
        <v>0</v>
      </c>
      <c r="C3" s="6" t="n">
        <v>269054</v>
      </c>
    </row>
    <row r="4">
      <c r="A4" s="4" t="inlineStr">
        <is>
          <t>Reduction of lease liability</t>
        </is>
      </c>
      <c r="B4" s="5" t="n">
        <v>0</v>
      </c>
      <c r="C4" s="5" t="n">
        <v>-128412</v>
      </c>
    </row>
    <row r="5">
      <c r="A5" s="4" t="inlineStr">
        <is>
          <t>Total</t>
        </is>
      </c>
      <c r="B5" s="5" t="n">
        <v>0</v>
      </c>
      <c r="C5" s="5" t="n">
        <v>140642</v>
      </c>
    </row>
    <row r="6">
      <c r="A6" s="4" t="inlineStr">
        <is>
          <t>Less short term portion as of December 31, 2020</t>
        </is>
      </c>
      <c r="B6" s="5" t="n">
        <v>0</v>
      </c>
      <c r="C6" s="5" t="n">
        <v>-73378</v>
      </c>
    </row>
    <row r="7">
      <c r="A7" s="4" t="inlineStr">
        <is>
          <t>Long term portion as of December 31, 2020</t>
        </is>
      </c>
      <c r="B7" s="6" t="n">
        <v>0</v>
      </c>
      <c r="C7" s="6" t="n">
        <v>67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38" customWidth="1" min="6" max="6"/>
    <col width="16" customWidth="1" min="7" max="7"/>
    <col width="14" customWidth="1" min="8" max="8"/>
    <col width="14" customWidth="1" min="9" max="9"/>
  </cols>
  <sheetData>
    <row r="1">
      <c r="A1" s="1" t="inlineStr">
        <is>
          <t>COMMITMENTS AND CONTINGENCIES (Details Narrative) - USD ($)</t>
        </is>
      </c>
      <c r="B1" s="2" t="inlineStr">
        <is>
          <t>1 Months Ended</t>
        </is>
      </c>
      <c r="G1" s="2" t="inlineStr">
        <is>
          <t>12 Months Ended</t>
        </is>
      </c>
    </row>
    <row r="2">
      <c r="B2" s="2" t="inlineStr">
        <is>
          <t>Mar. 24, 2022</t>
        </is>
      </c>
      <c r="C2" s="2" t="inlineStr">
        <is>
          <t>Feb. 18, 2022</t>
        </is>
      </c>
      <c r="D2" s="2" t="inlineStr">
        <is>
          <t>Nov. 30, 2021</t>
        </is>
      </c>
      <c r="E2" s="2" t="inlineStr">
        <is>
          <t>Mar. 31, 2020</t>
        </is>
      </c>
      <c r="F2" s="2" t="inlineStr">
        <is>
          <t>Mar. 31, 2019</t>
        </is>
      </c>
      <c r="G2" s="2" t="inlineStr">
        <is>
          <t>Dec. 31, 2021</t>
        </is>
      </c>
      <c r="H2" s="2" t="inlineStr">
        <is>
          <t>Dec. 31, 2020</t>
        </is>
      </c>
      <c r="I2" s="2" t="inlineStr">
        <is>
          <t>Oct. 31, 2021</t>
        </is>
      </c>
    </row>
    <row r="3">
      <c r="A3" s="4" t="inlineStr">
        <is>
          <t>Investor relations payment</t>
        </is>
      </c>
      <c r="I3" s="6" t="n">
        <v>253505</v>
      </c>
    </row>
    <row r="4">
      <c r="A4" s="4" t="inlineStr">
        <is>
          <t>Promissory Note</t>
        </is>
      </c>
      <c r="D4" s="6" t="n">
        <v>500000</v>
      </c>
    </row>
    <row r="5">
      <c r="A5" s="4" t="inlineStr">
        <is>
          <t>Sublease expires, description</t>
        </is>
      </c>
      <c r="F5" s="4" t="inlineStr">
        <is>
          <t>The sublease expires in November 2022</t>
        </is>
      </c>
    </row>
    <row r="6">
      <c r="A6" s="4" t="inlineStr">
        <is>
          <t>Borrowing rate</t>
        </is>
      </c>
      <c r="G6" s="4" t="inlineStr">
        <is>
          <t>10.00%</t>
        </is>
      </c>
    </row>
    <row r="7">
      <c r="A7" s="4" t="inlineStr">
        <is>
          <t>Right of use asset</t>
        </is>
      </c>
      <c r="F7" s="6" t="n">
        <v>269054</v>
      </c>
    </row>
    <row r="8">
      <c r="A8" s="4" t="inlineStr">
        <is>
          <t>Lease costs of amount</t>
        </is>
      </c>
      <c r="G8" s="6" t="n">
        <v>71014</v>
      </c>
      <c r="H8" s="6" t="n">
        <v>150851</v>
      </c>
    </row>
    <row r="9">
      <c r="A9" s="4" t="inlineStr">
        <is>
          <t>Base rent</t>
        </is>
      </c>
      <c r="G9" s="5" t="n">
        <v>44526</v>
      </c>
      <c r="H9" s="5" t="n">
        <v>86997</v>
      </c>
    </row>
    <row r="10">
      <c r="A10" s="4" t="inlineStr">
        <is>
          <t>Other expenses</t>
        </is>
      </c>
      <c r="G10" s="6" t="n">
        <v>26488</v>
      </c>
      <c r="H10" s="6" t="n">
        <v>63854</v>
      </c>
    </row>
    <row r="11">
      <c r="A11" s="4" t="inlineStr">
        <is>
          <t>Covid-19, description</t>
        </is>
      </c>
      <c r="E11" s="4" t="inlineStr">
        <is>
          <t>The extent to which the COVID-19 pandemic will impact operations, ability to obtain financing or future financial results is uncertain at this time.</t>
        </is>
      </c>
    </row>
    <row r="12">
      <c r="A12" s="4" t="inlineStr">
        <is>
          <t>Minimum [Member]</t>
        </is>
      </c>
    </row>
    <row r="13">
      <c r="A13" s="4" t="inlineStr">
        <is>
          <t>Lease payments per month</t>
        </is>
      </c>
      <c r="F13" s="5" t="n">
        <v>7078</v>
      </c>
    </row>
    <row r="14">
      <c r="A14" s="4" t="inlineStr">
        <is>
          <t>Maximum [Member]</t>
        </is>
      </c>
    </row>
    <row r="15">
      <c r="A15" s="4" t="inlineStr">
        <is>
          <t>Lease payments per month</t>
        </is>
      </c>
      <c r="F15" s="6" t="n">
        <v>7535</v>
      </c>
    </row>
    <row r="16">
      <c r="A16" s="4" t="inlineStr">
        <is>
          <t>Subsequent Event [Member] | BKR Strategy Group</t>
        </is>
      </c>
    </row>
    <row r="17">
      <c r="A17" s="4" t="inlineStr">
        <is>
          <t>Promissory Note</t>
        </is>
      </c>
      <c r="C17" s="6" t="n">
        <v>1400000</v>
      </c>
    </row>
    <row r="18">
      <c r="A18" s="4" t="inlineStr">
        <is>
          <t>Counterclaim against overbilling</t>
        </is>
      </c>
      <c r="B18" s="6" t="n">
        <v>500000</v>
      </c>
    </row>
  </sheetData>
  <mergeCells count="3">
    <mergeCell ref="A1:A2"/>
    <mergeCell ref="B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c r="E2" s="2" t="inlineStr">
        <is>
          <t>Jan. 31, 2022</t>
        </is>
      </c>
      <c r="F2" s="2" t="inlineStr">
        <is>
          <t>Jul. 31, 2021</t>
        </is>
      </c>
    </row>
    <row r="3">
      <c r="A3" s="4" t="inlineStr">
        <is>
          <t>Revenue from Icon</t>
        </is>
      </c>
      <c r="B3" s="6" t="n">
        <v>970</v>
      </c>
      <c r="C3" s="6" t="n">
        <v>31041</v>
      </c>
    </row>
    <row r="4">
      <c r="A4" s="4" t="inlineStr">
        <is>
          <t>Accounts receivable</t>
        </is>
      </c>
      <c r="B4" s="5" t="n">
        <v>22951</v>
      </c>
      <c r="C4" s="5" t="n">
        <v>21981</v>
      </c>
    </row>
    <row r="5">
      <c r="A5" s="4" t="inlineStr">
        <is>
          <t>Cost of revenue</t>
        </is>
      </c>
      <c r="B5" s="5" t="n">
        <v>498848</v>
      </c>
      <c r="C5" s="5" t="n">
        <v>1232359</v>
      </c>
    </row>
    <row r="6">
      <c r="A6" s="4" t="inlineStr">
        <is>
          <t>Consulting fees expense</t>
        </is>
      </c>
      <c r="B6" s="5" t="n">
        <v>13500</v>
      </c>
      <c r="C6" s="5" t="n">
        <v>54000</v>
      </c>
    </row>
    <row r="7">
      <c r="A7" s="4" t="inlineStr">
        <is>
          <t>Recognized other revenues</t>
        </is>
      </c>
      <c r="B7" s="5" t="n">
        <v>106842</v>
      </c>
      <c r="C7" s="5" t="n">
        <v>140642</v>
      </c>
    </row>
    <row r="8">
      <c r="A8" s="4" t="inlineStr">
        <is>
          <t>Employer of Record services costs</t>
        </is>
      </c>
      <c r="B8" s="5" t="n">
        <v>99904</v>
      </c>
      <c r="C8" s="5" t="n">
        <v>131546</v>
      </c>
    </row>
    <row r="9">
      <c r="A9" s="4" t="inlineStr">
        <is>
          <t>Owes Icon cost</t>
        </is>
      </c>
      <c r="B9" s="5" t="n">
        <v>163672</v>
      </c>
      <c r="C9" s="5" t="n">
        <v>706515</v>
      </c>
    </row>
    <row r="10">
      <c r="A10" s="4" t="inlineStr">
        <is>
          <t>Payment of Icon</t>
        </is>
      </c>
      <c r="B10" s="5" t="n">
        <v>49033</v>
      </c>
      <c r="C10" s="5" t="n">
        <v>19143</v>
      </c>
    </row>
    <row r="11">
      <c r="A11" s="4" t="inlineStr">
        <is>
          <t>License agreement description</t>
        </is>
      </c>
      <c r="D11" s="4" t="inlineStr">
        <is>
          <t>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t>
        </is>
      </c>
    </row>
    <row r="12">
      <c r="A12" s="4" t="inlineStr">
        <is>
          <t>Settlement value</t>
        </is>
      </c>
      <c r="D12" s="6" t="n">
        <v>10000</v>
      </c>
    </row>
    <row r="13">
      <c r="A13" s="4" t="inlineStr">
        <is>
          <t>Finder's fee accrued compensation</t>
        </is>
      </c>
      <c r="C13" s="5" t="n">
        <v>104500</v>
      </c>
    </row>
    <row r="14">
      <c r="A14" s="4" t="inlineStr">
        <is>
          <t>Monthly fee expense accrued</t>
        </is>
      </c>
      <c r="C14" s="5" t="n">
        <v>18000</v>
      </c>
    </row>
    <row r="15">
      <c r="A15" s="4" t="inlineStr">
        <is>
          <t>Operating expenses</t>
        </is>
      </c>
      <c r="B15" s="5" t="n">
        <v>24219674</v>
      </c>
      <c r="C15" s="5" t="n">
        <v>9102792</v>
      </c>
    </row>
    <row r="16">
      <c r="A16" s="4" t="inlineStr">
        <is>
          <t>Interest expense</t>
        </is>
      </c>
      <c r="B16" s="5" t="n">
        <v>1152433</v>
      </c>
      <c r="C16" s="5" t="n">
        <v>299512</v>
      </c>
    </row>
    <row r="17">
      <c r="A17" s="4" t="inlineStr">
        <is>
          <t>Cost of revenue</t>
        </is>
      </c>
      <c r="B17" s="5" t="n">
        <v>14909389</v>
      </c>
      <c r="C17" s="5" t="n">
        <v>6138363</v>
      </c>
    </row>
    <row r="18">
      <c r="A18" s="4" t="inlineStr">
        <is>
          <t>Genesys [Member]</t>
        </is>
      </c>
    </row>
    <row r="19">
      <c r="A19" s="4" t="inlineStr">
        <is>
          <t>Monthly license fee</t>
        </is>
      </c>
      <c r="B19" s="5" t="n">
        <v>5000</v>
      </c>
    </row>
    <row r="20">
      <c r="A20" s="4" t="inlineStr">
        <is>
          <t>Operating expenses</t>
        </is>
      </c>
      <c r="B20" s="5" t="n">
        <v>117389</v>
      </c>
      <c r="C20" s="5" t="n">
        <v>167157</v>
      </c>
    </row>
    <row r="21">
      <c r="A21" s="4" t="inlineStr">
        <is>
          <t>Recruiter annual fee</t>
        </is>
      </c>
      <c r="B21" s="5" t="n">
        <v>1995</v>
      </c>
    </row>
    <row r="22">
      <c r="A22" s="4" t="inlineStr">
        <is>
          <t>Payment of license agreement fees</t>
        </is>
      </c>
      <c r="B22" s="6" t="n">
        <v>22810</v>
      </c>
      <c r="C22" s="5" t="n">
        <v>73352</v>
      </c>
    </row>
    <row r="23">
      <c r="A23" s="4" t="inlineStr">
        <is>
          <t>Related Party Transactions [Member]</t>
        </is>
      </c>
    </row>
    <row r="24">
      <c r="A24" s="4" t="inlineStr">
        <is>
          <t>License agreement description</t>
        </is>
      </c>
      <c r="B24" s="4" t="inlineStr">
        <is>
          <t>This arrangement was oral prior to January 17, 2020. The initial term of the Services Agreement is five years, whereupon it shall automatically renew for additional successive 12-month terms until terminated by either party by submitting a 90-day prior written notice of non-renewal.</t>
        </is>
      </c>
    </row>
    <row r="25">
      <c r="A25" s="4" t="inlineStr">
        <is>
          <t>Payments to firm</t>
        </is>
      </c>
      <c r="B25" s="6" t="n">
        <v>162102</v>
      </c>
      <c r="C25" s="5" t="n">
        <v>235444</v>
      </c>
    </row>
    <row r="26">
      <c r="A26" s="4" t="inlineStr">
        <is>
          <t>Icon Information Consultants [Member]</t>
        </is>
      </c>
    </row>
    <row r="27">
      <c r="A27" s="4" t="inlineStr">
        <is>
          <t>Operating expenses</t>
        </is>
      </c>
      <c r="B27" s="5" t="n">
        <v>132253</v>
      </c>
      <c r="C27" s="5" t="n">
        <v>271163</v>
      </c>
    </row>
    <row r="28">
      <c r="A28" s="4" t="inlineStr">
        <is>
          <t>Interest expense</t>
        </is>
      </c>
      <c r="B28" s="5" t="n">
        <v>30466</v>
      </c>
      <c r="C28" s="6" t="n">
        <v>12276</v>
      </c>
    </row>
    <row r="29">
      <c r="A29" s="4" t="inlineStr">
        <is>
          <t>Outstanding amount payables</t>
        </is>
      </c>
      <c r="F29" s="6" t="n">
        <v>1075645</v>
      </c>
    </row>
    <row r="30">
      <c r="A30" s="4" t="inlineStr">
        <is>
          <t>Remaining amount payment</t>
        </is>
      </c>
      <c r="E30" s="6" t="n">
        <v>118534</v>
      </c>
    </row>
    <row r="31">
      <c r="A31" s="4" t="inlineStr">
        <is>
          <t>Cost of revenue</t>
        </is>
      </c>
      <c r="B31" s="6" t="n">
        <v>177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 USD ($)</t>
        </is>
      </c>
      <c r="B1" s="2" t="inlineStr">
        <is>
          <t>Dec. 31, 2021</t>
        </is>
      </c>
      <c r="C1" s="2" t="inlineStr">
        <is>
          <t>Dec. 31, 2020</t>
        </is>
      </c>
      <c r="D1" s="2" t="inlineStr">
        <is>
          <t>Dec. 31, 2019</t>
        </is>
      </c>
    </row>
    <row r="2">
      <c r="A2" s="4" t="inlineStr">
        <is>
          <t>Goodwill</t>
        </is>
      </c>
      <c r="B2" s="6" t="n">
        <v>7718842</v>
      </c>
      <c r="C2" s="6" t="n">
        <v>3517315</v>
      </c>
      <c r="D2" s="6" t="n">
        <v>3517315</v>
      </c>
    </row>
    <row r="3">
      <c r="A3" s="4" t="inlineStr">
        <is>
          <t>Scouted Asset Purchase [Member]</t>
        </is>
      </c>
    </row>
    <row r="4">
      <c r="A4" s="4" t="inlineStr">
        <is>
          <t>Sales and client relationships and contracts</t>
        </is>
      </c>
      <c r="B4" s="5" t="n">
        <v>1382076</v>
      </c>
    </row>
    <row r="5">
      <c r="A5" s="4" t="inlineStr">
        <is>
          <t>Intellectual property</t>
        </is>
      </c>
      <c r="B5" s="5" t="n">
        <v>98721</v>
      </c>
    </row>
    <row r="6">
      <c r="A6" s="4" t="inlineStr">
        <is>
          <t>Domains</t>
        </is>
      </c>
      <c r="B6" s="5" t="n">
        <v>18000</v>
      </c>
    </row>
    <row r="7">
      <c r="A7" s="4" t="inlineStr">
        <is>
          <t>Goodwill</t>
        </is>
      </c>
      <c r="B7" s="5" t="n">
        <v>306386</v>
      </c>
    </row>
    <row r="8">
      <c r="A8" s="4" t="inlineStr">
        <is>
          <t>Total Purchase Price</t>
        </is>
      </c>
      <c r="B8" s="6" t="n">
        <v>18051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1) - USD ($)</t>
        </is>
      </c>
      <c r="B1" s="2" t="inlineStr">
        <is>
          <t>Dec. 31, 2021</t>
        </is>
      </c>
      <c r="C1" s="2" t="inlineStr">
        <is>
          <t>Dec. 31, 2020</t>
        </is>
      </c>
      <c r="D1" s="2" t="inlineStr">
        <is>
          <t>Dec. 31, 2019</t>
        </is>
      </c>
    </row>
    <row r="2">
      <c r="A2" s="4" t="inlineStr">
        <is>
          <t>Goodwill</t>
        </is>
      </c>
      <c r="B2" s="6" t="n">
        <v>7718842</v>
      </c>
      <c r="C2" s="6" t="n">
        <v>3517315</v>
      </c>
      <c r="D2" s="6" t="n">
        <v>3517315</v>
      </c>
    </row>
    <row r="3">
      <c r="A3" s="4" t="inlineStr">
        <is>
          <t>Upsider Asset Purchase [Member]</t>
        </is>
      </c>
    </row>
    <row r="4">
      <c r="A4" s="4" t="inlineStr">
        <is>
          <t>Sales and client relationships and contracts</t>
        </is>
      </c>
      <c r="B4" s="5" t="n">
        <v>3130773</v>
      </c>
    </row>
    <row r="5">
      <c r="A5" s="4" t="inlineStr">
        <is>
          <t>Intellectual property</t>
        </is>
      </c>
      <c r="B5" s="5" t="n">
        <v>156539</v>
      </c>
    </row>
    <row r="6">
      <c r="A6" s="4" t="inlineStr">
        <is>
          <t>Domains</t>
        </is>
      </c>
      <c r="B6" s="5" t="n">
        <v>4600</v>
      </c>
    </row>
    <row r="7">
      <c r="A7" s="4" t="inlineStr">
        <is>
          <t>Goodwill</t>
        </is>
      </c>
      <c r="B7" s="5" t="n">
        <v>736525</v>
      </c>
    </row>
    <row r="8">
      <c r="A8" s="4" t="inlineStr">
        <is>
          <t>Accounts payable</t>
        </is>
      </c>
      <c r="B8" s="5" t="n">
        <v>-89089</v>
      </c>
    </row>
    <row r="9">
      <c r="A9" s="4" t="inlineStr">
        <is>
          <t>Total Purchase Price</t>
        </is>
      </c>
      <c r="B9" s="6" t="n">
        <v>39393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2) - USD ($)</t>
        </is>
      </c>
      <c r="B1" s="2" t="inlineStr">
        <is>
          <t>Dec. 31, 2021</t>
        </is>
      </c>
      <c r="C1" s="2" t="inlineStr">
        <is>
          <t>Dec. 31, 2020</t>
        </is>
      </c>
      <c r="D1" s="2" t="inlineStr">
        <is>
          <t>Dec. 31, 2019</t>
        </is>
      </c>
    </row>
    <row r="2">
      <c r="A2" s="4" t="inlineStr">
        <is>
          <t>Goodwill</t>
        </is>
      </c>
      <c r="B2" s="6" t="n">
        <v>7718842</v>
      </c>
      <c r="C2" s="6" t="n">
        <v>3517315</v>
      </c>
      <c r="D2" s="6" t="n">
        <v>3517315</v>
      </c>
    </row>
    <row r="3">
      <c r="A3" s="4" t="inlineStr">
        <is>
          <t>One Wire Asset Purchase [Member]</t>
        </is>
      </c>
    </row>
    <row r="4">
      <c r="A4" s="4" t="inlineStr">
        <is>
          <t>Cash</t>
        </is>
      </c>
      <c r="B4" s="5" t="n">
        <v>54868</v>
      </c>
    </row>
    <row r="5">
      <c r="A5" s="4" t="inlineStr">
        <is>
          <t>Accounts receivable</t>
        </is>
      </c>
      <c r="B5" s="5" t="n">
        <v>165285</v>
      </c>
    </row>
    <row r="6">
      <c r="A6" s="4" t="inlineStr">
        <is>
          <t>Sales and client relationships and contracts</t>
        </is>
      </c>
      <c r="B6" s="5" t="n">
        <v>760852</v>
      </c>
    </row>
    <row r="7">
      <c r="A7" s="4" t="inlineStr">
        <is>
          <t>Intellectual property</t>
        </is>
      </c>
      <c r="B7" s="5" t="n">
        <v>121700</v>
      </c>
    </row>
    <row r="8">
      <c r="A8" s="4" t="inlineStr">
        <is>
          <t>Domains</t>
        </is>
      </c>
      <c r="B8" s="5" t="n">
        <v>10152</v>
      </c>
    </row>
    <row r="9">
      <c r="A9" s="4" t="inlineStr">
        <is>
          <t>Goodwill</t>
        </is>
      </c>
      <c r="B9" s="5" t="n">
        <v>369671</v>
      </c>
    </row>
    <row r="10">
      <c r="A10" s="4" t="inlineStr">
        <is>
          <t>Total Purchase Price</t>
        </is>
      </c>
      <c r="B10" s="6" t="n">
        <v>14825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3) - Scouted Upsider And One Wire [Member] - USD ($)</t>
        </is>
      </c>
      <c r="B1" s="2" t="inlineStr">
        <is>
          <t>12 Months Ended</t>
        </is>
      </c>
    </row>
    <row r="2">
      <c r="B2" s="2" t="inlineStr">
        <is>
          <t>Dec. 31, 2021</t>
        </is>
      </c>
      <c r="C2" s="2" t="inlineStr">
        <is>
          <t>Dec. 31, 2020</t>
        </is>
      </c>
    </row>
    <row r="3">
      <c r="A3" s="4" t="inlineStr">
        <is>
          <t>Revenue</t>
        </is>
      </c>
      <c r="B3" s="6" t="n">
        <v>22751140</v>
      </c>
      <c r="C3" s="6" t="n">
        <v>9887567</v>
      </c>
    </row>
    <row r="4">
      <c r="A4" s="4" t="inlineStr">
        <is>
          <t>Net Loss</t>
        </is>
      </c>
      <c r="B4" s="6" t="n">
        <v>-18163543</v>
      </c>
      <c r="C4" s="6" t="n">
        <v>-26744076</v>
      </c>
    </row>
    <row r="5">
      <c r="A5" s="4" t="inlineStr">
        <is>
          <t>Loss per common share, basic and diluted (in Dollars per share)</t>
        </is>
      </c>
      <c r="B5" s="8" t="n">
        <v>-2.11</v>
      </c>
      <c r="C5" s="8" t="n">
        <v>-1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General 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The Company operates an on-demand recruiting platform digitally transforming the $136 billion recruiting and staffing industry. The Company offers recruiting software and services through an online, AI-powered sourcing platform and network of on-demand recruiters. Businesses from startups to the Fortune 100 use the Company to help address their critical talent needs and solve recruiting and hiring challenges. The Company's website, www.Recruiter.com, provides employers seeking to hire talent access to its network of recruiters and utilizes an innovative web platform, software with integrated AI-driven candidate to job matching, and video screening software to more easily and quickly source qualified talent.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Reincorporation and Reverse Stock Split On May 13, 2020, the Company effected a reincorporation from the State of Delaware to the State of Nevada. Simultaneously with the reincorporation, the number of shares of Common Stock the Company is authorized to issue was increased from 31,250,000 shares to 250,000,000 shares. The reincorporation did not result in any change in the corporate name, business, management, fiscal year, accounting, location of the principal executive office, or assets or liabilities of the Company.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solidated financial statements and footnotes has been retroactively adjusted to reflect the effects of the reverse stock split. Principles of Consolidation and Basis of Presentation The consolidated financial statements include the accounts of RGI and its wholly owned subsidiaries. All intercompany transactions and balance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and business combinations, fair value of derivative liabilities, fair value of securities issued for acquisitions and business combina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 Cash and Cash Equivalents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1 or December 31, 2020.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1 and 2020: Years Ended December 31, 2021 2020 Recruiters on Demand $ 11,393,396 $ 966,104 Consulting and staffing services 7,569,253 6,684,053 Software Subscriptions 1,403,353 - Full time placement fees 1,091,790 517,704 Marketplace Solutions 726,320 335,031 Total revenue $ 22,184,112 $ 8,502,892 Expected Deferred Revenue Recognition Schedule Total Deferred 12/31/21 Recognized Q1 2022 Recognized Q2 2022 Recognized Q3 2022 Recognized Q4 2022 Recognized 2023 Recruiters on Demand $ 161,701 $ 89,379 $ 72,322 $ - $ - $ - Full time placement fees 326,333 219,283 107,050 - - - Software Subscriptions 130,093 123,487 6,601 5 - - Marketplace 128,322 52,964 30,260 25,074 18,550 1,474 TOTAL $ 746,449 $ 485,113 $ 216,233 $ 25,079 $ 18,550 $ 1,474 Revenue from international sources was approximately 2.3% and 3.0% for the years ended December 31, 2021 and 2020, respectively. Cost of Revenue Cost of revenue consist of employee costs, third party staffing costs and other fees, outsourced recruiter fees and commissions based on a percentage of Recruiting Solutions gross margin. Accounts Receivable Property and Equipment Concentration of Credit Risk and Significant Customers and Vendors For the year ended December 31, 2021 one customer accounted for 10% or more of total revenue, at 12%. For the year ended December 31, 2020 three customers accounted for 10% of more of total revenue, at 30%, 20% and 11%, for a total of 61%. We use a related party firm located overseas for software development and maintenance related to our website and the platform underlying our operations. One of our officers and principal shareholders is an employee of this firm but exerts control over this firm (see Note 13). We are a party to a license agreement with a related party firm (see Note 13). Pursuant to the license agreement the firm has granted us an exclusive license to use certain candidate matching software and render certain related services to us. If this relationship was terminated or if the firm was to cease doing business or cease to support the applications we currently utilize, we may be forced to expend significant time and resources to replace the licensed software. Further, the necessary replacements may not be available on a timely basis on favorable terms, or at all. If we were to lose the ability to use this software our business and operating results could be materially and adversely affected. We use a related party firm to provide certain employer of record services (see Note 13). Advertising and Marketing Costs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December 31, 2021, the earn-out liability account balance as reported in the balance sheet is $578,591.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 below summarizes the fair values of our financial assets and liabilities as of December 31, 2021 and 2020: Fair Value at December 31, Fair Value Measurement Using 2021 Level 1 Level 2 Level 3 Contingent consideration for acquisitions (Note 14) $ 578,591 $ - $ - $ 578,591 Fair Value at December 31, Fair Value Measurement Using 2020 Level 1 Level 2 Level 3 Available for sale marketable securities (Note 4) $ 1,424 $ 1,424 $ - $ - Derivative liability (Note 11) $ 11,537,997 $ - $ - $ 11,537,997 The reconciliation of the derivative liability measured at fair value on a recurring basis using unobservable inputs (Level 3) is as follows for the years ended December 31, 2021 and 2020: Years Ended December 31, 2021 2020 Balance at January 1 $ 11,537,997 $ 612,042 Additions to derivative instruments 5,960,059 5,625,519 Reclassifications to equity upon modification or cancellation of warrants (10,182,476 ) 2,642,175 (Gain) loss on change in fair value of derivative liability (7,315,580 ) 2,658,261 Balance, December 31 $ - $ 11,537,997 For the Company's earn-out liability measured at fair value on a recurring basis using significant unobservable inputs (Level 3), the following table provides a reconciliation of the beginning and ending balance for each category therein, and gains or losses recognized during the year ended December 31, 2021: 2021 Beginning balance January 1 $ - Acquisitions and Settlements: Novo Group Acquisition 543,297 Remeasurement adjustments: Change in fair value of earn-out liability 35,294 Ending balance December 31 $ 578,591 Significant unobservable inputs used in the earn-out fair value measurements of the Company's contingent consideration liabilities designated as Level 3 are as follows: December 31, 2021 Fair value $ 578,591 Valuation technique Discounted cash flow Significant unobservable input Projected revenue and probability of achievement Business Combination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on the marketable securities during the years ended December 31, 2021 and 2020 has been included in a separate line item on the statement of operations, Net Recognized Loss on Marketable Securities. 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Derivative Instruments 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hall be accounted for as a single liability measured at its amortized cost. The Company adopted ASU 2020-06 on January 1, 2021 using the modified retrospective transition method. Leases 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USINESS COMBINATION (Details 4) - USD ($)</t>
        </is>
      </c>
      <c r="B1" s="2" t="inlineStr">
        <is>
          <t>Dec. 31, 2021</t>
        </is>
      </c>
      <c r="C1" s="2" t="inlineStr">
        <is>
          <t>Dec. 31, 2020</t>
        </is>
      </c>
      <c r="D1" s="2" t="inlineStr">
        <is>
          <t>Dec. 31, 2019</t>
        </is>
      </c>
    </row>
    <row r="2">
      <c r="A2" s="4" t="inlineStr">
        <is>
          <t>Goodwill</t>
        </is>
      </c>
      <c r="B2" s="6" t="n">
        <v>7718842</v>
      </c>
      <c r="C2" s="6" t="n">
        <v>3517315</v>
      </c>
      <c r="D2" s="6" t="n">
        <v>3517315</v>
      </c>
    </row>
    <row r="3">
      <c r="A3" s="4" t="inlineStr">
        <is>
          <t>Parrut Asset Purchase [Member]</t>
        </is>
      </c>
    </row>
    <row r="4">
      <c r="A4" s="4" t="inlineStr">
        <is>
          <t>Cash</t>
        </is>
      </c>
      <c r="B4" s="5" t="n">
        <v>10702</v>
      </c>
    </row>
    <row r="5">
      <c r="A5" s="4" t="inlineStr">
        <is>
          <t>Accounts receivable</t>
        </is>
      </c>
      <c r="B5" s="5" t="n">
        <v>17720</v>
      </c>
    </row>
    <row r="6">
      <c r="A6" s="4" t="inlineStr">
        <is>
          <t>Prepaid Assets</t>
        </is>
      </c>
      <c r="B6" s="5" t="n">
        <v>11910</v>
      </c>
    </row>
    <row r="7">
      <c r="A7" s="4" t="inlineStr">
        <is>
          <t>Intangible Assets</t>
        </is>
      </c>
      <c r="B7" s="5" t="n">
        <v>3941266</v>
      </c>
    </row>
    <row r="8">
      <c r="A8" s="4" t="inlineStr">
        <is>
          <t>Goodwill</t>
        </is>
      </c>
      <c r="B8" s="5" t="n">
        <v>657953</v>
      </c>
    </row>
    <row r="9">
      <c r="A9" s="4" t="inlineStr">
        <is>
          <t>Total Purchase Price</t>
        </is>
      </c>
      <c r="B9" s="6" t="n">
        <v>46395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COMBINATION (Details 5) - Parrut Asset Purchase [Member] - USD ($)</t>
        </is>
      </c>
      <c r="B1" s="2" t="inlineStr">
        <is>
          <t>12 Months Ended</t>
        </is>
      </c>
    </row>
    <row r="2">
      <c r="B2" s="2" t="inlineStr">
        <is>
          <t>Dec. 31, 2021</t>
        </is>
      </c>
      <c r="C2" s="2" t="inlineStr">
        <is>
          <t>Dec. 31, 2020</t>
        </is>
      </c>
    </row>
    <row r="3">
      <c r="A3" s="4" t="inlineStr">
        <is>
          <t>Revenue</t>
        </is>
      </c>
      <c r="B3" s="6" t="n">
        <v>23017512</v>
      </c>
      <c r="C3" s="6" t="n">
        <v>9250859</v>
      </c>
    </row>
    <row r="4">
      <c r="A4" s="4" t="inlineStr">
        <is>
          <t>Net Loss</t>
        </is>
      </c>
      <c r="B4" s="6" t="n">
        <v>-17093361</v>
      </c>
      <c r="C4" s="6" t="n">
        <v>-17940402</v>
      </c>
    </row>
    <row r="5">
      <c r="A5" s="4" t="inlineStr">
        <is>
          <t>Loss per common share, basic and diluted (in Dollars per share)</t>
        </is>
      </c>
      <c r="B5" s="8" t="n">
        <v>-1.99</v>
      </c>
      <c r="C5" s="8" t="n">
        <v>-9.1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USINESS COMBINATION (Details 6) - USD ($)</t>
        </is>
      </c>
      <c r="B1" s="2" t="inlineStr">
        <is>
          <t>Dec. 31, 2021</t>
        </is>
      </c>
      <c r="C1" s="2" t="inlineStr">
        <is>
          <t>Dec. 31, 2020</t>
        </is>
      </c>
      <c r="D1" s="2" t="inlineStr">
        <is>
          <t>Dec. 31, 2019</t>
        </is>
      </c>
    </row>
    <row r="2">
      <c r="A2" s="4" t="inlineStr">
        <is>
          <t>Goodwill</t>
        </is>
      </c>
      <c r="B2" s="6" t="n">
        <v>7718842</v>
      </c>
      <c r="C2" s="6" t="n">
        <v>3517315</v>
      </c>
      <c r="D2" s="6" t="n">
        <v>3517315</v>
      </c>
    </row>
    <row r="3">
      <c r="A3" s="4" t="inlineStr">
        <is>
          <t>Novo Asset Purchase [Member]</t>
        </is>
      </c>
    </row>
    <row r="4">
      <c r="A4" s="4" t="inlineStr">
        <is>
          <t>Accounts receivable</t>
        </is>
      </c>
      <c r="B4" s="5" t="n">
        <v>762000</v>
      </c>
    </row>
    <row r="5">
      <c r="A5" s="4" t="inlineStr">
        <is>
          <t>Prepaid Assets</t>
        </is>
      </c>
      <c r="B5" s="5" t="n">
        <v>55000</v>
      </c>
    </row>
    <row r="6">
      <c r="A6" s="4" t="inlineStr">
        <is>
          <t>Intangible Assets</t>
        </is>
      </c>
      <c r="B6" s="5" t="n">
        <v>2062296</v>
      </c>
    </row>
    <row r="7">
      <c r="A7" s="4" t="inlineStr">
        <is>
          <t>Goodwill</t>
        </is>
      </c>
      <c r="B7" s="5" t="n">
        <v>4661317</v>
      </c>
    </row>
    <row r="8">
      <c r="A8" s="4" t="inlineStr">
        <is>
          <t>Assumed Liabilities</t>
        </is>
      </c>
      <c r="B8" s="5" t="n">
        <v>-423188</v>
      </c>
    </row>
    <row r="9">
      <c r="A9" s="4" t="inlineStr">
        <is>
          <t>Total Purchase Price</t>
        </is>
      </c>
      <c r="B9" s="6" t="n">
        <v>7117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USINESS COMBINATION (Details 7) - Novo Asset Purchase [Member] - USD ($)</t>
        </is>
      </c>
      <c r="B1" s="2" t="inlineStr">
        <is>
          <t>12 Months Ended</t>
        </is>
      </c>
    </row>
    <row r="2">
      <c r="B2" s="2" t="inlineStr">
        <is>
          <t>Dec. 31, 2021</t>
        </is>
      </c>
      <c r="C2" s="2" t="inlineStr">
        <is>
          <t>Dec. 31, 2020</t>
        </is>
      </c>
    </row>
    <row r="3">
      <c r="A3" s="4" t="inlineStr">
        <is>
          <t>Revenue</t>
        </is>
      </c>
      <c r="B3" s="6" t="n">
        <v>26306444</v>
      </c>
      <c r="C3" s="6" t="n">
        <v>11524129</v>
      </c>
    </row>
    <row r="4">
      <c r="A4" s="4" t="inlineStr">
        <is>
          <t>Net Loss</t>
        </is>
      </c>
      <c r="B4" s="6" t="n">
        <v>-15178909</v>
      </c>
      <c r="C4" s="6" t="n">
        <v>-17653881</v>
      </c>
    </row>
    <row r="5">
      <c r="A5" s="4" t="inlineStr">
        <is>
          <t>Loss per common share, basic and diluted (in Dollars per share)</t>
        </is>
      </c>
      <c r="B5" s="8" t="n">
        <v>-1.76</v>
      </c>
      <c r="C5" s="8" t="n">
        <v>-9.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 width="80" customWidth="1" min="5" max="5"/>
    <col width="14" customWidth="1" min="6" max="6"/>
    <col width="14" customWidth="1" min="7" max="7"/>
    <col width="14" customWidth="1" min="8" max="8"/>
  </cols>
  <sheetData>
    <row r="1">
      <c r="A1" s="1" t="inlineStr">
        <is>
          <t>BUSINESS COMBINATION (Details Narrative) - USD ($)</t>
        </is>
      </c>
      <c r="B1" s="2" t="inlineStr">
        <is>
          <t>Jul. 07, 2021</t>
        </is>
      </c>
      <c r="C1" s="2" t="inlineStr">
        <is>
          <t>May 10, 2021</t>
        </is>
      </c>
      <c r="D1" s="2" t="inlineStr">
        <is>
          <t>Sep. 30, 2021</t>
        </is>
      </c>
      <c r="E1" s="2" t="inlineStr">
        <is>
          <t>Aug. 27, 2021</t>
        </is>
      </c>
      <c r="F1" s="2" t="inlineStr">
        <is>
          <t>Mar. 25, 2021</t>
        </is>
      </c>
      <c r="G1" s="2" t="inlineStr">
        <is>
          <t>Jan. 31, 2021</t>
        </is>
      </c>
      <c r="H1" s="2" t="inlineStr">
        <is>
          <t>Dec. 13, 2021</t>
        </is>
      </c>
    </row>
    <row r="2">
      <c r="A2" s="4" t="inlineStr">
        <is>
          <t>Parrut Asset Purchase [Member]</t>
        </is>
      </c>
    </row>
    <row r="3">
      <c r="A3" s="4" t="inlineStr">
        <is>
          <t>Contingent consideration</t>
        </is>
      </c>
      <c r="B3" s="6" t="n">
        <v>1125000</v>
      </c>
    </row>
    <row r="4">
      <c r="A4" s="4" t="inlineStr">
        <is>
          <t>Consisting Cash</t>
        </is>
      </c>
      <c r="B4" s="5" t="n">
        <v>500000</v>
      </c>
    </row>
    <row r="5">
      <c r="A5" s="4" t="inlineStr">
        <is>
          <t>Promissory note</t>
        </is>
      </c>
      <c r="B5" s="6" t="n">
        <v>1750000</v>
      </c>
    </row>
    <row r="6">
      <c r="A6" s="4" t="inlineStr">
        <is>
          <t>Interest rate</t>
        </is>
      </c>
      <c r="B6" s="4" t="inlineStr">
        <is>
          <t>6.00%</t>
        </is>
      </c>
    </row>
    <row r="7">
      <c r="A7" s="4" t="inlineStr">
        <is>
          <t>Maturity date</t>
        </is>
      </c>
      <c r="B7" s="4" t="inlineStr">
        <is>
          <t>Jul. 1,
		2023</t>
        </is>
      </c>
    </row>
    <row r="8">
      <c r="A8" s="4" t="inlineStr">
        <is>
          <t>Common stock shares</t>
        </is>
      </c>
      <c r="B8" s="5" t="n">
        <v>257545</v>
      </c>
    </row>
    <row r="9">
      <c r="A9" s="4" t="inlineStr">
        <is>
          <t>Closing common stock value</t>
        </is>
      </c>
      <c r="B9" s="6" t="n">
        <v>1264551</v>
      </c>
    </row>
    <row r="10">
      <c r="A10" s="4" t="inlineStr">
        <is>
          <t>Earn-Out Consideration</t>
        </is>
      </c>
      <c r="B10" s="6" t="n">
        <v>1350000</v>
      </c>
    </row>
    <row r="11">
      <c r="A11" s="4" t="inlineStr">
        <is>
          <t>One Wire Asset Purchase [Member]</t>
        </is>
      </c>
    </row>
    <row r="12">
      <c r="A12" s="4" t="inlineStr">
        <is>
          <t>Shareholders Consideration Shares</t>
        </is>
      </c>
      <c r="C12" s="5" t="n">
        <v>155327</v>
      </c>
    </row>
    <row r="13">
      <c r="A13" s="4" t="inlineStr">
        <is>
          <t>Shareholders Consideration value</t>
        </is>
      </c>
      <c r="C13" s="6" t="n">
        <v>1255000</v>
      </c>
    </row>
    <row r="14">
      <c r="A14" s="4" t="inlineStr">
        <is>
          <t>Shareholders Consideration price per share</t>
        </is>
      </c>
      <c r="C14" s="7" t="n">
        <v>8.079700000000001</v>
      </c>
    </row>
    <row r="15">
      <c r="A15" s="4" t="inlineStr">
        <is>
          <t>Additional common stock shares</t>
        </is>
      </c>
      <c r="C15" s="5" t="n">
        <v>11438</v>
      </c>
    </row>
    <row r="16">
      <c r="A16" s="4" t="inlineStr">
        <is>
          <t>Fair value of additional common stock shares</t>
        </is>
      </c>
      <c r="C16" s="6" t="n">
        <v>45751</v>
      </c>
    </row>
    <row r="17">
      <c r="A17" s="4" t="inlineStr">
        <is>
          <t>Common stock value at the acquisition date</t>
        </is>
      </c>
      <c r="C17" s="6" t="n">
        <v>1436777</v>
      </c>
    </row>
    <row r="18">
      <c r="A18" s="4" t="inlineStr">
        <is>
          <t>Number of reserve shares</t>
        </is>
      </c>
      <c r="C18" s="5" t="n">
        <v>31066</v>
      </c>
    </row>
    <row r="19">
      <c r="A19" s="4" t="inlineStr">
        <is>
          <t>Purchase price allocation</t>
        </is>
      </c>
      <c r="C19" s="6" t="n">
        <v>1500000</v>
      </c>
    </row>
    <row r="20">
      <c r="A20" s="4" t="inlineStr">
        <is>
          <t>Total purchase price</t>
        </is>
      </c>
      <c r="C20" s="6" t="n">
        <v>1482528</v>
      </c>
    </row>
    <row r="21">
      <c r="A21" s="4" t="inlineStr">
        <is>
          <t>Upsider Asset Purchase [Member]</t>
        </is>
      </c>
    </row>
    <row r="22">
      <c r="A22" s="4" t="inlineStr">
        <is>
          <t>Restricted Common Stock</t>
        </is>
      </c>
      <c r="F22" s="5" t="n">
        <v>323094</v>
      </c>
    </row>
    <row r="23">
      <c r="A23" s="4" t="inlineStr">
        <is>
          <t>Number of reserve shares</t>
        </is>
      </c>
      <c r="F23" s="5" t="n">
        <v>51940</v>
      </c>
    </row>
    <row r="24">
      <c r="A24" s="4" t="inlineStr">
        <is>
          <t>Net cash</t>
        </is>
      </c>
      <c r="F24" s="6" t="n">
        <v>69983</v>
      </c>
    </row>
    <row r="25">
      <c r="A25" s="4" t="inlineStr">
        <is>
          <t>Restricted Stock par value</t>
        </is>
      </c>
      <c r="F25" s="8" t="n">
        <v>7.88</v>
      </c>
    </row>
    <row r="26">
      <c r="A26" s="4" t="inlineStr">
        <is>
          <t>cash consideration</t>
        </is>
      </c>
      <c r="D26" s="6" t="n">
        <v>1325003</v>
      </c>
    </row>
    <row r="27">
      <c r="A27" s="4" t="inlineStr">
        <is>
          <t>Total purchase price</t>
        </is>
      </c>
      <c r="F27" s="6" t="n">
        <v>3900000</v>
      </c>
    </row>
    <row r="28">
      <c r="A28" s="4" t="inlineStr">
        <is>
          <t>Restricted Stock Expense</t>
        </is>
      </c>
      <c r="F28" s="6" t="n">
        <v>2544362</v>
      </c>
    </row>
    <row r="29">
      <c r="A29" s="4" t="inlineStr">
        <is>
          <t>Issuance of earn-out shares</t>
        </is>
      </c>
      <c r="F29" s="5" t="n">
        <v>321390</v>
      </c>
    </row>
    <row r="30">
      <c r="A30" s="4" t="inlineStr">
        <is>
          <t>Scouted Asset Purchase [Member]</t>
        </is>
      </c>
    </row>
    <row r="31">
      <c r="A31" s="4" t="inlineStr">
        <is>
          <t>Restricted Common Stock</t>
        </is>
      </c>
      <c r="G31" s="5" t="n">
        <v>224163</v>
      </c>
    </row>
    <row r="32">
      <c r="A32" s="4" t="inlineStr">
        <is>
          <t>Number of reserve shares</t>
        </is>
      </c>
      <c r="G32" s="5" t="n">
        <v>33151</v>
      </c>
    </row>
    <row r="33">
      <c r="A33" s="4" t="inlineStr">
        <is>
          <t>Restricted Stock par value</t>
        </is>
      </c>
      <c r="G33" s="8" t="n">
        <v>7.25</v>
      </c>
    </row>
    <row r="34">
      <c r="A34" s="4" t="inlineStr">
        <is>
          <t>cash consideration</t>
        </is>
      </c>
      <c r="G34" s="6" t="n">
        <v>180000</v>
      </c>
    </row>
    <row r="35">
      <c r="A35" s="4" t="inlineStr">
        <is>
          <t>Total purchase price</t>
        </is>
      </c>
      <c r="G35" s="5" t="n">
        <v>1800000</v>
      </c>
    </row>
    <row r="36">
      <c r="A36" s="4" t="inlineStr">
        <is>
          <t>Shares held in reserve</t>
        </is>
      </c>
      <c r="H36" s="5" t="n">
        <v>33151</v>
      </c>
    </row>
    <row r="37">
      <c r="A37" s="4" t="inlineStr">
        <is>
          <t>Restricted Stock Expense</t>
        </is>
      </c>
      <c r="G37" s="5" t="n">
        <v>1625183</v>
      </c>
    </row>
    <row r="38">
      <c r="A38" s="4" t="inlineStr">
        <is>
          <t>Acquired intangible assets</t>
        </is>
      </c>
      <c r="G38" s="6" t="n">
        <v>1800000</v>
      </c>
    </row>
    <row r="39">
      <c r="A39" s="4" t="inlineStr">
        <is>
          <t>Novo Asset Purchase [Member]</t>
        </is>
      </c>
    </row>
    <row r="40">
      <c r="A40" s="4" t="inlineStr">
        <is>
          <t>Contingent consideratio description</t>
        </is>
      </c>
      <c r="E40" s="4" t="inlineStr">
        <is>
          <t>(i) $1,337,500 in cash, (ii) a $3,000,000 promissory note with an interest rate of 6%, that matures on February 1, 2024, (iii) working capital adjustments in the amount of approximately $217,045, which was paid as of September 30, 2021 and (iv) 508,711 restricted shares of common stock is valued at $2,019,583,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t>
        </is>
      </c>
    </row>
    <row r="41">
      <c r="A41" s="4" t="inlineStr">
        <is>
          <t>Contingent consideration</t>
        </is>
      </c>
      <c r="E41" s="6" t="n">
        <v>543297</v>
      </c>
    </row>
    <row r="42">
      <c r="A42" s="4" t="inlineStr">
        <is>
          <t>Base Purchase Price</t>
        </is>
      </c>
      <c r="E42" s="6" t="n">
        <v>7117425</v>
      </c>
    </row>
    <row r="43">
      <c r="A43" s="4" t="inlineStr">
        <is>
          <t>Restricted Common Stock</t>
        </is>
      </c>
      <c r="E43" s="5" t="n">
        <v>127178</v>
      </c>
    </row>
    <row r="44">
      <c r="A44" s="4" t="inlineStr">
        <is>
          <t>Restricted shares</t>
        </is>
      </c>
      <c r="E44" s="6" t="n">
        <v>20195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 (liabilities):</t>
        </is>
      </c>
    </row>
    <row r="3">
      <c r="A3" s="4" t="inlineStr">
        <is>
          <t>Net operating loss carryover</t>
        </is>
      </c>
      <c r="B3" s="6" t="n">
        <v>6377</v>
      </c>
      <c r="C3" s="6" t="n">
        <v>3972</v>
      </c>
    </row>
    <row r="4">
      <c r="A4" s="4" t="inlineStr">
        <is>
          <t>Intangibles amortization</t>
        </is>
      </c>
      <c r="B4" s="5" t="n">
        <v>350</v>
      </c>
      <c r="C4" s="5" t="n">
        <v>728</v>
      </c>
    </row>
    <row r="5">
      <c r="A5" s="4" t="inlineStr">
        <is>
          <t>Stock compensation</t>
        </is>
      </c>
      <c r="B5" s="5" t="n">
        <v>1717</v>
      </c>
      <c r="C5" s="5" t="n">
        <v>0</v>
      </c>
    </row>
    <row r="6">
      <c r="A6" s="4" t="inlineStr">
        <is>
          <t>Capital losses</t>
        </is>
      </c>
      <c r="B6" s="5" t="n">
        <v>19</v>
      </c>
      <c r="C6" s="5" t="n">
        <v>4</v>
      </c>
    </row>
    <row r="7">
      <c r="A7" s="4" t="inlineStr">
        <is>
          <t>Bad debt allowance</t>
        </is>
      </c>
      <c r="B7" s="5" t="n">
        <v>221</v>
      </c>
      <c r="C7" s="5" t="n">
        <v>11</v>
      </c>
    </row>
    <row r="8">
      <c r="A8" s="4" t="inlineStr">
        <is>
          <t>Other</t>
        </is>
      </c>
      <c r="B8" s="5" t="n">
        <v>-942</v>
      </c>
      <c r="C8" s="5" t="n">
        <v>16</v>
      </c>
    </row>
    <row r="9">
      <c r="A9" s="4" t="inlineStr">
        <is>
          <t>Deferred revenue</t>
        </is>
      </c>
      <c r="B9" s="5" t="n">
        <v>-241</v>
      </c>
      <c r="C9" s="5" t="n">
        <v>-20</v>
      </c>
    </row>
    <row r="10">
      <c r="A10" s="4" t="inlineStr">
        <is>
          <t>Total deferred tax assets, net</t>
        </is>
      </c>
      <c r="B10" s="5" t="n">
        <v>7983</v>
      </c>
      <c r="C10" s="5" t="n">
        <v>4711</v>
      </c>
    </row>
    <row r="11">
      <c r="A11" s="4" t="inlineStr">
        <is>
          <t>Less: valuation allowance</t>
        </is>
      </c>
      <c r="B11" s="5" t="n">
        <v>-7983</v>
      </c>
      <c r="C11" s="5" t="n">
        <v>-4711</v>
      </c>
    </row>
    <row r="12">
      <c r="A12" s="4" t="inlineStr">
        <is>
          <t>Net deferred tax assets</t>
        </is>
      </c>
      <c r="B12" s="6" t="n">
        <v>0</v>
      </c>
      <c r="C1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 (Details 1)</t>
        </is>
      </c>
    </row>
    <row r="4">
      <c r="A4" s="4" t="inlineStr">
        <is>
          <t>Statutory federal income tax rate</t>
        </is>
      </c>
      <c r="B4" s="4" t="inlineStr">
        <is>
          <t>(21.00%)</t>
        </is>
      </c>
      <c r="C4" s="4" t="inlineStr">
        <is>
          <t>(21.00%)</t>
        </is>
      </c>
    </row>
    <row r="5">
      <c r="A5" s="4" t="inlineStr">
        <is>
          <t>State income taxes, net of federal benefits</t>
        </is>
      </c>
      <c r="B5" s="4" t="inlineStr">
        <is>
          <t>(2.10%)</t>
        </is>
      </c>
      <c r="C5" s="4" t="inlineStr">
        <is>
          <t>0.10%</t>
        </is>
      </c>
    </row>
    <row r="6">
      <c r="A6" s="4" t="inlineStr">
        <is>
          <t>Non-deductible items</t>
        </is>
      </c>
      <c r="B6" s="4" t="inlineStr">
        <is>
          <t>3.26%</t>
        </is>
      </c>
      <c r="C6" s="4" t="inlineStr">
        <is>
          <t>14.00%</t>
        </is>
      </c>
    </row>
    <row r="7">
      <c r="A7" s="4" t="inlineStr">
        <is>
          <t>True ups</t>
        </is>
      </c>
      <c r="B7" s="4" t="inlineStr">
        <is>
          <t>(0.19%)</t>
        </is>
      </c>
      <c r="C7" s="4" t="inlineStr">
        <is>
          <t>(5.10%)</t>
        </is>
      </c>
    </row>
    <row r="8">
      <c r="A8" s="4" t="inlineStr">
        <is>
          <t>Change in valuation allowance</t>
        </is>
      </c>
      <c r="B8" s="4" t="inlineStr">
        <is>
          <t>20.03%</t>
        </is>
      </c>
      <c r="C8" s="4" t="inlineStr">
        <is>
          <t>12.0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Tables)</t>
        </is>
      </c>
    </row>
    <row r="4">
      <c r="A4" s="4" t="inlineStr">
        <is>
          <t>Net operating loss carryforwards</t>
        </is>
      </c>
      <c r="B4" s="6" t="n">
        <v>7100000</v>
      </c>
      <c r="C4" s="6" t="n">
        <v>28700000</v>
      </c>
    </row>
    <row r="5">
      <c r="A5" s="4" t="inlineStr">
        <is>
          <t>Valuation allowance, percentage</t>
        </is>
      </c>
      <c r="B5" s="4" t="inlineStr">
        <is>
          <t>100.00%</t>
        </is>
      </c>
    </row>
    <row r="6">
      <c r="A6" s="4" t="inlineStr">
        <is>
          <t>Valuation allowance</t>
        </is>
      </c>
      <c r="B6" s="6" t="n">
        <v>3272000</v>
      </c>
      <c r="C6" s="6" t="n">
        <v>2029000</v>
      </c>
    </row>
    <row r="7">
      <c r="A7" s="4" t="inlineStr">
        <is>
          <t>Deferred tax carried forward</t>
        </is>
      </c>
      <c r="B7" s="6" t="n">
        <v>21600000</v>
      </c>
    </row>
    <row r="8">
      <c r="A8" s="4" t="inlineStr">
        <is>
          <t>Income tax, description</t>
        </is>
      </c>
      <c r="B8" s="4" t="inlineStr">
        <is>
          <t>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t>
        </is>
      </c>
    </row>
    <row r="9">
      <c r="A9" s="4" t="inlineStr">
        <is>
          <t>Corporate tax rate</t>
        </is>
      </c>
      <c r="B9" s="4" t="inlineStr">
        <is>
          <t>2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22, 2022</t>
        </is>
      </c>
      <c r="C1" s="2" t="inlineStr">
        <is>
          <t>Feb. 14, 2022</t>
        </is>
      </c>
      <c r="D1" s="2" t="inlineStr">
        <is>
          <t>Feb. 02, 2022</t>
        </is>
      </c>
      <c r="E1" s="2" t="inlineStr">
        <is>
          <t>Jan. 06, 2022</t>
        </is>
      </c>
      <c r="F1" s="2" t="inlineStr">
        <is>
          <t>Jan. 04, 2022</t>
        </is>
      </c>
      <c r="G1" s="2" t="inlineStr">
        <is>
          <t>Dec. 31, 2021</t>
        </is>
      </c>
      <c r="H1" s="2" t="inlineStr">
        <is>
          <t>Dec. 31, 2020</t>
        </is>
      </c>
    </row>
    <row r="2">
      <c r="A2" s="4" t="inlineStr">
        <is>
          <t>Common stock shares issuable upon exercise of warrants or rights</t>
        </is>
      </c>
      <c r="G2" s="5" t="n">
        <v>587945</v>
      </c>
      <c r="H2" s="5" t="n">
        <v>0</v>
      </c>
    </row>
    <row r="3">
      <c r="A3" s="4" t="inlineStr">
        <is>
          <t>Subsequent Event [Member]</t>
        </is>
      </c>
    </row>
    <row r="4">
      <c r="A4" s="4" t="inlineStr">
        <is>
          <t>Common stock shares value</t>
        </is>
      </c>
      <c r="E4" s="6" t="n">
        <v>473000</v>
      </c>
    </row>
    <row r="5">
      <c r="A5" s="4" t="inlineStr">
        <is>
          <t>Warrants amount</t>
        </is>
      </c>
      <c r="E5" s="5" t="n">
        <v>321000</v>
      </c>
    </row>
    <row r="6">
      <c r="A6" s="4" t="inlineStr">
        <is>
          <t>Loss on exchange of shares</t>
        </is>
      </c>
      <c r="E6" s="6" t="n">
        <v>152000</v>
      </c>
    </row>
    <row r="7">
      <c r="A7" s="4" t="inlineStr">
        <is>
          <t>Total outstanding principal term loan</t>
        </is>
      </c>
      <c r="B7" s="6" t="n">
        <v>45853</v>
      </c>
    </row>
    <row r="8">
      <c r="A8" s="4" t="inlineStr">
        <is>
          <t>Vesting of RSU Common shares issue</t>
        </is>
      </c>
      <c r="C8" s="5" t="n">
        <v>22000</v>
      </c>
      <c r="D8" s="5" t="n">
        <v>7500</v>
      </c>
      <c r="F8" s="5" t="n">
        <v>76175</v>
      </c>
    </row>
    <row r="9">
      <c r="A9" s="4" t="inlineStr">
        <is>
          <t>Common stock shares issuable upon exercise of warrants or rights</t>
        </is>
      </c>
      <c r="E9" s="5" t="n">
        <v>112726</v>
      </c>
    </row>
    <row r="10">
      <c r="A10" s="4" t="inlineStr">
        <is>
          <t>Exchange of common shares</t>
        </is>
      </c>
      <c r="E10" s="5" t="n">
        <v>112726</v>
      </c>
    </row>
    <row r="11">
      <c r="A11" s="4" t="inlineStr">
        <is>
          <t>Common shares issued to vendor for services</t>
        </is>
      </c>
      <c r="C11" s="6" t="n">
        <v>47520</v>
      </c>
      <c r="D11" s="6" t="n">
        <v>2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LIQUIDITY</t>
        </is>
      </c>
      <c r="B4" s="4" t="inlineStr">
        <is>
          <t>NOTE 2 - GOING CONCERN Management believes it may not have sufficient cash to fund its liabilities and operations for at least the next twelve months from the issuance of these consolidated financial statements.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9.0 million in operations in 2021; (ii) the Company’s available cash as of the date of this filing will not be sufficient to fund its anticipated level of operations for the next 12 months; (iii) the Company will require additional financing for the fiscal year ending December 31, 2022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solidated financial statements. In March 2020, the outbreak of COVID-19 (coronavirus) caused by a novel strain of the coronavirus was recognized as a pandemic by the World Health Organization, and the outbreak became increasingly widespread in the United States, including in each of the areas in which the Company operates. While to date, the Company has not been required to stop operating, management is evaluating its use of its office space, virtual meetings and the like. The Company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the Company’s operations and financial prospects. The extent to which the COVID-19 pandemic will impact operations, ability to obtain financing or future financial results is uncertain at this time. The Company expects but cannot guarantee that demand for its recruiting solutions will continue to improve in 2022, as certain clients re-open or accelerate their hiring initiatives, and new clients utilize its services. Overall, management is focused on effectively positioning the Company for a rebound in hiring which the Company believes will continue to happen in 2022. Ultimately, the recovery may be delayed and the economic conditions may worsen, depending upon changes in the impact from the COVID-19 pandemic. The Company continues to closely monitor the confidence of its recruiter users and customers, and their respective job requirement load through offline discussions and Recruiter Index survey. The Company also may depend on raising additional debt or equity capital to stay operational. The economic impact of COVID-19, should the COVID-19 pandemic worsen, may make it more difficult for the Company to raise additional capital when needed. The terms of any financing, if the Company is able to complete one, will likely not be favor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3 - PREPAID EXPENSES AND OTHER CURRENT ASSETS The components of prepaid expenses and other current assets at December 31, 2021 and 2020, consisted of the following: December 31, 2021 December 31, 2020 Prepaid shares issued for services $ 237,382 $ - Prepaid expenses 175,263 140,514 Prepaid insurance 111,040 26,531 Other receivables 22,394 - Prepaid expenses and other current assets $ 546,079 $ 167,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1:22Z</dcterms:created>
  <dcterms:modified xmlns:dcterms="http://purl.org/dc/terms/" xmlns:xsi="http://www.w3.org/2001/XMLSchema-instance" xsi:type="dcterms:W3CDTF">2022-03-31T20:01:22Z</dcterms:modified>
</cp:coreProperties>
</file>